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Deferred Revenue" sheetId="18" state="visible" r:id="rId18"/>
    <sheet xmlns:r="http://schemas.openxmlformats.org/officeDocument/2006/relationships" name="Long-Term Debt and Related Mat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Rental And Lease Information" sheetId="26" state="visible" r:id="rId26"/>
    <sheet xmlns:r="http://schemas.openxmlformats.org/officeDocument/2006/relationships" name="Fair Value Measurements" sheetId="27" state="visible" r:id="rId27"/>
    <sheet xmlns:r="http://schemas.openxmlformats.org/officeDocument/2006/relationships" name="Commitments and Contingent Liab" sheetId="28" state="visible" r:id="rId28"/>
    <sheet xmlns:r="http://schemas.openxmlformats.org/officeDocument/2006/relationships" name="Other Income"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Business Segments (Tables)" sheetId="33" state="visible" r:id="rId33"/>
    <sheet xmlns:r="http://schemas.openxmlformats.org/officeDocument/2006/relationships" name="Acquisitions (Tables)" sheetId="34" state="visible" r:id="rId34"/>
    <sheet xmlns:r="http://schemas.openxmlformats.org/officeDocument/2006/relationships" name="Goodwill and Other Intangible35"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vestments (Tables)" sheetId="39" state="visible" r:id="rId39"/>
    <sheet xmlns:r="http://schemas.openxmlformats.org/officeDocument/2006/relationships" name="Long-Term Debt and Related Ma40" sheetId="40" state="visible" r:id="rId40"/>
    <sheet xmlns:r="http://schemas.openxmlformats.org/officeDocument/2006/relationships" name="Stockholders' Equity (Tables)" sheetId="41" state="visible" r:id="rId41"/>
    <sheet xmlns:r="http://schemas.openxmlformats.org/officeDocument/2006/relationships" name="Accumulated Other Comprehensi42"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Retirement Plans (Tables)" sheetId="46" state="visible" r:id="rId46"/>
    <sheet xmlns:r="http://schemas.openxmlformats.org/officeDocument/2006/relationships" name="Rental And Lease Information (T" sheetId="47" state="visible" r:id="rId47"/>
    <sheet xmlns:r="http://schemas.openxmlformats.org/officeDocument/2006/relationships" name="Fair Value Measurements (Tables" sheetId="48" state="visible" r:id="rId48"/>
    <sheet xmlns:r="http://schemas.openxmlformats.org/officeDocument/2006/relationships" name="Commitments and Contingent Li49" sheetId="49" state="visible" r:id="rId49"/>
    <sheet xmlns:r="http://schemas.openxmlformats.org/officeDocument/2006/relationships" name="Other Income (Tables)"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Business Segments (Narrative) (" sheetId="53" state="visible" r:id="rId53"/>
    <sheet xmlns:r="http://schemas.openxmlformats.org/officeDocument/2006/relationships" name="Business Segments (Reconciliati" sheetId="54" state="visible" r:id="rId54"/>
    <sheet xmlns:r="http://schemas.openxmlformats.org/officeDocument/2006/relationships" name="Business Segments (Schedule Of " sheetId="55" state="visible" r:id="rId55"/>
    <sheet xmlns:r="http://schemas.openxmlformats.org/officeDocument/2006/relationships" name="Acquisitions (Narrative) (Detai" sheetId="56" state="visible" r:id="rId56"/>
    <sheet xmlns:r="http://schemas.openxmlformats.org/officeDocument/2006/relationships" name="Acquisitions (Pro Forma Income " sheetId="57" state="visible" r:id="rId57"/>
    <sheet xmlns:r="http://schemas.openxmlformats.org/officeDocument/2006/relationships" name="Acquisitions (Allocation of Pur" sheetId="58" state="visible" r:id="rId58"/>
    <sheet xmlns:r="http://schemas.openxmlformats.org/officeDocument/2006/relationships" name="Acquisitions (Identifiable Inta"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Accounts Receivable (Accounts R" sheetId="64" state="visible" r:id="rId64"/>
    <sheet xmlns:r="http://schemas.openxmlformats.org/officeDocument/2006/relationships" name="Accounts Receivable (Segment Tr" sheetId="65" state="visible" r:id="rId65"/>
    <sheet xmlns:r="http://schemas.openxmlformats.org/officeDocument/2006/relationships" name="Inventories (Schedule of Invent" sheetId="66" state="visible" r:id="rId66"/>
    <sheet xmlns:r="http://schemas.openxmlformats.org/officeDocument/2006/relationships" name="Property, Plant and Equipment67" sheetId="67" state="visible" r:id="rId67"/>
    <sheet xmlns:r="http://schemas.openxmlformats.org/officeDocument/2006/relationships" name="Investments (Narrative) (Detail" sheetId="68" state="visible" r:id="rId68"/>
    <sheet xmlns:r="http://schemas.openxmlformats.org/officeDocument/2006/relationships" name="Investments (Schedule Of Carryi" sheetId="69" state="visible" r:id="rId69"/>
    <sheet xmlns:r="http://schemas.openxmlformats.org/officeDocument/2006/relationships" name="Investments (Schedule of Direct" sheetId="70" state="visible" r:id="rId70"/>
    <sheet xmlns:r="http://schemas.openxmlformats.org/officeDocument/2006/relationships" name="Deferred Revenue (Details)" sheetId="71" state="visible" r:id="rId71"/>
    <sheet xmlns:r="http://schemas.openxmlformats.org/officeDocument/2006/relationships" name="Long-Term Debt and Related Ma72" sheetId="72" state="visible" r:id="rId72"/>
    <sheet xmlns:r="http://schemas.openxmlformats.org/officeDocument/2006/relationships" name="Long-Term Debt and Related Ma73" sheetId="73" state="visible" r:id="rId73"/>
    <sheet xmlns:r="http://schemas.openxmlformats.org/officeDocument/2006/relationships" name="Long-Term Debt and Related Ma74" sheetId="74" state="visible" r:id="rId74"/>
    <sheet xmlns:r="http://schemas.openxmlformats.org/officeDocument/2006/relationships" name="Long-Term Debt and Related Ma75" sheetId="75" state="visible" r:id="rId75"/>
    <sheet xmlns:r="http://schemas.openxmlformats.org/officeDocument/2006/relationships" name="Stockholders' Equity (Narrative" sheetId="76" state="visible" r:id="rId76"/>
    <sheet xmlns:r="http://schemas.openxmlformats.org/officeDocument/2006/relationships" name="Stockholders' Equity (Rollforwa" sheetId="77" state="visible" r:id="rId77"/>
    <sheet xmlns:r="http://schemas.openxmlformats.org/officeDocument/2006/relationships" name="Accumulated Other Comprehensi78" sheetId="78" state="visible" r:id="rId78"/>
    <sheet xmlns:r="http://schemas.openxmlformats.org/officeDocument/2006/relationships" name="Earning Per Common Share (Sched" sheetId="79" state="visible" r:id="rId79"/>
    <sheet xmlns:r="http://schemas.openxmlformats.org/officeDocument/2006/relationships" name="Income Taxes (Income Before Inc" sheetId="80" state="visible" r:id="rId80"/>
    <sheet xmlns:r="http://schemas.openxmlformats.org/officeDocument/2006/relationships" name="Income Taxes (Significant Compo" sheetId="81" state="visible" r:id="rId81"/>
    <sheet xmlns:r="http://schemas.openxmlformats.org/officeDocument/2006/relationships" name="Income Taxes (Reconciliation Of" sheetId="82" state="visible" r:id="rId82"/>
    <sheet xmlns:r="http://schemas.openxmlformats.org/officeDocument/2006/relationships" name="Income Taxes (Significant Com83" sheetId="83" state="visible" r:id="rId83"/>
    <sheet xmlns:r="http://schemas.openxmlformats.org/officeDocument/2006/relationships" name="Income Taxes (Unrecorded Deferr" sheetId="84" state="visible" r:id="rId84"/>
    <sheet xmlns:r="http://schemas.openxmlformats.org/officeDocument/2006/relationships" name="Income Taxes (Operating Loss Ca" sheetId="85" state="visible" r:id="rId85"/>
    <sheet xmlns:r="http://schemas.openxmlformats.org/officeDocument/2006/relationships" name="Income Taxes (Reconciliation 86" sheetId="86" state="visible" r:id="rId86"/>
    <sheet xmlns:r="http://schemas.openxmlformats.org/officeDocument/2006/relationships" name="Stock-Based Compensation (Narra" sheetId="87" state="visible" r:id="rId87"/>
    <sheet xmlns:r="http://schemas.openxmlformats.org/officeDocument/2006/relationships" name="Share-based Compensation (Summa" sheetId="88" state="visible" r:id="rId88"/>
    <sheet xmlns:r="http://schemas.openxmlformats.org/officeDocument/2006/relationships" name="Stock-Based Compensation (Restr" sheetId="89" state="visible" r:id="rId89"/>
    <sheet xmlns:r="http://schemas.openxmlformats.org/officeDocument/2006/relationships" name="Retirement Plans (Narrative) (D" sheetId="90" state="visible" r:id="rId90"/>
    <sheet xmlns:r="http://schemas.openxmlformats.org/officeDocument/2006/relationships" name="Retirement Plans (Schedule of B" sheetId="91" state="visible" r:id="rId91"/>
    <sheet xmlns:r="http://schemas.openxmlformats.org/officeDocument/2006/relationships" name="Retirement Plans (Schedule Of N" sheetId="92" state="visible" r:id="rId92"/>
    <sheet xmlns:r="http://schemas.openxmlformats.org/officeDocument/2006/relationships" name="Retirement Plans (Defined Contr" sheetId="93" state="visible" r:id="rId93"/>
    <sheet xmlns:r="http://schemas.openxmlformats.org/officeDocument/2006/relationships" name="Retirement Plans (Information A" sheetId="94" state="visible" r:id="rId94"/>
    <sheet xmlns:r="http://schemas.openxmlformats.org/officeDocument/2006/relationships" name="Retirement Plans (Benefit Payme" sheetId="95" state="visible" r:id="rId95"/>
    <sheet xmlns:r="http://schemas.openxmlformats.org/officeDocument/2006/relationships" name="Retirement Plans (Other Post-Re" sheetId="96" state="visible" r:id="rId96"/>
    <sheet xmlns:r="http://schemas.openxmlformats.org/officeDocument/2006/relationships" name="Rental And Lease Information (N" sheetId="97" state="visible" r:id="rId97"/>
    <sheet xmlns:r="http://schemas.openxmlformats.org/officeDocument/2006/relationships" name="Rental And Lease Information (F" sheetId="98" state="visible" r:id="rId98"/>
    <sheet xmlns:r="http://schemas.openxmlformats.org/officeDocument/2006/relationships" name="Rental And Lease Information (A" sheetId="99" state="visible" r:id="rId99"/>
    <sheet xmlns:r="http://schemas.openxmlformats.org/officeDocument/2006/relationships" name="Fair Value Measurements (Schedu" sheetId="100" state="visible" r:id="rId100"/>
    <sheet xmlns:r="http://schemas.openxmlformats.org/officeDocument/2006/relationships" name="Commitments and Contingent L101" sheetId="101" state="visible" r:id="rId101"/>
    <sheet xmlns:r="http://schemas.openxmlformats.org/officeDocument/2006/relationships" name="Commitments and Contingent L102" sheetId="102" state="visible" r:id="rId102"/>
    <sheet xmlns:r="http://schemas.openxmlformats.org/officeDocument/2006/relationships" name="Commitments and Contingent L103" sheetId="103" state="visible" r:id="rId103"/>
    <sheet xmlns:r="http://schemas.openxmlformats.org/officeDocument/2006/relationships" name="Other Income (Details)" sheetId="104" state="visible" r:id="rId104"/>
    <sheet xmlns:r="http://schemas.openxmlformats.org/officeDocument/2006/relationships" name="Quarterly Financial Informat105" sheetId="105" state="visible" r:id="rId105"/>
    <sheet xmlns:r="http://schemas.openxmlformats.org/officeDocument/2006/relationships" name="Valuation and Qualifying Acc106" sheetId="106" state="visible" r:id="rId106"/>
  </sheets>
  <definedNames/>
  <calcPr calcId="124519" fullCalcOnLoad="1"/>
</workbook>
</file>

<file path=xl/sharedStrings.xml><?xml version="1.0" encoding="utf-8"?>
<sst xmlns="http://schemas.openxmlformats.org/spreadsheetml/2006/main" uniqueCount="1140">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FOSTER L B CO</t>
  </si>
  <si>
    <t>Entity Central Index Key</t>
  </si>
  <si>
    <t>Current Fiscal Year End Date</t>
  </si>
  <si>
    <t>--12-31</t>
  </si>
  <si>
    <t>Entity Filer Category</t>
  </si>
  <si>
    <t>Accelerated Filer</t>
  </si>
  <si>
    <t>Entity Public Float</t>
  </si>
  <si>
    <t>Entity Common Stock, Shares Outstanding</t>
  </si>
  <si>
    <t>Entity Current Reporting Status</t>
  </si>
  <si>
    <t>Yes</t>
  </si>
  <si>
    <t>Entity Voluntary Filers</t>
  </si>
  <si>
    <t>No</t>
  </si>
  <si>
    <t>Entity Well-known Seasoned Issuer</t>
  </si>
  <si>
    <t>Trading Symbol</t>
  </si>
  <si>
    <t>fstr</t>
  </si>
  <si>
    <t>Consolidated Balance Sheets - USD ($) $ in Thousands</t>
  </si>
  <si>
    <t>Dec. 31, 2015</t>
  </si>
  <si>
    <t>ASSETS</t>
  </si>
  <si>
    <t>Cash and cash equivalents</t>
  </si>
  <si>
    <t>Accounts receivable - net</t>
  </si>
  <si>
    <t>Inventories - net</t>
  </si>
  <si>
    <t>Prepaid income tax</t>
  </si>
  <si>
    <t>Other current assets</t>
  </si>
  <si>
    <t>Total current assets</t>
  </si>
  <si>
    <t>Property, plant and equipment - net</t>
  </si>
  <si>
    <t>Other assets:</t>
  </si>
  <si>
    <t>Goodwill</t>
  </si>
  <si>
    <t>Other intangibles - net</t>
  </si>
  <si>
    <t>Deferred tax assets</t>
  </si>
  <si>
    <t>Investments</t>
  </si>
  <si>
    <t>Other assets</t>
  </si>
  <si>
    <t>Total assets</t>
  </si>
  <si>
    <t>LIABILITIES AND STOCKHOLDERS' EQUITY</t>
  </si>
  <si>
    <t>Accounts payable</t>
  </si>
  <si>
    <t>Deferred revenue</t>
  </si>
  <si>
    <t>Accrued payroll and employee benefits</t>
  </si>
  <si>
    <t>Accrued warranty</t>
  </si>
  <si>
    <t>Current maturities of long-term debt</t>
  </si>
  <si>
    <t>Other accrued liabilities</t>
  </si>
  <si>
    <t>Total current liabilities</t>
  </si>
  <si>
    <t>Long-term debt</t>
  </si>
  <si>
    <t>Deferred tax liabilities</t>
  </si>
  <si>
    <t>Other long-term liabilities</t>
  </si>
  <si>
    <t>Stockholders' equity:</t>
  </si>
  <si>
    <t>Common stock, par value $0.01, authorized 20,000,000 shares; shares issued at December 31, 2016 and December 31, 2015, 11,115,779; shares outstanding at December 31, 2016 and December 31, 2015, 10,312,625 and 10,221,006, respectively</t>
  </si>
  <si>
    <t>Paid-in capital</t>
  </si>
  <si>
    <t>Retained earnings</t>
  </si>
  <si>
    <t>Treasury stock - at cost, common stock, shares at December 31, 2016 and December 31, 2015, 803,154 and 894,773, respectively</t>
  </si>
  <si>
    <t>Accumulated other comprehensive loss</t>
  </si>
  <si>
    <t>Total stockholders' equity</t>
  </si>
  <si>
    <t>TOTAL LIABILITIES AND STOCKHOLDERS' EQUITY</t>
  </si>
  <si>
    <t>Consolidated Balance Sheets (Parenthetical) - $ / shares</t>
  </si>
  <si>
    <t>Consolidated Balance Sheets</t>
  </si>
  <si>
    <t>Common stock, par value</t>
  </si>
  <si>
    <t>Common stock, shares authorized</t>
  </si>
  <si>
    <t>Common stock, issued shares</t>
  </si>
  <si>
    <t>Common stock, shares outstanding</t>
  </si>
  <si>
    <t>Treasury stock shares - at cost, common stock</t>
  </si>
  <si>
    <t>Consolidated Statements of Operations - USD ($) $ in Thousands</t>
  </si>
  <si>
    <t>Dec. 31, 2014</t>
  </si>
  <si>
    <t>Consolidated Statements of Operations</t>
  </si>
  <si>
    <t>Sales of goods</t>
  </si>
  <si>
    <t>Sales of services</t>
  </si>
  <si>
    <t>Total net sales</t>
  </si>
  <si>
    <t>Cost of goods sold</t>
  </si>
  <si>
    <t>Cost of services sold</t>
  </si>
  <si>
    <t>Total cost of sales</t>
  </si>
  <si>
    <t>Gross profit</t>
  </si>
  <si>
    <t>Selling and administrative expenses</t>
  </si>
  <si>
    <t>Amortization expense</t>
  </si>
  <si>
    <t>Asset impairments</t>
  </si>
  <si>
    <t>Interest expense</t>
  </si>
  <si>
    <t>Interest income</t>
  </si>
  <si>
    <t>Equity in loss (income) of nonconsolidated investments</t>
  </si>
  <si>
    <t>Other income</t>
  </si>
  <si>
    <t>Total operating expenses</t>
  </si>
  <si>
    <t>(Loss) income before income taxes</t>
  </si>
  <si>
    <t>Income tax (benefit) expense</t>
  </si>
  <si>
    <t>Net (loss) income</t>
  </si>
  <si>
    <t>Basic (loss) earnings per common share</t>
  </si>
  <si>
    <t>Diluted (loss) earnings per common share</t>
  </si>
  <si>
    <t>Dividends paid per common share</t>
  </si>
  <si>
    <t>Consolidated Statements of Comprehensive (Loss) Income - USD ($) $ in Thousands</t>
  </si>
  <si>
    <t>Consolidated Statements of Comprehensive (Loss) Income</t>
  </si>
  <si>
    <t>Other comprehensive loss, net of tax:</t>
  </si>
  <si>
    <t>Foreign currency translation adjustment</t>
  </si>
  <si>
    <t>Unrealized loss on cash flow hedges, net of tax expense (benefit) of ($54) and ($76)</t>
  </si>
  <si>
    <t>Pension and post-retirement benefit plans benefit (expense), net of tax expense (benefit): ($491), $208, and ($1,383)</t>
  </si>
  <si>
    <t>Reclassification of pension liability adjustments to earnings, net of tax expense of $135, $160 and $63</t>
  </si>
  <si>
    <t>Other comprehensive loss, net of tax</t>
  </si>
  <si>
    <t>Comprehensive (loss) income</t>
  </si>
  <si>
    <t>Consolidated Statements of Comprehensive (Loss) Income (Parenthetical) - USD ($) $ in Thousands</t>
  </si>
  <si>
    <t>Unrealized loss on cash flow hedges, tax benefit</t>
  </si>
  <si>
    <t>Pension liability adjustments, tax (benefit) expense</t>
  </si>
  <si>
    <t>Reclassification of pension liability adjustments to earnings, tax expense</t>
  </si>
  <si>
    <t>Consolidated Statements of Cash Flows - USD ($) $ in Thousands</t>
  </si>
  <si>
    <t>CASH FLOWS FROM OPERATING ACTIVITIES:</t>
  </si>
  <si>
    <t>Adjustments to reconcile net loss to cash provided by operating activities:</t>
  </si>
  <si>
    <t>Deferred income taxes</t>
  </si>
  <si>
    <t>Depreciation</t>
  </si>
  <si>
    <t>Amortization</t>
  </si>
  <si>
    <t>Equity loss (income) and remeasurement gain</t>
  </si>
  <si>
    <t>Loss on sales and disposals of property, plant, and equipment</t>
  </si>
  <si>
    <t>Share-based compensation</t>
  </si>
  <si>
    <t>Excess income tax deficiency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provided by operating activities</t>
  </si>
  <si>
    <t>CASH FLOWS FROM INVESTING ACTIVITIES</t>
  </si>
  <si>
    <t>Proceeds from the sale of property, plant, and equipment</t>
  </si>
  <si>
    <t>Capital expenditures on property, plant and equipment</t>
  </si>
  <si>
    <t>Acquisitions, net of cash acquired</t>
  </si>
  <si>
    <t>Capital contributions to equity method investment</t>
  </si>
  <si>
    <t>Net cash used by investing activities</t>
  </si>
  <si>
    <t>CASH FLOWS FROM FINANCING ACTIVITIES:</t>
  </si>
  <si>
    <t>Repayments of debt</t>
  </si>
  <si>
    <t>Proceeds from debt</t>
  </si>
  <si>
    <t>Proceeds from exercise of stock options and stock awards</t>
  </si>
  <si>
    <t>Financing fees</t>
  </si>
  <si>
    <t>Treasury stock acquisitions</t>
  </si>
  <si>
    <t>Cash dividends on common stock paid to shareholders</t>
  </si>
  <si>
    <t>Excess income tax (deficiency) benefit from share-based compensation</t>
  </si>
  <si>
    <t>Net cash (used)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Capital expenditures funded through financing agreements</t>
  </si>
  <si>
    <t>Consolidated Statements Of Stockholders' Equity - USD ($) $ in Thousands</t>
  </si>
  <si>
    <t>Common Stock [Member]</t>
  </si>
  <si>
    <t>Paid-in Capital [Member]</t>
  </si>
  <si>
    <t>Retained Earnings [Member]</t>
  </si>
  <si>
    <t>Treasury Stock [Member]</t>
  </si>
  <si>
    <t>Accumulated Other Comprehensive (Loss) Income [Member]</t>
  </si>
  <si>
    <t>Total</t>
  </si>
  <si>
    <t>Balance, at Dec. 31, 2013</t>
  </si>
  <si>
    <t>Pension liability adjustment</t>
  </si>
  <si>
    <t>Unrealized derivative loss on cash flow hedges</t>
  </si>
  <si>
    <t>Issuance of common shares, net of shares withheld for taxes</t>
  </si>
  <si>
    <t>Stock based compensation and related excess tax benefit/deficiency</t>
  </si>
  <si>
    <t>Balance, at Dec. 31, 2014</t>
  </si>
  <si>
    <t>Purchase of common shares for treasury</t>
  </si>
  <si>
    <t>Balance, at Dec. 31, 2015</t>
  </si>
  <si>
    <t>Balance, at Dec. 31, 2016</t>
  </si>
  <si>
    <t>Consolidated Statements Of Stockholders' Equity (Parentheticals) - shares</t>
  </si>
  <si>
    <t>Statement of Stockholders' Equity [Abstract]</t>
  </si>
  <si>
    <t>Purchase of common shares for Treasury</t>
  </si>
  <si>
    <t>Common shares issued, net shares withheld for taxes</t>
  </si>
  <si>
    <t>Summary Of Significant Accounting Policies</t>
  </si>
  <si>
    <t>Summary Of Significant Accounting Policies [Abstract]</t>
  </si>
  <si>
    <t>Summary of Significant Accounting Policies</t>
  </si>
  <si>
    <t xml:space="preserve">Note 1.
﻿
Summary of Significant Accounting Policies
﻿
Basis of financial statement presentation
﻿
The consolidated financial statements include the accounts of the Company and its wholly owned subsidiaries, ventures, and partnerships in which a controlling interest is held. Inter-company transactions and accounts have been eliminated. The Company utilizes the equity method of accounting for companies where its ownership is less than or equal to 50% and significant influence exists.
﻿
Cash and cash equivalents
﻿
The Company considers cash and other instruments with maturities of three months or less, when purchased, to be cash and cash equivalents . The Company invests available funds in a manner to maximize returns, preserve investment principal, and maintain liquidity while seeking the highest yield available.
﻿
Cash and cash equivalents held in non-domestic accounts were approximately $ 29,400 and $ 29,700 at December 31, 2016 and 2015, respectively. Included in non-domestic cash equivalents are investments in bank term deposits of approximately $16 and $ 1,939 at December 31, 2016 and 2015, respectively. The carrying amounts approximated fair value because of the short maturity of the instruments.
﻿
Inventories
﻿
Certain inventories are valued at the lower of the last-in, first-out (“LIFO”) cost or market. Approximately 47 % in 2016 and 43 % in 2015 of the Company’s inventory is valued at average cost or market, whichever is lower. Slow-moving inventory is reviewed and adjusted regularly, based upon product knowledge, physical inventory observation, and the age of the inventory.
﻿
Property, plant, and equipment
﻿
Depreciation and amortization are provided on a straight-line basis over the estimated useful lives of 5 to 40 years for buildings and 2 to 10 years for machinery and equipment. Leasehold improvements are amortized over 3 to 13 years, which represent the lives of the respective leases or the lives of the improvements, whichever is shorter. Depreciation expense is recorded within “cost of sales” and “selling and administrative” expenses based upon the particular asset’s use. The Company reviews a long-lived asset for impairment whenever events or changes in circumstances indicate that the carrying amount of the asset may not be recoverable. The Company impaired $14,956 of property, plant and equipment related to the test and inspection services division within the Tubular and Energy Services segment during the year ended December 31, 2016. There were no material asset impairments recorded for the years ended December 31, 2015 and 2014.
﻿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income.
﻿
Allowance for doubtful accounts
﻿
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
﻿
Investments
﻿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
﻿
Goodwill and other intangible assets
﻿
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 second step is required to measure the goodwill impairment loss. This step compares the implied fair value of the reporting unit’s goodwill to the carrying amount of that goodwill. If the carrying amount of the goodwill exceeds the implied fair value of the goodwill, an impairment loss equal to the excess is recorded as a component of operations. The Company performs its annual impairment tests as of October 1 st .
﻿
During 2016 and 2015, the Company identified certain triggering events that indicated an interim impairment test was required. As a result of the Company’s assessment, the Company recorded goodwill impairment of $61,142 and $80,337 during 2016 and 2015, respectively. The 2016 charges related to the full impairment of the Chemtec Energy Services (“Chemtec”) and Protective Coatings divisions goodwill within the Tubular and Energy Services segment resulting from the Chemtec acquisition in 2014 and the 2013 acquisition of Ball Winch, LLC and a partial impairment of the Rail Technologies division goodwill within the Rail Products and Services segments, respectively. The 2015 impairment charge related to the goodwill resulting from the acquisition of IOS (or “test and inspection services”) and Chemtec within the Tubular and Energy Services segment. The measurement of goodwill impairment is a Level 3 fair value measurement, since the primary assumptions, including estimates of future revenue growth, gross margin, and EBITDA margin, are not market observable and require management to make judgements regarding future outcomes. Additional information concerning the impairments is set forth in Note 4 Goodwill and Other Intangible Assets, to the financial statements. No additional charges were recorded as a result of the 2016 annual impairment test. No goodwill impairment was recognized during 2014 .
﻿
The Company has no indefinite-lived intangible assets. The Company reviews a long-lived intangible asset for impairment whenever events or changes in circumstances indicate that the carrying amount of the asset may not be recoverable. All intangible assets are amortized over their useful lives ranging from 5 to 25 years, with a total weighted average amortization period of approximately 15 years, at December 31, 2016. During the year ended December 31, 2016, the Company recorded a definite-lived intangible asset impairment of $59,786 related to Chemtec and test and inspection services within the Tubular and Energy Services segment. There were no definite-lived intangible asset impairments during the years ended December 31, 2015 and 2014. See Note 4 Goodwill and Other Intangible Assets for additional information regarding the Company’s intangible assets.
﻿
Environmental remediation and compliance
﻿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Commitments and Contingent Liabilities, for additional information regarding the Company’s outstanding environmental and litigation reserves.
Earnings per share
﻿
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
﻿
Revenue recognition
﻿
The Company’s revenues are comprised of product and service sales as well as products and services provided under long-term contracts. For product and service sales, the Company recognizes revenue when the following criteria have been satisfied : persuasive evidence of a sales arrangement exists ; product delivery and transfer of title to the customer has occurred or services have been rendered ; the price is fixed or determinable ; and collectability is reasonably assured. Generally, product title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
﻿
Revenues for products and services under long-term contracts are recognized using the percentage-of-completion method. Sales and gross profit are recognized as work is performed based upon the proportion of actual costs incurred to estimated total project costs. Sales and gross profit are adjusted prospectively for revisions in estimated total project costs and contract values. For certain products and services, the percentage of completion is based upon actual labor costs as a percentage of estimated total labor costs. At the time a loss contract becomes known, the entire amount of the estimated loss is recognized in the Consolidated Statement s of Operations. Costs in excess of billings are classified as work-in-process inventory. Projects with billings in excess of costs are recorded within deferred revenue.
﻿
Revenue recognition involves judgments, including assessments of expected returns, the likelihood of nonpayment, and estimates of expected costs and profits on long-term contracts. In determining when to recognize revenue, the Company analyzes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
﻿
Deferred revenue
﻿
Deferred revenue consists of custome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
Fair value of financial instruments
﻿
The Company’s financial instruments consist of cash equivalents, accounts receivable, accounts payable, interest rate swap agreements, and debt.
﻿
The carrying amounts of the Company’s financial instruments at December 31, 2016 and 2015 approximate fair value. See Note 18 Fair Value Measurements, for additional information.
﻿
Stock-based compensation
﻿
The Company applies the provisions of FASB ASC 718, “Compensation – Stock Compensation,” to account for the Company’s share-based compensation. Under the guidance, share-based compensation cost is measured at the grant date based on the calculated fair value of the award. The expense is recognized over the employees’ requisite service period, generally the vesting period of the award. See Note 15 Share-based Compensation, for additional information.
﻿
Product warranty
﻿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6 and 2015, the product warranty reserve was $ 10,154 and $ 8,755 , respectively. See Note 19 Commitments and Contingencies for additional information regarding the product warranty.
Income taxes
﻿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
The Company makes judgments regarding the recognition of deferred tax assets and the future realization of these assets. As prescribed by FASB ASC 740 “Income Taxes” and applicable guidance, valuation allowances must be provided for those deferred tax assets for which it is more likely than not (a likelihood more than 50%) that some portion or all of the deferred tax assets will not be realized. The guidance requires the Company to evaluate positive and negative evidence regarding the recoverability of deferred tax assets. The d etermination of whether the positive evidence outweighs the negative evidence and quantification of the valuation allowance requires the Company to make estimates and judgments of future financial results.
﻿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
Foreign currency translation
﻿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 Foreign currency transaction gains and losses are included in determining net income. Included in net income for the years ended December 31, 2016, 2015, and 2014 were foreign currency transaction (losses) gains of approximately ($12), $1,616 , and $422 , respectively.
Research and development
﻿
The Company expenses research and development costs as costs are incurred. For the years ended December 31, 2016, 2015, and 2014, research and development expenses were $ 3,511 , $ 3,937, and $ 3,096 , respectively, and were principally related to the Company’s friction management and railroad monitoring system products.
﻿
Use of estimates
﻿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
Recently issued accounting guidance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this new guidance is not expected to have a material impact on the Company’s financial position and results of operations.
﻿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continues to evaluate the impacts that this standard will have on the Company's financial statements. The Company anticipates using the modified retrospective approach at adoption as it relates to ASU 2014-09.
In February 2016, the FASB issued ASU 2016-02, “Leases (Topic 84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and results of operations. The Company has a significant number of leases, and, as a result, expects this guidance to have a material impact on its consolidated balance sheet, the impact of which is currently being evaluated.
In October 2016, the FASB issued ASU No. 2016-16, “Income Taxes – Intra-Entity Transfers of Assets Other Than Inventory (Topic 740),” which will require an entity to recognize the income tax consequences of an intra-entity transfer of an asset, other than inventory, when the transfer occurs. The ASU is effective on January 1, 2018 with early adoption permitted. The Company continues to evaluate the impact this standard will have on the Company’s financial statements.
In January 2017, the FASB issued ASU 2017-04, “Intangibles – Goodwill and Other (Topic 350),”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evaluating its implementation approach and assessing the impact of ASU 2017-04 on our financial position and results of operations.
Recently adopted accounting guidance
In August 2014, the FASB issued ASU 2014-15, “Presentation of Financial Statements – Going Concern (Subtopic 205-40)”. This standard requires management to assess an entity’s ability to continue as a going concern and to provide related footnote disclosures in certain circumstances. The standard is effective for annual reporting periods, and interim periods therein, ending after December 15, 2016. Accordingly, the Company has adopted this ASU and evaluated the Company’s ability to continue as a going concern as well as the need for related footnote disclosure. The Company has concluded no disclosure is necessary regarding the entity’s ability to continue as a going concern.
﻿ </t>
  </si>
  <si>
    <t>Business Segments</t>
  </si>
  <si>
    <t>Business Segments [Abstract]</t>
  </si>
  <si>
    <t xml:space="preserve">Note 2.
﻿
Business Segments
﻿
The Company is a leading manufacturer and distributor of products and services for transportation and energy infrastructure. The Company is organized and evaluated by product group, which is the basis for identifying reportable segments. Each segment represents a revenue-producing component of the Company for which separate financial information is produced internally that is subject to evaluation by the Company’s chief operating decision maker in deciding how to allocate resources. Each segment is evaluated based upon its segment profit contribution to the Company’s consolidated results.
﻿
The Company markets its products directly in all major industrial areas of the United States, Canada, and Europe, primarily through an internal sales force.
﻿
The Company’s Rail Products and Services segment provides a full line of new and used rail, trackwork, and accessories to railroads, mines, and other customers in the rail industry. The Rail segment also designs and produces insulated rail joints, power rail, track fasteners, concrete railroad ties, coverboards, and special accessories for mass transit and other rail systems. In addition, the Rail Products and Services segment engineers, manufactures, and assembles friction management products and railway wayside data collection and management systems.
﻿
The Company’s Construction Products segment sells and rents steel sheet piling, H-bearing pile, and other piling products for foundation and earth retention requirements. The Company’s Fabricated Bridge Products division sells bridge decking, bridge railing, structural steel fabrications, expansion joints, bridge forms, and other products for highway construction and repair. The concrete products businesses produce precast concrete buildings and a variety of specialty precast concrete products.
﻿
The Company’s Tubular and Energy Services segment provides pipe coatings for natural gas pipelines and utilities, upstream test and inspection services, and precision measurement systems for the oil and gas market, and produces threaded pipe products for the oil and gas markets as well as industrial water well and irrigation markets.
﻿
The following table illustrates net sales, profit (loss), assets, depreciation/amortization, and expenditures for long-lived assets of the Company by segment for the years ended or at December 31, 2016, 2015, and 2014. Segment profit is the earnings from operations before income taxes and includes internal cost of capital charges for net assets used in the segment at a rate of generally 1% per month excluding recently acquired businesses.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 .
﻿
﻿
﻿
﻿
2016
﻿
Expenditures
﻿
Net
Segment
Segment
Depreciation/
for Long-Lived
﻿
Sales
Profit (Loss) *
Assets
Amortization
Assets
﻿
﻿ Rail Products and Services
$ 239,127
$ (26,228)
$ 174,049
$ 7,276
$ 856
﻿ Construction Products
145,602
8,189
81,074
2,256
687
﻿ Tubular and Energy Services
98,785
(116,126)
100,006
12,644
3,810
﻿ Total
$ 483,514
$ (134,165)
$ 355,129
$ 22,176
$ 5,353
﻿
﻿
﻿
﻿
﻿
2015
﻿
Expenditures
﻿
Net
Segment
Segment
Depreciation/
for Long-Lived
﻿
Sales
Profit (Loss) **
Assets
Amortization
Assets
﻿
﻿ Rail Products and Services
$ 328,982
$ 27,037
$ 241,222
$ 8,098
$ 4,273
﻿ Construction Products
176,394
12,958
86,335
2,720
1,260
﻿ Tubular and Energy Services
119,147
(81,344)
216,715
14,857
4,303
﻿ Total
$ 624,523
$ (41,349)
$ 544,272
$ 25,675
$ 9,836
﻿
﻿
﻿
﻿
﻿
2014
﻿
Expenditures
﻿
Net
Segment
Segment
Depreciation/
for Long-Lived
﻿
Sales
Profit
Assets
Amortization
Assets
﻿
﻿ Rail Products and Services
$ 374,615
$ 30,093
$ 239,951
$ 6,153
$ 5,115
﻿ Construction Products
178,847
13,106
102,978
2,232
3,343
﻿ Tubular and Energy Services
53,730
5,350
130,289
3,208
6,988
﻿ Total
$ 607,192
$ 48,549
$ 473,218
$ 11,593
$ 15,446
﻿
*
- Segment loss includes impairment of goodwill, definite-lived intangible assets and property, plant and equipment as further described in Note 4 Goodwill and Other Intangible Assets and Note 7 Property, Plant and Equipment.
**
- Segment loss includes impairment of goodwill as further described in Note 4 Goodwill and Other Intangible Assets.
﻿
During 2016, 2015, and 2014, no single customer accounted for more than 10% of the Company’s consolidated net sales. Sales between segments are immaterial.
Reconciliations of reportable segment net sales, profits, assets, depreciation/amortization, and expenditures for long-lived assets to the Company’s consolidated totals are as follows for the years ended and as of December 31:
﻿
﻿
﻿
﻿
2016
2015
2014
﻿
﻿
﻿
﻿ (Loss) income from Operations:
﻿ Total for reportable segments
$ (134,165)
$ (41,349)
$ 48,549
﻿ Adjustment of inventory to LIFO
2,643
2,468
738
﻿ Unallocated interest income
87
206
530
﻿ Unallocated equity in (loss) income of nonconsolidated investments
(1,290)
(413)
1,282
﻿ Unallocated corporate amounts
(14,444)
(11,489)
(12,039)
﻿ (Loss) income from operations, before income taxes
$ (147,169)
$ (50,577)
$ 39,060
﻿
﻿
﻿
﻿
﻿ Assets:
﻿ Total for reportable segments
$ 355,129
$ 544,272
$ 473,218
﻿ Unallocated corporate assets
41,072
28,209
26,788
﻿ LIFO
(3,178)
(5,821)
(8,289)
﻿ Total assets
$ 393,023
$ 566,660
$ 491,717
﻿
﻿
﻿
﻿
﻿
﻿ Depreciation/Amortization:
﻿ Total for reportable segments
$ 22,176
$ 25,675
$ 11,593
﻿ Other
1,316
999
984
﻿ Total
$ 23,492
$ 26,674
$ 12,577
﻿
﻿
﻿
﻿
﻿ Expenditures for Long-Lived Assets:
﻿ Total for reportable segments
$ 5,353
$ 9,836
$ 15,446
﻿ Expenditures funded through financing agreements
-
288
1,981
﻿ Other expenditures
2,311
5,077
1,610
﻿ Total
$ 7,664
$ 15,201
$ 19,037
﻿
The following table summarizes the Company’s sales by major geographic region in which the Company has operations for the years ended December 31:
﻿
﻿
﻿
﻿
﻿
2016
2015
2014
﻿
﻿ United States
$ 390,930
$ 522,404
$ 498,025
﻿ United Kingdom
37,188
26,817
22,625
﻿ Canada
30,644
40,545
39,375
﻿ Other
24,752
34,757
47,167
﻿
$ 483,514
$ 624,523
$ 607,192
﻿
The following table summarizes the Company’s long-lived assets by geographic region at December 31:
﻿
﻿
﻿
﻿
﻿
2016
2015
2014
﻿
﻿ United States
$ 96,650
$ 118,053
$ 66,905
﻿ Canada
5,445
6,186
7,440
﻿ Other
1,878
2,506
457
﻿
$ 103,973
$ 126,745
$ 74,802
﻿
The following table summarizes the Company’s sales by major product line:
﻿
﻿
﻿
﻿
﻿
2016
2015
2014
﻿
﻿ Rail Technologies products
$ 90,469
$ 98,237
$ 109,053
﻿ Rail distribution products
83,236
126,277
139,529
﻿ Piling products
70,535
94,853
111,182
﻿ Concrete products
54,514
52,044
36,396
﻿ Precision measurement systems
42,830
36,048
-
﻿ Allegheny Rail Products
24,102
35,155
45,008
﻿ Upstream test and inspection services
20,765
35,906
-
﻿ CXT concrete tie products
16,288
35,740
52,562
﻿ Other products
80,775
110,263
113,462
﻿
$ 483,514
$ 624,523
$ 607,192
﻿ </t>
  </si>
  <si>
    <t>Acquisitions</t>
  </si>
  <si>
    <t>Acquisitions [Abstract]</t>
  </si>
  <si>
    <t xml:space="preserve">Note 3.
﻿
Acquisitions
TEW Plus, Ltd
On November 23, 2015 , the Company acquired the 75% balance of the remaining shares of TEW Plus, Ltd (“Tew Plus”) for $2,130 , net of cash acquired . Headquartered in Nottingham, UK, Tew Plus provides telecommunications and security systems to the railway and commercial markets. Their offerings include full installation services including: design, project management, survey, and commissioning along with future maintenance. The results of Tew Plus’ operations are included within the Rail Products and Services segment from the date of acquisition.
Inspection Oilfield Services
On March 13, 2015 , the Company acquired IOS Holdings, Inc. (“IOS”) for $167,404 , net of cash acquired and a net working capital receivable adjustment of $2,363 . The purchase agreement includes an earn-out provision for the seller to generate an additional $60,000 of proceeds upon achieving certain levels of EBITDA during the three - year period beginning on January 1, 2015. The Company has not accrued an estimated earn-out obligation based upon a probability weighted valuation model of the projected EBITDA results, which indicates that the minimum target will not be achieved. Approximately $7,600 of the purchase price relates to amounts held in escrow to satisfy potential indemnity claims made under the purchase agreement. Headquartered in Houston, TX, IOS is a leading independent provider of tubular management services with operations in every significant oil and gas producing region in the continental United States. The acquisition is included within our Tubular and Energy Services segment from the date of acquisition. See Note 4 Goodwill and Other Intangible Assets, with respect to an impairment of the goodwill related to this acquisition.
TEW Holdings, Ltd
On January 13, 2015 , the Company acquired TEW Holdings, Ltd (“Tew”) for $26,467 , net of cash acquired, working capital, and net debt adjustments totaling $4,200 . The purchase price includes approximately $600 which is held in escrow to satisfy potential indemnity claims made under the purchase agreement. Headquartered in Nottingham, UK, Tew provides application engineering solutions primarily to the rail market and other major industries. The results of Tew’s operations are included within the Rail Products and Services segment from the date of acquisition.
Chemtec Energy Services, L.L.C.
On December 30, 2014 , the Company acquired Chemtec Energy Services, LLC (“Chemtec”) for $66,719 , net of cash received, which is inclusive of $1,867 related to working capital adjustments. The cash payment included $5,000 that is held in escrow to satisfy potential indemnity claims made under the purchase agreement. Headquartered in Willis, TX, Chemtec is a domestic manufacturer and turnkey provider of blending, injection, and metering equipment for the oil and gas industry. The acquired business is included within our Tubular and Energy Services segment. See Note 4 Goodwill and Other Intangible Assets, with respect to an impairment of the goodwill related to this acquisition.
FWO
On October 29, 2014 , the Company acquired assets of FWO , a business of Balfour Beatty Rail GmbH for $1,103 , inclusive of a $161 post-closing working capital receivable adjustment. Headquartered in Germany, FWO is engaged in the electronic track lubrication and maintenance business and has been included in our Rail Products and Services segment.
Carr Concrete
On July 7, 2014 , the Company acquired assets of Carr Concrete Corporation (“Carr”) for $12,480 , inclusive of a $189 post-closing purchase price adjustment. Carr is a pro vider of pre-stressed and precast specialty concrete products located in Waverly, WV. Included within the purchase price is $1,000 that is held in escrow to satisfy potential indemnity claims made under the purchase agreement. The results of Carr’s operations are included in our Construction Products segment.
Acquisition Summary
Each transaction was accounted for under the acquisition method of accounting under U.S. generally accepted accounting principles ,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The Company has concluded that intangible assets and goodwill values resulting from the Chemtec, FWO, and Carr transactions are deductible for tax purposes.
No acquisition-related costs were incurred during the year ended December 31, 2016. The Company incurred $760 and $2,240 of acquisition-related costs that are included in the results of operations within selling and administrative costs for the years ended December 31, 2015 and 2014.
﻿
The following unaudited pro forma consolidated income statement presents the Company’s results as if the acquisitions of IOS, Tew, and Chemtec had occurred on January 1, 2014. The 2015 pro forma results include the impact of the current year impairment of goodwill as further described in Note 4.
﻿
﻿
﻿
﻿
Twelve months ended
﻿
December, 31
﻿
2015
2014
﻿ Net sales
$ 640,596
$ 806,384
﻿ Gross profit
138,123
183,163
﻿ Net (loss) income
(44,399)
41,745
﻿ Diluted (loss) earnings per share
﻿ As Reported
$ (4.33)
$ 2.48
﻿ Pro forma
$ (4.32)
$ 4.04
﻿
The following table summarizes the estimated fair values of the assets acquired and liabilities assumed at the date of the acquisition :
﻿
﻿
﻿ Allocation of Purchase Price
November 23, 2015 - Tew Plus
March 13, 2015 - IOS
January 13, 2015 - Tew
December 30, 2014 - Chemtec
October 29, 2014 - FWO
July 7, 2014 - Carr
﻿ Current assets
$ 4,420
$ 19,877
$ 12,125
$ 15,528
$ 131
$ 3,180
﻿ Other assets
-
708
-
-
-
45
﻿ Property, plant, and equipment
47
51,453
*
2,398
4,705
-
7,648
﻿ Goodwill
822
69,908
*
8,772
22,302
* 971
1,936
﻿ Other intangibles
1,074
50,354
*
14,048
33,130
419
1,348
﻿ Liabilities assumed
(3,597)
(23,596)
(6,465)
(6,756)
(418)
(1,677)
﻿ Total
$ 2,766
$ 168,704
$ 30,878
$ 68,909
$ 1,103
$ 12,480
﻿
*
- See Note 4 Goodwill and Other Intangible Assets, and Note 7 Property, Plant, and Equipment, with respect to an impairment of property, plant , and equipment, intangible asset s, and goodwill related to this acquisition.
﻿
The following table summarizes the estimates of the fair values and amortizable lives of the identifiable intangible assets acquired:
﻿
﻿
﻿
﻿ Intangible Asset
November 23, 2015 - Tew Plus
March 13, 2015 - IOS
January 13, 2015 - Tew
December 30, 2014 - Chemtec
October 29, 2014 - FWO
July 7, 2014 - Carr
﻿
﻿ Trade name
$
-
$ 2,641
$ 870
$ 3,149
$
-
$ 613
﻿ Customer relationships
817
41,171
10,035
23,934
34
524
﻿ Technology
203
4,364
2,480
4,930
341
87
﻿ Non-competition agreements
54
2,178
663
1,117
44
124
﻿ Total identified intangible assets
$ 1,074
$ 50,354
**
$ 14,048
$ 33,130
$ 419
$ 1,348
﻿
** - See Note 4 Goodwill and Other Intangible Assets, with respect to an impairment of intangible assets related to this acquisition . </t>
  </si>
  <si>
    <t>Goodwill and Other Intangible Assets</t>
  </si>
  <si>
    <t>Goodwill and Other Intangible Assets [Abstract]</t>
  </si>
  <si>
    <t xml:space="preserve">﻿
Note 4.
﻿
Goodwill and Other Intangible Assets
﻿
The following table represents the goodwill balance by reportable segment:
﻿
﻿
﻿
﻿
Rail Products and Services
Construction Products
Tubular and Energy Services
Total
﻿
﻿ Balance at December 31, 2014:
$ 38,956
$ 5,147
$ 38,846
$ 82,949
﻿ Acquisitions
9,594
-
69,908
79,502
﻿ Foreign currency translation impact
(362)
-
-
(362)
﻿ Impairment charges
-
-
(80,337)
(80,337)
﻿
48,188
5,147
108,754
162,089
﻿ Accumulated impairment losses
-
-
(80,337)
(80,337)
﻿ Balance at December 31, 2015:
48,188
5,147
28,417
81,752
﻿ Foreign currency translation impact
(1,524)
-
-
(1,524)
﻿ Disposition
(154)
-
-
(154)
﻿ Impairment charges
(32,725)
-
(28,417)
(61,142)
﻿
46,510
5,147
108,754
160,411
﻿ Accumulated impairment losses
(32,725)
-
(108,754)
(141,479)
﻿ Balance at December 31, 2016:
$ 13,785
$ 5,147
$
-
$ 18,932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During the current year, various reporting units underperformed against their projections and revised their forecasts downward. The revised forecasts, which were primarily attributable to weakness in the rail and energy markets, indicated longer recovery horizons than we previously projected. In connection with the revisions to the longer term projections and a substantial decline in market capitalization, the Company concluded that these qualitative factors indicated that there was a more likely than not risk that the carrying value of goodwill exceeded its fair value.
As a result of the Company’s qualitative review, with the assistance of an independent valuation firm, the Company performed a quantitative interim test for impairment of goodwill as of June 1, 2016. The valuation included the use of both the income and market approaches. Greater weighting was applied to the income approach since the Company believes it is the most reliable indication of value as it captures forecasted revenues and earnings for the reporting units in the projection period that the market approach may not directly incorporate. In addition, a lack of comparable market transactions in recent months has limited the availability of information necessary for the market approach.
The results of the test indicated that the Rail Technologies (within the Rail Products and Services segment), Chemtec (or “precision measurement systems”), and protective coatings (Chemtec and protective coatings are within the Tubular and Energy Services segment) reporting units’ respective fair values were less than their carrying value. All other reporting units that maintain goodwill substantially exceeded their carrying value and were not at risk of impairment. As a result of the continued weakness in the commodity cycles impacting the energy and rail markets, the near term projections of the Rail Technologies, Chemtec and protective coatings reporting units have deteriorated and the expected future growth of the se reporting units was determined to be insufficient to support the carrying values.
The Company determined the implied fair values of the Rail Technologies, Chemtec, and protective coatings reporting units by using level 3 unobservable inputs, which incorporated assumptions that we believe would be a reasonable market participant’s view in a hypothetical purchase, to develop the discounted cash flows of the respective reporting units. Significant level 3 inputs included estimates of future revenue growth, gross margin and earnings before interest, taxes, depreciation and amortization (“EBITDA”). The resulting fair values of each reporting unit were allocated to the assets and liabilities of the respective reporting unit as if each reporting unit had been acquired in business combinations as of the test date and the fair value was the purchase price paid to acquire each reporting unit. The results of the step 2 analysis indicated that the carrying amounts of the goodwill of Rail Technologies, Chemtec, and protective coatings exceeded the implied fair values of that goodwill. Accordingly, the Company recognized a non-cash goodwill impairment of $61,142, which represented the full impairment of goodwill within the Chemtec and protective coatings reporting units and approximately 68 % of Rail Technologies goodwill. No additional impairments were triggered as a result of the Company’s 2016 annual impairment test.
At December 31, 2016, approximately $13,785 of the Company’s goodwill balance is allocated to the Rail Technologies reporting unit within the Rail Products and Services reportable segment.
In 2015, the Company compared the implied fair values of the IOS and Chemtec goodwill amounts to the carrying amounts of that goodwill. The fair values of the IOS and Chemtec reporting units were allocated to all of the assets and liabilities of the respective reporting unit as if IOS and Chemtec had been acquired in business combinations as of the test date and the fair value was the purchase price paid to acquire each reporting unit. As a result of this valuation, it was determined that the carrying amounts of IOS’s and Chemtec’s goodwill exceeded the implied fair values of that goodwill. The Company recognized a non-cash goodwill impairment charge of $80,337 to write down the carrying values to the implied fair values, of which $69,908 represent ed the full carrying value of goodwill related to the IOS acquisition and the remaining $10,429 relate d to the Chemtec reporting unit. No additional impairments were triggered as a result of the Company’s 2015 annual impairment test.
﻿
The following table represents the gross definite-lived intangible assets balance by reportable segment at December 31:
﻿
﻿
﻿
﻿
2016
2015
﻿ Rail Products and Services
$ 56,476
$ 59,226
﻿ Construction Products
1,348
1,348
﻿ Tubular and Energy Services
29,179
98,166
﻿
$ 87,003
$ 158,740
﻿
During the year ended December 31, 2016, the Company performed recoverability tests on reporting units when it was more likely than not that the carrying value of the long-lived asset group would not be recoverable. The results of our testing indicated that the long-lived assets related to the IOS and Chemtec divisions, within the Tubular and Energy Services segment, had carrying values in excess of the asset groups’ fair value. Based upon level 3 unobservable inputs, the Company incorporated assumptions that it believes would be a reasonable market participant’s view in a hypothetical purchase, to develop the discounted cash flows. Significant level 3 inputs included estimates of future revenue growth, gross margin and EBITDA. As a result of the analysis, the Company recorded a $42,982 non-cash impairment of definite-lived intangible assets related to the IOS division and a $16,804 non-cash impairment of definite-lived intangible assets related to the Chemtec division. There were no definite-lived intangible asset impairments recorded during the years ended December 31, 2015 or 2014.
﻿
The components of the Company’s intangible assets are as follows at:
﻿
﻿
﻿
﻿
﻿
December 31, 2016
﻿
Weighted Average
Gross
Net
﻿
Amortization Period
Carrying
Accumulated
Carrying
﻿
In Years
Value
Amortization
Amount
﻿
﻿ Non-compete agreements
5
$ 4,219
$ (2,217)
$ 2,002
﻿ Patents
10
373
(143)
230
﻿ Customer relationships
18
36,843
(6,582)
30,261
﻿ Trademarks and trade names
14
10,018
(3,238)
6,780
﻿ Technology
14
35,550
(11,304)
24,246
﻿
$ 87,003
$ (23,484)
$ 63,519
﻿
﻿
﻿
﻿
﻿
December 31, 2015
﻿
Weighted Average
Gross
Net
﻿
Amortization Period
Carrying
Accumulated
Carrying
﻿
In Years
Value
Amortization
Amount
﻿
﻿ Non-compete agreements
4
$ 6,984
$ (2,495)
$ 4,489
﻿ Patents
10
378
(124)
254
﻿ Customer relationships
16
94,338
(8,441)
85,897
﻿ Supplier relationships
5
350
(335)
15
﻿ Trademarks and trade names
13
14,252
(3,025)
11,227
﻿ Technology
13
42,438
(9,393)
33,045
﻿
$ 158,740
$ (23,813)
$ 134,927
﻿
Intangible assets are amortized over their useful lives ranging from 5 to 25 years, with a total weighted average amortization period of approximately 15 years. Amortization expense for the years ended December 31, 2016, 2015, and 2014 was $ 9,575 , $ 12,245 , and $ 4,695 , respectively.
﻿
Estimated amortization expense for the years 2017 and thereafter is as follows:
﻿
﻿
﻿
﻿
﻿
Amortization Expense
﻿ 2017
$ 7,042
﻿ 2018
6,937
﻿ 2019
6,203
﻿ 2020
5,845
﻿ 2021
5,771
﻿ 2022 and thereafter
31,721
﻿
$ 63,519
﻿ </t>
  </si>
  <si>
    <t>Accounts Receivable</t>
  </si>
  <si>
    <t>Accounts Receivable [Abstract]</t>
  </si>
  <si>
    <t xml:space="preserve">﻿
Note 5.
﻿
Accounts Receivable
﻿
Accounts receivable at December 31, 2016 and 2015 are summarized as follows:
﻿
﻿
﻿
﻿
2016
2015
﻿
﻿ Trade
$ 64,707
$ 79,100
﻿ Allowance for doubtful accounts
(1,417)
(1,485)
﻿
63,290
77,615
﻿ Other
3,342
872
﻿
$ 66,632
$ 78,487
﻿
The Company’s customers are principally in the transportation and energy infrastructure sectors. At December 31, 2016 and 2015, trade receivables, net of allowance for doubtful accounts, from customers were as follows:
﻿
﻿
﻿
﻿
2016
2015
﻿
﻿ Rail Products and Services
$ 29,552
$ 43,155
﻿ Construction Products
20,531
20,489
﻿ Tubular and Energy Services
13,207
13,971
﻿
$ 63,290
$ 77,615
﻿
﻿
Credit is extended based upon an evaluation of the customer’s financial condition and, while collateral is not required, the Company periodically receives surety bonds that guarantee payment. Credit terms are consistent with industry standards and practices. </t>
  </si>
  <si>
    <t>Inventories [Abstract]</t>
  </si>
  <si>
    <t>Note 6.
Inventory
﻿
Inventories at December 31, 2016 and 2015 are summarized in the following table:
﻿
﻿
﻿
﻿
December 31,
December 31,
﻿
2016
2015
﻿
﻿ Finished goods
$ 46,673
$ 62,547
﻿ Work-in-process
21,716
20,178
﻿ Raw materials
18,032
19,492
﻿ Total inventories at current costs
86,421
102,217
﻿ Less: LIFO reserve
(3,178)
(5,821)
﻿
$ 83,243
$ 96,396
﻿
At December 31, 2016 and 2015, the LIFO carrying value of inventories for book purposes exceeded the LIFO value for tax purposes by approximately $ 8,925 and $5,046 , respectively. At December 31, 2016, 2015, and 2014 liquidation of certain LIFO inventory layers carried at costs that were higher than the costs of current purchases resulted in increases in cost of goods sold of $1,304 , $115 and $ 6 , respectively.</t>
  </si>
  <si>
    <t>Property, Plant and Equipment</t>
  </si>
  <si>
    <t>Property, Plant and Equipment [Abstract]</t>
  </si>
  <si>
    <t xml:space="preserve">Note 7.
﻿
Property, Plant, and Equipment
﻿
Property, plant, and equipment at December 31, 2016 and 2015 consist of the following:
﻿
﻿
﻿
﻿
2016
2015
﻿ Land
$ 14,826
$ 17,054
﻿ Improvements to land and leaseholds
17,408
16,590
﻿ Buildings
33,910
39,366
﻿ Machinery and equipment, including equipment under capitalized leases
118,060
118,677
﻿ Construction in progress
1,291
11,844
﻿
185,495
203,531
﻿
﻿ Less accumulated depreciation and amortization, including accumulated amortization of capitalized leases
81,522
76,786
﻿
$ 103,973
$ 126,745
﻿
During the year ended December 31, 2016, the Company performed recoverability tests on reporting units when it was more likely than not that the carrying value of the long-lived asset group would not be recoverable. The results of our testing indicated that the long-lived assets related to the IOS business, within the Tubular and Energy Services segment, had carrying values in excess of the asset groups’ fair value. Based upon level 3 unobservable inputs, the Company incorporated assumptions that it believes would be a reasonable market participant’s view in a hypothetical purchase, to develop the discounted cash flows. Significant level 3 inputs included estimates of future revenue growth, gross margin, and EBITDA. As a result of the analysis, the Company recorded a $14,956 non-cash impairment of property, plant and equipment related to the IOS business. There were no impairments of property, plant and equipment recorded during the years ended December 31, 2015 or 2014.
﻿
Depreciation expense, including amortization of assets under capital leases, for the years ended December 31, 2016, 2015, and 2014 amounted to $ 13,917 , $ 14,429 and $ 7,882 , respectively. </t>
  </si>
  <si>
    <t>Investments [Abstract]</t>
  </si>
  <si>
    <t xml:space="preserve">Note 8.
﻿
Investments
﻿
The Company is a member of a joint venture, L B Pipe and Coupling Products, LLC (“LB Pipe JV”), in which it maintains a 45 % ownership interest. LB Pipe JV manufactures, markets, and sells various precision coupling products for the energy, utility, and construction markets and is scheduled to terminate on June 30, 2019 .
﻿
Under applicable guidance for variable interest entities in ASC 810, “Consolidation,” the Company determined that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LB Pipe JV. Accordingly, the Company concluded that the equity method of accounting remains appropriate .
﻿
During the years ended December 31, 2016 and 2015, each of the LB Pipe JV members received proportional distributions from LB Pipe JV. The Company’s 45% ownership interest resulted in cash distributions of $90 during 2015. There were no changes to the members’ ownership interests as a result of the distribution. During 2016, the Company and the other 45% member each executed a revolving line of credit with LB Pipe JV with an available limit of $1,350 . The Company and the other 45% member each loaned $1,235 to LB Pipe JV in an effort to maintain compliance with LB Pipe JV’s debt covenants with an unaffiliated bank. The Company’s loan with LB Pipe JV matures on December 15, 2017.
﻿
The Company recorded equity in the (loss) income of LB Pipe JV of approximately ($1,345 ) , ( $ 410) and $1,286 for the years ended December 31, 2016, 2015, and 2014, respectively.
﻿
At December 31, 2016 and 2015, the Company had a nonconsolidated equity method investment of $3,902 and $5,246 , respectively, in LB Pipe JV and other investments totaling $129 and $75 at December 31, 2016 and 2015, respectively. The Company performed recoverability tests over its nonconsolidated equity method investments and concluded that the fair values exceeded the carrying values and no impairment was recorded by the Company during the years ended December 31, 2016, 2015 or 2014.
The Company’s exposure to loss results from its capital contributions, net of the Company’s share of LB Pipe JV’s income or loss, it’s revolving line of credit, and its net investment in the direct financing lease covering the facility used by LB Pipe JV for its operations. The carrying amounts with the maximum exposure to loss of the Company at December 31, 2016 and 2015, respectively, are as follows:
﻿
﻿
﻿
﻿
2016
2015
﻿
﻿ LB Pipe JV equity method investment
$ 3,902
$ 5,246
﻿ Revolving line of credit
1,235
-
﻿ Net investment in direct financing lease
871
995
﻿
$ 6,008
$ 6,241
﻿
The Company is leasing five acres of land and two facilities to LB Pipe JV through June 30, 2019, with a 5.5-year renewal period. The current monthly lease payments, including interest, approximate $17 , with a balloon payment of approximately $488 , which is required to be paid at the termination of the lease, allocated over the renewal period, or during the initial term of the lease. This lease qualifies as a direct financing lease under the applicable guidance in ASC 840-30, Leases .
﻿
The following is a schedule of the direct financing minimum lease payments for the years 2017 and thereafter :
﻿
﻿
﻿
﻿
Minimum Lease Payments
﻿ 2017
$ 140
﻿ 2018
150
﻿ 2019
581
﻿
$ 871
﻿
﻿
As a result of the November 23, 2015 acquisition of Tew Plus, the Company remeasured its 25% equity investment in Tew Plus resulting in other income of $580 for the period ended December 31, 2015. Refer to Note 20, “Other Income,” for additional information on the gain. </t>
  </si>
  <si>
    <t>Deferred Revenue</t>
  </si>
  <si>
    <t>Deferred Revenue [Abstract]</t>
  </si>
  <si>
    <t>Note 9.
﻿
Deferred Revenue
﻿
Deferred revenue of $7,597 and $6,934 at December 31, 2016 and 201 5 , respectively, consists of custome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t>
  </si>
  <si>
    <t>Long-Term Debt and Related Matters</t>
  </si>
  <si>
    <t>Long-Term Debt and Related Matters [Abstract]</t>
  </si>
  <si>
    <t xml:space="preserve">Note 10.
﻿
Long-Term Debt and Related Matters
﻿
Long-term debt at December 31, 2016 and 2015 consists of the following:
﻿
﻿
﻿
﻿
2016
2015
﻿
﻿
﻿ Revolving credit facility with an interest rate of 4.22% at December 31, 2016 and 2.10% at December 31, 2015.
$ 127,073
$ 165,000
﻿ Term loan payable in quarterly installments through January 1, 2020 with an interest rate of 3.92% at December 31, 2016
30,000
-
﻿ Financing agreement payable in installments through July 1, 2017 with an interest rate of 3.00% at December 31, 2016
534
1,247
﻿ Lease obligations payable in installments through 2019 with a weighted average interest rate of 3.10% at December 31, 2016 and 3.09% December 31, 2015
1,958
2,507
﻿ Total
159,565
168,754
﻿ Less current maturities
10,386
1,335
﻿ Long-term portion
$ 149,179
$ 167,419
﻿
The maturities of long-term debt are as follows:
﻿
﻿
﻿
﻿
December 31, 2016
﻿ 2017
$ 10,386
﻿ 2018
9,820
﻿ 2019
9,734
﻿ 2020
129,625
﻿ 2021
-
﻿ 2022 and thereafter
-
﻿ Total
$ 159,565
﻿
﻿
﻿
Borrowings
﻿
United States
On November 7, 2016, the Company, its domestic subsidiaries, and certain of its Canadian subsidiaries entered into the Second Amendment (the “Second Amendment”) to the Second Amended and Restated Credit Agreement dated March 13, 2015 and as amended by the First Amendment dated June 29, 2016 (the “Amended and Restated Credit Agreement”), with PNC Bank, N.A., Bank of America, N.A., Wells Fargo Bank, N.A., Citizens Bank of Pennsylvania, and Branch Banking and Trust Company. This Second Amendment modifies the Amended and Restated Credit Agreement which had a maximum revolving credit line of $275,000 . The Second Amendment reduces the permitted revolving credit borrowings to $195,000 and provides for additional term loan borrowing of $30,000 . The term loan will be subject to quarterly straight line amortization until fully paid off upon the final payment on January 1, 2020 . Furthermore, certain matters, including excess cash flow, asset sales, and equity issuances, trigger mandatory prepayments to the Term Loan. Term Loan borrowings will not be available to draw upon once they have been repaid. Capitalized terms used but not defined herein shall have the meanings ascribed to them in the Second Amendment or Amended and Restated Credit Agreement, as applicable.
The Second Amendment further provides for modifications to the financial covenants as defined in the Amended and Restated Credit Agreement. The Second Amendment calls for the elimination of the Maximum Leverage Ratio covenant through the quarter ended June 30, 2018. After that period, the Maximum Gross Leverage Ratio covenant will be reinstated to require a maximum ratio of 4.25 Consolidated Indebtedness to 1.00 Gross Leverage for the quarter ended September 30, 2018, and 3.75 to 1.00 for all periods thereafter until the maturity date of the credit facility. The Second Amendment also includes a Minimum Last Twelve Months EBITDA covenant (“Minimum EBITDA”). For the quarter ending December 31, 2016 through the quarter ending June 30, 2017, the Minimum EBITDA must be at least $18,500 . For each quarter thereafter, through the quarter ended June 30, 2018, the Minimum EBITDA requirement will increase by various increments. At June 30, 2018, the Minimum EBITDA requirement will be $31,000 . After the quarter ended June 30, 2018, the Minimum EBITDA covenant will be eliminated through the maturity of the credit agreement. The Second Amendment also includes a Minimum Fixed Charge Coverage Ratio covenant. The covenant represents the ratio of the Company’s fixed charges to the last twelve months of EBITDA, and is required to be a minimum of 1.00 to 1.00 through the quarter ended December 31, 2017 and 1.25 to 1.00 for each quarter thereafter through the maturity of the credit facility. The final financial covenant included in the Second Amendment is a Minimum Liquidity covenant which calls for a minimum of $25,000 in undrawn availability on the revolving credit loan at all times through the quarter ended June 30, 2018.
The Second Amendment includes several changes to certain non-financial covenants as defined in the Credit Agreement. Through the maturity date of the loan, the Company is now prohibited from making any future acquisitions. The limitation on permitted annual distributions of dividends or redemptions of the Company’s stock has been decreased from $4,000 to $1,700 . The aggregate limitation on loans to and investments in non-loan parties was decreased from $10,000 to $5,000 . Furthermore, the limitation on asset sales has been decreased from $25,000 annually with a carryover of up to $15,000 from the prior year to $25,000 in the aggregate through the maturity date of the credit facility. At December 31, 2016, the Company was in compliance with the covenants in the Second Amendment.
The Second Amendment provides for the elimination of the three lowest tiers of the pricing grid that had previously been defined in the First Amendment. Upon execution of the Second Amendment through the quarter ended March 31, 2018, the Company will be locked into the highest tier of the pricing grid which provides for pricing of the prime rate plus 225 basis points on base rate loans and the applicable LIBOR rate plus 325 basis points on euro rate loans. For each quarter after March 31, 2018 and through the maturity date of the credit facility, the Company’s position on the pricing grid will be governed by a Minimum Net Leverage ratio which is the ratio of Consolidated Indebtedness less cash on hand in excess of $15,000 to EBITDA. If, after March 31, 2018 the Minimum Net Leverage ratio positions the Company on the lowest tier of the pricing grid, pricing will be the prime rate plus 150 basis points on base rate loans or the applicable LIBOR rate plus 250 basis points on euro rate loans.
At December 31, 2016 and 2015, the Company had outstanding letters of credit of approximately $425 and $ 526 , respectively.
﻿
United Kingdom
﻿
A subsidiary of the Company has a credit facility with NatWest Bank for its United Kingdom operations that includes an overdraft availability of £ 1,500 pounds sterling (approximately $ 1,852 at December 31, 2016). This credit facility supports the United Kingdom’s working capital requirements and is collateralized by substantially all of the assets of its United Kingdom operations . The interest rate on this facility is the financial institution’s base rate plus 2.50% . Outstanding performance bonds reduce availability under this credit facility. There were no outstanding borrowings under this credit facility at December 31, 2016, however, there were $ 202 in outstanding guarantees (as defined in the underlying agreement) at December 31, 2016. This credit facility was renewed and amended during the fourth quarter of 2016 with all underlying terms and conditions remaining unchanged as a result of the renewal. It is the Company’s intention to renew this credit facility with NatWest Bank during the annual review in 2017.
﻿
The United Kingdom loan agreements contain certain financial covenants that require the subsidiary to maintain senior interest and cash flow coverage ratios. The subsidiary was in compliance with these financial covenants at December 31, 2016 a nd 2015. The subsidiary had available borrowing capacity of $1,650 and $ 2,194 at December 31, 2016 and 2015, respectively. </t>
  </si>
  <si>
    <t>Stockholders' Equity</t>
  </si>
  <si>
    <t>Stockholders' Equity [Abstract]</t>
  </si>
  <si>
    <t xml:space="preserve">Note 11.
﻿
Stockholders’ Equity
﻿
The Company had authorized shares of 20,000,000 in common stock with 11,115,779 shares issued at December 31, 2016 and 2015. The common stock has a par value of $ 0.01 per share and the Company paid dividends of $ 0.04 per share for each of the first three quarters of 2016 and suspended the dividend during the fourth quarter of 2016.
﻿
At December 31, 2016 and 2015, the Company had authorized shares of 5,000,000 in preferred stock. No preferred stock has been issued. No par value has been assigned to the preferred stock.
﻿
On December 4, 2013, the Company’s Board of Directors authorized the purchase of up to $15,000 in shares of its common stock through a share repurchase program at prevailing market prices or privately negotiated transactions. The Company repurchased 80,512 shares, for an aggregate price of $1,587 , during 2015 under the repurchase program. On December 9, 2015, the Board of Directors authorized the repurchase of up to $30,000 of the Company’s common shares until December 31, 2017 . This authorization became effective January 1, 2016 and replaces the prior authorization. The Second Amendment limits the amount of common shares that the Company can repurchase at this time. The Company repurchased 5,000 shares, for an aggregate price of $67 , during 2016 under the repurchase program.
﻿
At December 31, 2016 and 2015, the Company withheld 20,186 and 25,340 shares for approximately $275 and $1,114 , respectively, from employees to pay their withholding taxes in connection with the exercise and/or vesting of stock options and restricted stock awards.
﻿
Cash dividends of $1,244 , $ 1,656 and $1,345 were declared and paid in 2016, 2015, and 2014, respectively.
﻿
﻿
﻿
Common Stock
﻿ Share Activity
Treasury
Outstanding
﻿
(Number of Shares)
﻿ Balance at end of 2013 927,258
10,188,521
﻿ Issued for share-based compensation plans (53,884)
53,884
﻿ Balance at end of 2014 873,374
10,242,405
﻿ Issued for share-based compensation plans (59,113)
59,113
﻿ Repurchased common shares 80,512
(80,512)
﻿ Balance at end of 2015 894,773
10,221,006
﻿ Issued for share-based compensation plans (96,619)
96,619
﻿ Repurchased common shares 5,000
(5,000)
﻿ Balance at end of 2016 803,154
10,312,625
﻿ </t>
  </si>
  <si>
    <t>Accumulated Other Comprehensive Loss</t>
  </si>
  <si>
    <t>Accumulated Other Comprehensive Loss [Abstract]</t>
  </si>
  <si>
    <t>Note 12.
﻿
Accumulated Other Comprehensive Loss
﻿
The components of accumulated other comprehensive loss, net of tax, for the years ended December 31, 2016 and 2015, are as follows:
﻿
﻿
﻿
﻿
2016
2015
﻿
﻿ Pension and post-retirement benefit plan adjustments
$ (4,439)
$ (3,069)
﻿ Unrealized loss on interest rate swap contracts
(204)
(121)
﻿ Foreign currency translation adjustments
(20,646)
(14,750)
﻿
$ (25,289)
$ (17,940)
﻿
Foreign currency translation adjustments are generally not adjusted for income taxes as they relate to indefinite investments in non U.S. subsidiaries. See Note 14 Income Taxes.</t>
  </si>
  <si>
    <t>Earnings Per Common Share</t>
  </si>
  <si>
    <t>Earnings Per Common Share [Abstract]</t>
  </si>
  <si>
    <t xml:space="preserve">Note 13.
﻿
Earnings Per Common Share
(Share amounts in thousands)
﻿
The following table sets forth the computation of basic and diluted earnings per common share for the three years ended December 31:
﻿
﻿
﻿
2016
2015
2014
﻿
﻿ Numerator for basic and diluted (loss) earnings per common share -
﻿ (Loss) income available to common stockholders:
﻿ Net (loss) income
$ (141,660)
$ (44,445)
$ 25,656
﻿ Denominator:
﻿ Weighted average shares outstanding
10,273
10,254
10,225
﻿ Denominator for basic earnings per common share
10,273
10,254
10,225
﻿ Effect of dilutive securities:
﻿ Employee stock options
-
-
6
﻿ Other stock compensation plans
-
-
101
﻿ Dilutive potential common shares
-
-
107
﻿ Denominator for diluted earnings per common share - adjusted weighted average shares outstanding and assumed conversions
10,273
10,254
10,332
﻿ Basic (loss) earnings per common share
$ (13.79)
$ (4.33)
$ 2.51
﻿ Diluted (loss) earnings per common share
$ (13.79)
$ (4.33)
$ 2.48
﻿ Dividends paid per common share
$ 0.12
$ 0.16
$ 0.13
﻿
There were 143 and 130 anti-dilutive shares in 2016 and 2015, respectively. There were no antidilutive shares in 2014. </t>
  </si>
  <si>
    <t>Income Taxes</t>
  </si>
  <si>
    <t>Income Taxes [Abstract]</t>
  </si>
  <si>
    <t xml:space="preserve">Note 14.
﻿
Income Taxes
﻿
(Loss) income before income taxes, as shown in the accompanying consolidated statements of operations, includes the following components:
﻿
﻿
﻿
﻿
2016
2015
2014
﻿
﻿
﻿ Domestic
$ (151,027)
$ (55,061)
$ 30,766
﻿ Foreign
3,858
4,484
8,294
﻿ (Loss) income from operations, before income taxes
$ (147,169)
$ (50,577)
$ 39,060
﻿
Significant components of the provision for income taxes are as follows:
﻿
﻿
﻿
﻿
2016
2015
2014
﻿
﻿ Current:
﻿ Federal
$ (9,980)
$ 5,571
$ 11,488
﻿ State
(487)
1,540
1,491
﻿ Foreign
1,583
1,339
3,339
﻿ Total current
(8,884)
8,450
16,318
﻿ Deferred:
﻿ Federal
2,555
(12,016)
(2,321)
﻿ State
706
(2,014)
(122)
﻿ Foreign
114
(552)
(471)
﻿ Total deferred
3,375
(14,582)
(2,914)
﻿ Total income tax (benefit) expense
$ (5,509)
$ (6,132)
$ 13,404
﻿
The reconciliation of income tax computed at statutory rates to income tax (benefit) expense is as follows:
﻿
﻿
﻿
﻿
2016
2015
2014
﻿
﻿
Amount
Percent
Amount
Percent
Amount
Percent
﻿ Statutory rate
$ (51,509)
35.0
%
$ (17,702)
35.0
%
$ 13,671
35.0
%
﻿ Foreign tax rate differential
(485)
0.3
(419)
0.8
(870)
(2.2)
﻿ State income taxes, net of federal benefit
(2,893)
2.0
(159)
0.3
1,065
2.7
﻿ Non-deductible goodwill impairment
11,448
(7.8)
12,737
(25.2)
-
-
﻿ Non-deductible expenses
262
(0.2)
452
(0.9)
708
1.8
﻿ Domestic production activities deduction
700
(0.5)
(507)
1.0
(851)
(2.2)
﻿ Change in liability for unrecognized tax benefits
42
-
(198)
0.4
(327)
(0.8)
﻿ Change in permanent reinvestment assertion
7,932
(5.4)
-
-
-
-
﻿ Change in valuation allowance
29,719
(20.2)
-
-
-
-
﻿ Other
(725)
0.5
(336)
0.7
8
-
﻿ Total income tax (benefit) expense / Effective rate
$ (5,509)
3.7
%
$ (6,132)
12.1
%
$ 13,404
34.3
%
﻿
Significant components of the Company’s deferred tax assets and liabilities at December 31, 2016 and 2015 are as follows:
﻿
﻿
﻿
﻿
2016
2015
﻿
﻿ Deferred tax assets:
﻿ Goodwill and other intangibles
$ 32,699
$ 1,354
﻿ Pension and post-retirement liability
2,186
1,801
﻿ Warranty reserve
3,633
3,153
﻿ Deferred compensation
1,227
2,275
﻿ Accounts receivable
516
622
﻿ Contingent liabilities
2,336
2,087
﻿ Long-term insurance reserves
567
655
﻿ Net operating loss / tax credit carryforwards
1,384
1,006
﻿ Other
1,107
949
﻿ Total deferred tax assets
45,655
13,902
﻿ Less: valuation allowance
(29,719)
-
﻿ Net deferred tax assets
15,936
13,902
﻿
﻿ Deferred tax liabilities:
﻿ Goodwill and other intangibles
$ (6,087)
$ (7,155)
﻿ Depreciation
(10,586)
(14,134)
﻿ Unremitted earnings of foreign subsidiaries
(7,932)
-
﻿ Inventories
(1,506)
-
﻿ Investment in LB Pipe joint venture
(756)
(572)
﻿ Other
(440)
(741)
﻿ Total deferred tax liabilities
(27,307)
(22,602)
﻿ Net deferred tax liabilites
$ (11,371)
$ (8,700)
﻿
Each quarter, management reviews operations and liquidity needs in each jurisdiction to assess the Company’s intent to reinvest foreign earnings outside of the United States. In 2016, management determined that cash balances of its Canadian and United Kingdom subsidiaries exceeded our projected capital needs. As a result, we do not intend for $23,000 of unremitted foreign earnings of our Canadian and United Kingdom subsidiaries to be permanently reinvested outside of the United States and accrued additional deferred U.S. income taxes and foreign withholding taxes of $7,932 .
﻿
At December 31, 2016, the Company has not recorded deferred U.S. income taxes or foreign withholding taxes on $ 34,841 of undistributed earnings of its foreign subsidiaries. It is management’s intent and practice to indefinitely reinvest such earnings outside of the United States. Determination of the amount of any unrecognized deferred income tax liability associated with these undistributed earnings is not practicable because of the complexities of the hypothetical calculation.
﻿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
The negative evidence considered in evaluating U.S. deferred tax assets included cumulative financial losses over the three-year period ended December 31, 2016, the inability to achieve forecasted results in 2016 and 2015, and recent declines in revenue. Positive evidence considered included the composition and reversal patterns of existing taxable and deductible temporary differences between financial reporting and tax, the composition of financial losses, and taxable income available to absorb the carryback of current year taxable losses. Cumulative financial losses over the three-year period ended December 31, 2016 were a significant piece of objective negative evidence, and typically limit a Company’s ability to consider other subjective evidence. Based on our evaluation, a valuation allowance of $29,719 was recorded at December 31, 2016 to recognize only the amount of deferred tax assets more likely than not to be realized. The amount of deferred tax assets considered realizable, however, could be adjusted if objective negative evidence in the form of cumulative financial losses is no longer present, and additional weight is given to subjective evidence such as our projections for growth.
At December 31, 2016 and 2015, the tax benefit of net operating loss carryforwards available fo r state income tax purposes was $1,378 and $324 , respectively. The state net operating loss carryforwards will expire in various years through 2036 . We believe it is more likely than not that the tax benefit from state operating loss carryforwards will not be realized. In recognition of this risk, we have provided a valuation allowance of $1,378 against deferred tax assets related to state operating loss carryforwards at December 31, 2016.
﻿
The Company has foreign tax credit carryforwards in the amount of $244 that will expire in 2022 through 202 4 . We believe it is more likely than not that the tax benefit from foreign tax credit carryforwards will not be realized. In recognition of this risk, we have provided a valuation allowance of $244 against deferred tax assets related to foreign tax credit carryforwards at December 31, 2016. In addition, the Company has not accrued tax benefits for unborn foreign tax credits that may be available upon repatriation of excess cash by its Canadian and United Kingdom subsidiaries.
﻿
At December 31, 2016, the Company has foreign net operating loss carryforwards in Brazil and Germany of $311 and $424 , respectively, which may be carried forward indefinitely. Both jurisdictions incurred cumulative financial losses over the three-year period ended December 31, 2016 and have projected future taxable losses. We believe it is more likely than not that the tax benefit from these loss carryforwards will not be realized. In recognition of this risk, we have provided a valuation allowance of $274 , collectively, against deferred tax assets in Brazil and Germany at December 31, 2016.
﻿
The determination to record or not record a valuation allowance involves management judge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
The following table provides a reconciliation of unrecognized tax benefits at December 31, 2016 and 2015:
﻿
﻿
﻿
﻿
2016
2015
﻿
﻿
﻿ Unrecognized tax benefits at beginning of period:
$ 582
$ 1,013
﻿ Increases based on tax positions for prior periods
37
147
﻿ Decreases related to settlements with taxing authorities
-
(578)
﻿ Balance at end of period
$ 619
$ 582
﻿
The total amount of unrecognized tax benefits that, if recognized, would affect the effective tax rate is $ 619 at December 31, 2016. The Company accrues interest and penalties related to unrecognized tax benefits in its provision for income taxes. At December 31, 2016 and 2015, the Company had accrued interest and penalties related to unrecognized tax benefits of $ 464 and $443 , respectively . At December 31, 2016, the Company does not expect any material increases or decreases to its unrecognized tax benefits within the next 12 months. Ultimate realization of this decrease is dependent upon the occurrence of certain events, including the completion of audits by tax authorities and expiration of statutes of limitations.
﻿
﻿
The Company files income tax returns in the United States and in various state, local and foreign jurisdictions. The Company is subject to federal income tax examinations for the period 2013 and forward. With respect to the state, local, and foreign filings, certain entities of the Company are subject to income tax examinations for the periods 2012 and forward. </t>
  </si>
  <si>
    <t>Stock-Based Compensation</t>
  </si>
  <si>
    <t>Share-based Compensation [Abstract]</t>
  </si>
  <si>
    <t>Share-based Compensation</t>
  </si>
  <si>
    <t>Note 15.
﻿
Share-based Compensation
﻿
The Company applies the provisions of FASB ASC 718, Compensation – Stock Compensation , to account for the Company’s share-based compensation. Share-based compensation cost is measured at the grant date based on the calculated fair value of the award and is recognized over the employees’ requisite service period. The Company recorded share-based compensation expense of $ 1,346 , $ 1,471 and $ 3,007 for the years ended December 31, 2016, 2015, and 2014, respectively, related to fully-vested stock awards, restricted stock awards, and performance unit awards. At December 31, 2016, unrecognized compensation expense for awards the Company expects to vest approximated $1,550 . The Company will recognize this expense over the upcoming 3.7 year period through August 2020.
﻿
Shares issued as a result of vested stock-based compensation generally will be from previously issued shares that have been reacquired by the Company and held as Treasury stock or authorized but previously unissued common stock.
﻿
The Company realized reductions in excess tax benefits of $332 for the year ended December 31, 2016 and excess tax benefits for the tax deduction from share-based compensation of $253 and $336 for the years ended December 31, 2015 and 2014, respectively. This excess tax benefit is included in cash flows from financing activities in the Consolidated Statements of Cash Flows.
﻿
At December 31, 2016, the Company had stock awards issued pursuant to the 2006 Omnibus Incentive Plan , as amended and restated in May 2016 (“Omnibus Plan”). The Omnibus Plan allows for the issuance of 1,27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hare-based compensation expense related to stock options recorded in 2016 , 2015 , or 2014.
﻿
Stock Option Awards
﻿
No stock options were outstanding during the year ended December 31, 2016. Certain information for the years ended December 31, 2015 and 2014 relative to employee stock options is summarized as follows:
﻿
﻿
﻿
﻿
2015
2014
﻿ Number of shares under the plans:
﻿ Outstanding and exercisable at beginning of year
7,500
18,750
﻿ Granted
-
-
﻿ Canceled
-
-
﻿ Exercised
(7,500)
(11,250)
﻿ Outstanding and exercisable at end of year
-
7,500
﻿
The weighted average exercise price per share of the stock options exercised in 2015 and 2014 were $9.08 , and $ 11.67 , respectively. The total intrinsic value of stock options exercised during the years ended December 31, 2015 and 2014 was $ 253 and $ 426 , respectively.
﻿
Fully-Vested Stock Awards
﻿
Non-employee directors are automatically awarded fully vested shares of the Company’s common stock on each date the non-employee directors are elected at the annual shareholders’ meeting to serve as directors.
﻿
The non-employee directors were granted a total of 59,598 , 14,000, and 10,182 fully-vested shares for the years ended December 31, 2016, 2015, and 2014, respectively. Compensation expense recorded by the Company related to fully-vested stock awards to non-employee directors was approximately $ 698 , $ 534, and $ 488 for the years ended December 31, 2016, 2015, and 2014, respectively.
﻿
The weighted average fair value of all the fully-vested stock grants awarded was $ 11.72 , $ 38.15, and $ 47.94 per share for 2016, 2015, and 2014, respectively.
﻿
Restricted Stock Awards and Performance Unit Awards
﻿
Under the 2006 Omnibus Plan, the Company grants eligible employees restricted stock and performance unit awards. The forfeitable restricted stock awards granted prior to March 2015 generally time-vest after a four - year period, and those granted subsequent to March 2015 generally time-vest ratably over a three -year period, unless indicated otherwise by the underlying restricted stock agreement. Performance unit awards are offered annually under separate three -year long-term incentive programs. Performance units are subject to forfeiture and will be converted into common stock of the Company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
The following table summarizes the restricted stock award and performance unit award activity for the three-year periods ended December 31, 2016, 2015, and 2014:
﻿
﻿
﻿
Restricted
Performance
Weighted Average
﻿
Stock
Stock
Grant Date
﻿
Units
Units
Fair Value
﻿ Outstanding at January 1, 2014
129,726
61,651
$ 34.00
﻿ Granted
19,051
34,652
44.07
﻿ Vested
(40,540)
(13,588)
34.59
﻿ Adjustment for incentive awards not expected to vest
- (7,845)
43.59
﻿ Canceled
- (2,880)
44.13
﻿ Outstanding at December 31, 2014
108,237
71,990
$ 36.25
﻿ Granted
29,656
41,114
44.93
﻿ Vested
(39,076)
(23,877)
32.35
﻿ Adjustment for incentive awards not expected to vest
- (53,228)
43.26
﻿ Canceled
(5,000)
-
44.84
﻿ Outstanding at December 31, 2015
93,817
35,999
$ 39.66
﻿ Granted
48,283
129,844
12.50
﻿ Vested
(56,807)
-
28.45
﻿ Adjustment for incentive awards not expected to vest
- (93,103)
24.79
﻿ Canceled
(6,021)
(9,050)
18.82
﻿ Outstanding at December 31, 2016
79,272
63,690
$ 21.66
﻿
Performance units are subject to forfeiture and will be converted into common stock of the Company based upon the Company’s performance relative to performance measures and conversion multiples as defined in the underlying plan. The aggregate fair value in the above table is based upon achieving 100% of the performance targets as defined in the underlying plan.
﻿
Excluding the fully-vested stock awards granted to non-employee directors, the Company recorded share-based compensation expense of $ 648 , $ 937, and $ 2,519 , respectively, for the periods ended December 31, 2016, 2015, and 2014 related to restricted stock and performance unit awards.
﻿
﻿
﻿
﻿
2016
2015
2014
﻿ Number of shares available for future grant:
﻿ Beginning of year
407,307
469,840
513,280
﻿ End of year
675,447
407,307
469,840
﻿</t>
  </si>
  <si>
    <t>Retirement Plans</t>
  </si>
  <si>
    <t>Retirement Plans [Abstract]</t>
  </si>
  <si>
    <t xml:space="preserve">﻿
Note 16.
﻿
Retirement Plans
﻿
The Company has seven retirement plans that cover its hourly and salaried employees in the United States: three defined benefit plans ( one active / two frozen) and f our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of the applicable plan. The Company’s policy is to contribute at least the minimum in accordance with the funding standards of ERISA.
﻿
Rail Technologies maintains two defined contribution plans for its employees in Canada, as well as a post-retirement benefit plan. In the United Kingdom, Rail Technologies maintains two defined contribution plans and a defined benefit plan. These plans are discussed in further detail below .
﻿
United States Defined Benefit Plans
﻿
The following tables present a reconciliation of the changes in the benefit obligation, the fair market value of the assets, and the funded status of the plans, as of December 31, 2016 and 2015:
﻿
﻿
﻿
﻿
2016
2015
﻿
﻿ Changes in benefit obligation:
﻿ Benefit obligation at beginning of year
$ 17,759
$ 18,925
﻿ Service cost
36
38
﻿ Interest cost
746
742
﻿ Actuarial loss (gain)
534
(1,148)
﻿ Benefits paid
(834)
(798)
﻿ Benefit obligation at end of year
$ 18,241
$ 17,759
﻿
﻿
﻿
﻿
﻿ Change to plan assets:
﻿ Fair value of assets at beginning of year
$ 14,235
$ 15,205
﻿ Actual gain (loss) on plan assets
779
(172)
﻿ Employer contribution
-
-
﻿ Benefits paid
(834)
(798)
﻿ Fair value of assets at end of year
14,180
14,235
﻿ Funded status at end of year
$ (4,061)
$ (3,524)
﻿
﻿
﻿
﻿ Amounts recognized in the consolidated balance sheet consist of:
﻿ Other long-term liabilities
$ (4,061)
$ (3,524)
﻿
﻿
﻿
﻿
﻿ Amounts recognized in accumulated other comprehensive income consist of:
﻿ Net loss
$ 4,186
$ 3,993
﻿
The actuarial loss included in accumulated other comprehensive loss that will be recognized in net periodic pension cost during 2017 is $130 , before taxes.
Net periodic pension costs for the three years ended December 31, 2016 are as follows:
﻿
﻿
﻿
﻿
2016
2015
2014
﻿ Components of net periodic benefit cost:
﻿ Service cost
$ 36
$ 38
$ 23
﻿ Interest cost
746
742
771
﻿ Expected return on plan assets
(717)
(816)
(968)
﻿ Amortization of prior service cost
-
3
1
﻿ Recognized net actuarial loss
276
275
65
﻿ Net periodic pension cost (income)
$ 341
$ 242
$ (108)
﻿
The weighted average assumptions in the following table represent the rates used to develop the actuarial present value of the projected benefit obligation for the year listed and also the net periodic benefit cost for the following year.
﻿
﻿
﻿
﻿
2016
2015
2014
﻿ Discount rate
4.3
% 4.3
% 4.0
%
﻿ Expected rate of return on plan assets
5.2
% 5.2
% 5.5
%
﻿
﻿
The expected long-term rate of return is based on numerous factors including the target asset allocation for plan assets, historical rate of return, long-term inflation assumptions, and current and projected market conditions. The decline in the expected rate of return on plan assets reflects a shift in the Plans’ investment strategy toward a higher focus on fixed income investments.
﻿
Amounts applicable to the Company’s pension plans with accumulated benefit obligations in excess of plan assets are as follows at December 31:
﻿
﻿
﻿
﻿
2016
2015
﻿
﻿ Projected benefit obligation
$ 18,241
$ 17,759
﻿ Accumulated benefit obligation
18,241
17,759
﻿ Fair value of plan assets
14,180
14,235
﻿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t December 31, 2016 and 2015 are as follows :
﻿
﻿
﻿
﻿
Target
2016
2015
﻿ Asset Category
﻿ Cash and cash equivalents
0 - 10
% 5
% 9
%
﻿ Total fixed income funds
25 - 50
33
35
﻿ Total mutual funds and equities
50 - 70
62
56
﻿ Total
100
% 100
%
﻿
In accordance with the fair value disclosure requirements of FASB ASC 820, “Fair Value Measurements and Disclosures,” the following assets were measured at fair value on a recurring basis at December 31, 2016 and 2015. Additional information regarding FASB ASC 820 and the fair value hierarchy can be found in Note 18 Fair Value Measurements .
﻿
﻿
﻿
﻿
﻿
2016
2015
﻿
﻿ Asset Category
﻿ Cash and cash equivalents
$ 660
$ 1,248
﻿ Fixed income funds
﻿ Corporate bonds
4,767
4,926
﻿ Total fixed income funds
4,767
4,926
﻿ Equity funds and equities
﻿ Mutual funds
8,753
8,061
﻿ Common stock
-
-
﻿ Total mutual funds and equities
8,753
8,061
﻿ Total
$ 14,180
$ 14,235
﻿
Cash equivalents. The Company uses quoted market prices to determine the fair value of these investments in interest-bearing cash accounts and they are classified in Level 1 of the fair value hierarchy. The carrying amounts approximate fair value because of the short maturity of the instruments.
﻿
Fixed income funds. Investments within the fixed income funds category consist of fixed income corporate debt. The Company uses quoted market prices to determine the fair value of these fixed income funds. These instruments consist of exchange-traded government and corporate bonds and are classified in Level 1 of the fair value hierarchy.
﻿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in Level 1 of the fair value hierarchy.
﻿
The Company currently does not anticipate contributions to its United States defined benefit plans in 2017.
﻿
The following benefit payments are expected to be paid:
﻿
﻿
﻿
﻿
Pension
﻿
Benefits
﻿
﻿ 2017
$ 894
﻿ 2018
905
﻿ 2019
972
﻿ 2020
1,013
﻿ 2021
1,078
﻿ Years 2022-2026
5,647
﻿
United Kingdom Defined Benefit Plan
﻿
The Portec Rail Products (UK) Limited Pension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 .
﻿
The funded status of the United Kingdom defined benefit plan at December 31, 2016 and 2015 is as follows:
﻿
﻿
﻿
﻿
2016
2015
﻿
﻿ Changes in benefit obligation:
﻿ Benefit obligation at beginning of year
$ 7,862
$ 8,797
﻿ Interest cost
259
295
﻿ Actuarial (gain) loss
1,532
(416)
﻿ Benefits paid
(273)
(339)
﻿ Foreign currency exchange rate changes
(1,276)
(475)
﻿ Benefit obligation at end of year
$ 8,104
$ 7,862
﻿
﻿
﻿
﻿
﻿ Change to plan assets:
﻿ Fair value of assets at beginning of year
$ 6,661
$ 6,757
﻿ Actual gain on plan assets
265
307
﻿ Employer contribution
253
302
﻿ Benefits paid
(273)
(339)
﻿ Foreign currency exchange rate changes
(1,080)
(366)
﻿ Fair value of assets at end of year
5,826
6,661
﻿ Funded status at end of year
$ (2,278)
$ (1,201)
﻿
﻿
﻿
﻿
﻿ Amounts recognized in the consolidated balance sheet consist of:
﻿ Other long-term liabilities
$ (2,278)
$ (1,201)
﻿
﻿
﻿ Amounts recognized in accumulated other comprehensive income consist of:
﻿ Net loss
$ 2,015
$ 706
﻿ Prior service cost
53
85
﻿
$ 2,068
$ 791
﻿
Net periodic pension costs for the three years ended December 31 are as follows:
﻿
﻿
﻿
﻿
﻿
2016
2015
2014
﻿ Components of net periodic benefit cost:
﻿ Interest cost
$ 259
$ 295
$ 360
﻿ Expected return on plan assets
(290)
(324)
(370)
﻿ Amortization of transition obligation
-
-
(50)
﻿ Amortization of prior service cost
17
27
30
﻿ Recognized net actuarial loss
275
225
185
﻿ Net periodic pension cost
$ 261
$ 223
$ 155
﻿
The weighted average assumptions in the following table represent the rates used to develop the actuarial present value of the projected benefit obligation for the year listed and also the net periodic benefit cost for the following year.
﻿
﻿
﻿
﻿
2016
2015
2014
﻿ Discount rate
2.7
% 4.0
% 3.6
%
﻿ Expected rate of return on plan assets
4.4
% 5.2
% 5.0
%
﻿
Amounts applicable to the Company’s pension plans with accumulated benefit obligations in excess of plan assets are as follows at December 31:
﻿
﻿
﻿
﻿
2016
2015
﻿
﻿ Projected benefit obligation
$ 8,104
$ 7,862
﻿ Accumulated benefit obligation
8,104
7,862
﻿ Fair value of plan assets
5,826
6,661
﻿
The Company has estimated the long-term rate of return on plan assets based primarily on historical returns on plan assets, adjusted for changes in target portfolio allocations, and recent changes in long-term interest rates based on publicly available information.
﻿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6 are as follows:
﻿
﻿
﻿
﻿
Portec Rail
﻿
Plan
﻿ Equity securities
Up to 100%
﻿ Commercial property
Not to exceed 50%
﻿ U.K. Government securities
Not to exceed 50%
﻿ Cash
Up to 100%
﻿
Plan assets held within the Portec Rail Plan consist of cash and marketable securities that have been classified as Level 1 of the fair value hierarchy. All other plan assets have been classified as Level 2 of the fair value hierarchy.
﻿
The plan assets by category for the two years ended December 31, 2016 and 2015 are as follows:
﻿
﻿
﻿
﻿
﻿
2016
2015
﻿ Asset Category
﻿ Cash and cash equivalents
$ 707
$ 242
﻿ Equity securities
2,617
2,656
﻿ Bonds
1,347
1,301
﻿ Other
1,155
2,462
﻿ Total
$ 5,826
$ 6,661
﻿
United Kingdom regulations require trustees to adopt a prudent approach to funding required contributions to defined benefit pension plans. The Company anticipates making contributions of $ 231 to the Portec Rail Plan during 2017.
﻿
The following estimated future benefits payments are expected to be paid under the Portec Rail Plan:
﻿
﻿
﻿
﻿
Pension
﻿
Benefits
﻿
﻿ 2017
$ 219
﻿ 2018
238
﻿ 2019
252
﻿ 2020
268
﻿ 2021
274
﻿ Years 2022-2026
1,750
﻿
Other Post-Retirement Benefit Plan
﻿
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6 or 2015. Rail Technologies' accrued benefit obligation was $ 909 and $ 823 as of December 31, 2016 and 2015, respectively. This obligation is recognized within other long-term liabilities. Benefit payments anticipated for 2017 are not material.
﻿
The weighted average assumptions in the following table represent the rates used to develop the actuarial present value of the projected benefit obligation for the year listed and also the net periodic benefit cost for the following year.
﻿
﻿
﻿
2016
2015
﻿ Discount rate
4.0
% 4.2
%
﻿ Weighted average health care trend rate
5.1
% 5.0
%
﻿
﻿
The weighted average health care rate trends downward to an ultimate rate of 4.4 % in 2035.
﻿
Defined Contribution Plans
﻿
The Company sponsors eight defined contribution plans for hourly and salaried employees across our domestic and international facilities. The following table summarizes the expense associated with the contributions made to these plans.
﻿
﻿
﻿
﻿
﻿
Twelve Months Ended
﻿
December 31,
﻿
2016
2015
2014
﻿
﻿ United States
$ 1,813
$ 2,434
$ 2,425
﻿ Canada
225
226
227
﻿ United Kingdom
376
494
158
﻿
$ 2,414
$ 3,154
$ 2,810
﻿ </t>
  </si>
  <si>
    <t>Rental And Lease Information</t>
  </si>
  <si>
    <t>Rental and Lease Information [Abstract]</t>
  </si>
  <si>
    <t>Rental and Lease Information</t>
  </si>
  <si>
    <t xml:space="preserve">Note 17.
﻿
Rental and Lease Information
﻿
The Company has capital and operating leases for certain plant facilities, office facilities, and equipment. Rental expense for the years ended December 31, 2016, 2015, and 2014 amounted to $ 4,864 , $ 4,611, and $ 3,062 , respectively. Generally, land and building leases include escalation clauses.
﻿
The following is a schedule, by year, of the future minimum payments under capital and operating leases, together with the present value of the net minimum payments at December 31, 2016:
﻿
﻿
﻿
﻿
Capital
Operating
﻿ Year ending December 31,
Leases
Leases
﻿
﻿ 2017
$ 626
$ 4,292
﻿ 2018
589
2,883
﻿ 2019
503
2,109
﻿ 2020
240
1,784
﻿ 2021
-
1,511
﻿ 2022 and thereafter
-
6,538
﻿ Total minimum lease payments
1,958
$ 19,117
﻿ Less amount representing interest
114
﻿ Total present value of minimum payments with interest rates ranging from 2.95% to 4.25%
$ 1,844
﻿
Assets recorded under capital leases are as follows for the years ended December 31, 2016 and 2015:
﻿
﻿
﻿
﻿
2016
2015
﻿
﻿
﻿ Machinery and equipment at cost
$ 3,152
$ 3,157
﻿ Less accumulated amortization
829
450
﻿ Net capital lease assets
$ 2,323
$ 2,707
﻿ </t>
  </si>
  <si>
    <t>Fair Value Measurements</t>
  </si>
  <si>
    <t>Fair Value Measurements [Abstract]</t>
  </si>
  <si>
    <t xml:space="preserve">Note 18.
﻿
Fair Value Measurements
﻿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
Level 1: Quoted market prices in active markets for identical assets or liabilities.
Level 2: Observable market-based inputs or unobservable inputs that are corroborated by market data.
Level 3: Unobservable inputs that are not corroborated by market data.
﻿
The classification of a financial asset or liability within the hierarchy is determined based on the lowest level input that is significant to the fair value measurement.
﻿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
﻿
Cash equivalents. Included within “Cash and cash equivalents” are investments in non-domestic term deposits. The carrying amounts approximate fair value because of the short maturity of the instruments.
﻿
LIBOR-Based interest rate swaps. To reduce the impact of interest rate changes on outstanding variable-rate debt, the Company entered into forward starting LIBOR-based interest rate swaps with notional values totaling $50,000. The swaps will become effective in February 2017 at which point they will effectively convert a portion of the debt from variable to fixed-rate borrowings during the term of the swap contract. The fair value of the interest rate swaps is based on market-observable forward interest rates and represents the estimated amount that the Company would pay to terminate the agreements. As such, the swap agreements have been classified as Level 2 within the fair value hierarchy.
﻿
The following assets of the Company were measured at fair value on a recurring basis subject to the disclosure requirements of ASC 820 at December 31, 2016 and December 31, 2015:
﻿
﻿
﻿
﻿
﻿
Fair Value Measurements at Reporting Date Using
Fair Value Measurements at Reporting Date Using
﻿
﻿
December 31, 2016
Quoted Prices in Active Markets for Identical Assets (Level 1)
Significant Other Observable Inputs (Level 2)
Significant Unobservable Inputs (Level 3)
December 31, 2015
Quoted Prices in Active Markets for Identical Assets (Level 1)
Significant Other Observable Inputs (Level 2)
Significant Unobservable Inputs (Level 3)
﻿
﻿ Term deposits
$ 16
$ 16
$
-
$
-
$ 1,939
$ 1,939
$
-
$
-
﻿ Total assets
$ 16
$ 16
$
-
$
-
$ 1,939
$ 1,939
$
-
$
-
﻿ Interest rate swaps
$ 334
$
-
$ 334
$
-
$ 196
$
-
$ 196
$
-
﻿ Total liabilities
$ 334
$
-
$ 334
$
-
$ 196
$
-
$ 196
$
-
﻿
Information regarding the fair value disclosures associated with the assets of the Company’s defined benefit plans can be found in Note 16 Retirement Plans. </t>
  </si>
  <si>
    <t>Commitments and Contingent Liabilities</t>
  </si>
  <si>
    <t>Commitments and Contingent Liabilities [Abstract]</t>
  </si>
  <si>
    <t xml:space="preserve">﻿
Note 19.
﻿
Commitments and Contingent Liabilities
﻿
The Company is subject to product warranty claims that arise in the ordinary course of its business. For certain manufactured products, the Company maintains a product warranty accrual that is adjusted on a monthly basis as a percentage of cost of sales. This product warranty accrual is periodically adjusted based on the identification or resolution of known individual product warranty claims.
﻿
The following table sets forth the Company’s product warranty accrual:
﻿
﻿
﻿
﻿
Warranty Liability
﻿ Balance at December 31, 2015
$ 8,755
﻿ Additions to warranty liability
2,524
﻿ Warranty liability utilized
(1,125)
﻿ Balance at December 31, 2016
$ 10,154
﻿
Included within the above table are concrete tie warranty reserves of approximately $ 7,574 and $ 7,544 , respectively, at December 31, 2016 and 2015. For the periods ended December 31, 2016, 2015, and 2014, the Company recorded approximately $ 2 04 , $ 972 and $ 9,854 , respectively, in pre-tax concrete tie warranty charges within “Cost of Goods Sold” in the Company’s Rail Products and Services segment primarily related to concrete ties manufactured at the Company’s former Grand Island, NE facility. During the year ended December 31, 2016, the Company recorded approximately $1,224 in pre-tax warranty charges within “Cost of Goods Sold” in the Company’s Rail Products and Services segment related to transit products project.
﻿
UPRR Warranty Claims
﻿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UPRR had claimed nonconformance. The 2005 contract called for each concrete tie which failed to conform to the specifications or had a material defect in workmanship to be replaced with 1.5 new concrete ties, provided, that, within five years of the sale of a concrete tie, UPRR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
2012
﻿
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UPRR on several matters including a tie rating process for the Company and UPRR to work together to identify, prioritize, and replace defective ties that meet the criteria for replacement. This process applies to the ties the Company shipped to UPRR from its Grand Island, NE facility from 1998 to 2011. During most of this period, the Company’s warranty policy for UPRR carried a 5-year warranty with a 1.5:1 replacement ratio for any defective ties. In order to accommodate UPRR and other customer concerns, the Company also reverted to a previously used warranty policy providing a 15-year warranty with a 1:1 replacement ratio. This change provided an additional 10 years of warranty protection. In the amended 2005 supply agreement, the Company and UPRR also extended the supply of Tucson ties by five years and agreed on a cash payment of $12,000 to UPRR as compensation for concrete ties already replaced by UPRR during the investigation period.
During 2012,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
2013
﻿
Throughout 2013,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
In late November 2013,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
2014
﻿
During the first quarter of 2014, the Company further responded within the 90-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t December 31, 2014,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
2015
﻿
On January 23, 2015, UPRR filed a Complaint and Demand for Jury Trial in the District Court for Douglas County, NE against the Company and its subsidiary, CXT, asserting, among other matters, that the Company breached its express warranty, breached an implied covenant of good faith and fair dealing, and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that are inaccurately under concrete tie rating guidelines and procedures agreed to in 2012 and incorporated by amendment to the 2005 supply agreement rated and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In June 2015, UPRR delivered an additional notice alleging deficiencies in certa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the ties in question complied with the specifications provided by UPRR.
On June 16 and 17, 2015, UPRR issued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
2016 - 2017
By Scheduling Order dated June 29, 2016, an August 31, 2017 deadline for the completion of fact discovery was established with trial to proceed at some future date after October 30, 2017, and UPRR filed an amended notice of trial to commence on October 30, 2017. Subsequently, by Second Amended Scheduling Order dated February 22, 2017, a March 30, 2018 deadline for completion of discovery has been established with trial to proceed at some future date after June 1, 2018. During 2016 and the first three months of 2017 , the parties continued to conduct discovery. The Company intends to continue to engage in discussions in an effort to resolve the UPRR matter. However, we cannot predict that such discussions will be successful, or that the results of the litigation with UPRR, or any settlement or judgment amounts, will reasonably approximate our estimated accruals for loss contingencies. Future potential costs pertaining to UPRR’s claims and the outcome of the UPRR litigation could result in a material adverse effect on our results of operations, financial condition, and cash flows.
As a result of the preliminary status of the litigation and the uncertainty of any potential judgment, an estimate of any additional loss, or a range of loss, associated with this litigation cannot be made based upon currently available information.
﻿
Other Legal Matters
﻿
In September 2015, the Company was notified of a collective action complaint by current and former test and inspection services employees to recover unpaid overtime wages and other damages under the Fair Labor Standards Act. The parties commenced court-ordered mediation on October 17, 2016. In December 2016, the Company reached an agreement in principle to settle the claim for $900 and no admission of liability, subject to negotiation of a settlement agreement and approval by the court, which is expected to occur in the first half of 2017. For the year ended December 31, 2016, the Company recorded within “Selling and administrative expenses” in the Company’s Tubular and Energy Services segment a pre-tax charge of approximately $900 related to the anticipated settlement of this claim.
﻿
In December 2016, the Company recorded a pre-tax warranty charge within “Cost of Goods Sold” within its Rail Products and Services segment of approximately $1,224 with respect to allegedly defective product s provided in connection with a transit project. The Company intends to pursue recovery through its supply chain with respect to product cost and labor charges.
﻿
The Company is also subject to other legal proceedings and claims that arise in the ordinary course of its business. The amounts currently reserved are immaterial to our financial position and liquidity and the estimate of additional loss exposure is immaterial to our results of operations.
﻿
Environmental Matters
﻿
The Company is subject to national, state, foreign, and/or local laws and regulations relating to the protection of the environment. The Company is monitoring its potential environmental exposure related to current and former facilities.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
﻿
The following table sets forth the Company’s undiscounted environmental obligation:
﻿
﻿
﻿
﻿
Environmental liability
﻿
﻿ Balance at December 31, 2015
$ 6,640
﻿ Additions to environmental obligations
379
﻿ Environmental obligations utilized
(749)
﻿ Balance at December 31, 2016
$ 6,270
﻿ </t>
  </si>
  <si>
    <t>Other Income</t>
  </si>
  <si>
    <t>Other Income [Abstract]</t>
  </si>
  <si>
    <t xml:space="preserve">Note 20.
﻿
Other Income
﻿
The following table summarizes the Company’s other income for the three years ended December 31, 2016, 2015, and 2014.
﻿
﻿
﻿
﻿
2016
2015
2014
﻿ Gain on Tucson, AZ asset sale (a)
$
-
$ (2,279)
$
-
﻿ Foreign currency losses (gains)
12
(1,616)
(422)
﻿ Remeasurement gain on equity method investment (b)
-
(580)
-
﻿ Legal settlement gain (c)
-
(460)
-
﻿ Other
(1,535)
(650)
(256)
﻿
$ (1,523)
$ (5,585)
$ (678)
﻿
a)
On December 23, 2015, the Company sold certain assets related to the former Tucson, AZ precast concrete tie facility for $2,750 resulting in a pre-tax gain on sale of $2,279 .
b)
On November 23, 2015, the Company acquired the remaining 75% of shares of Tew Plus resulting in a gain of $580, which is recorded within other income as of December 31, 2015. The gain is included in equity loss (income) and remeasurement gain within the Consolidated Statements of Cash Flows.
c)
During the fourth quarter of 2015 the Company received $460 from the Steel Antitrust Settlement Fund related to a claim regarding steel purchased by the Company between 2005 and 2007. </t>
  </si>
  <si>
    <t>Quarterly Financial Information (Unaudited)</t>
  </si>
  <si>
    <t>Quarterly Financial Information (Unaudited) [Abstract]</t>
  </si>
  <si>
    <t xml:space="preserve">Note 21.
﻿
Quarterly Financial Information (Unaudited)
﻿
As more fully described in Note 3, “Acquisitions,” the Company acquired Tew, Tew Plus, and IOS during 2015. The results of the subsidiary’s operations are included from the acquisition dates.
﻿
Quarterly financial information for the years ended December 31, 2016 and 2015 is presented below:
﻿
﻿
﻿
﻿
2016
﻿
First
Second
Third
Fourth
﻿
Quarter
Quarter (1)
Quarter (2)
Quarter (3)
﻿
﻿
﻿ Net sales
$ 126,310
$ 135,994
$ 114,644
$ 106,566
﻿ Gross profit
$ 23,960
$ 27,813
$ 19,803
$ 18,779
﻿ Net loss
$ (2,832)
$ (91,996)
$ (5,982)
$ (40,851)
﻿ Basic loss per common share
$ (0.28)
$ (8.96)
$ (0.58)
$ (3.97)
﻿ Diluted loss per common share
$ (0.28)
$ (8.96)
$ (0.58)
$ (3.97)
﻿ Dividends paid per common share
$ 0.04
$ 0.04
$ 0.04
$
-
﻿
Differences between the sum of quarterly results and the Consolidated Statements of Operations are due to rounding.
﻿
(1) - Second quarter 2016 includes $128,938 impairment of assets related to the Chemtec, Protective Coatings, IOS and Rail Technologies product groups.
(2) – Third quarter 2016 includes $6,946 related to the finalization of the impairment analysis of the Chemtec and Rail Technologies product groups.
(3) – Fourth quarter 2016 includes deferred U.S. income taxes and foreign withholding taxes of $7,932 on unremitted foreign earnings and a valuation allowance of $29,719 against deferred tax assets.
﻿
﻿
﻿
﻿
﻿
2015
﻿
First
Second
Third
Fourth
﻿
Quarter
Quarter
Quarter (1)
Quarter (2)
﻿
﻿
﻿ Net sales
$ 137,907
$ 171,419
$ 176,059
$ 139,138
﻿ Gross profit
$ 30,653
$ 37,089
$ 36,038
$ 29,872
﻿ Net income (loss)
$ 4,285
$ 5,362
$ (57,422)
$ 3,328
﻿ Basic earnings (loss) per common share
$ 0.42
$ 0.52
$ (5.60)
$ 0.33
﻿ Diluted earnings (loss) per common share
$ 0.41
$ 0.52
$ (5.60)
$ 0.32
﻿ Dividends paid per common share
$ 0.04
$ 0.04
$ 0.04
$ 0.04
﻿
(1) - Third quarter 2015 includes $80,337 impairment of goodwill related to the IOS and Chemtec reporting units.
(2) - Fourth quarter 2015 includes $2,279 pre-tax gain on sale of Tucson, AZ concrete tie facility . </t>
  </si>
  <si>
    <t>Valuation and Qualifying Accounts</t>
  </si>
  <si>
    <t>Valuation and Qualifying Accounts [Abstract]</t>
  </si>
  <si>
    <t xml:space="preserve">﻿
﻿
﻿
﻿
﻿ L. B. FOSTER COMPANY AND SUBSIDIARIES
﻿
﻿ SCHEDULE II VALUATION AND QUALIFYING ACCOUNTS
﻿ FOR THE YEARS ENDED DECEMBER 31, 2016, 2015, AND 2014
﻿
﻿
Additions
﻿
Balance at
Charged to
Balance
﻿
Beginning
Costs and
at End
﻿
of Year
Expenses
Deductions (1)
of Year
﻿
﻿ 2016
﻿ Deducted from assets to which they apply:
﻿ Allowance for doubtful accounts
$ 1,485
$ 982
$ 1,050
$ 1,417
﻿ Valuation allowance for deferred tax assets
$
-
$ 29,719
$
-
$ 29,719
﻿
﻿ 2015
﻿ Deducted from assets to which they apply:
﻿ Allowance for doubtful accounts
$ 1,036
$ 1,113
$ 664
$ 1,485
﻿
﻿ 2014
﻿ Deducted from assets to which they apply:
﻿ Allowance for doubtful accounts
$ 1,099
$ 462
$ 525
$ 1,036
﻿
﻿
(1)
Notes and accounts receivable written off as uncollectible. </t>
  </si>
  <si>
    <t>Summary of Significant Accounting Policies (Policies)</t>
  </si>
  <si>
    <t>Basis of presentation [Policy Text Block]</t>
  </si>
  <si>
    <t xml:space="preserve">Basis of financial statement presentation
﻿
The consolidated financial statements include the accounts of the Company and its wholly owned subsidiaries, ventures, and partnerships in which a controlling interest is held. Inter-company transactions and accounts have been eliminated. The Company utilizes the equity method of accounting for companies where its ownership is less than or equal to 50% and significant influence exists. </t>
  </si>
  <si>
    <t>Cash and cash equivalents [Policy Text Block]</t>
  </si>
  <si>
    <t xml:space="preserve">Cash and cash equivalents
﻿
The Company considers cash and other instruments with maturities of three months or less, when purchased, to be cash and cash equivalents . The Company invests available funds in a manner to maximize returns, preserve investment principal, and maintain liquidity while seeking the highest yield available.
﻿
Cash and cash equivalents held in non-domestic accounts were approximately $ 29,400 and $ 29,700 at December 31, 2016 and 2015, respectively. Included in non-domestic cash equivalents are investments in bank term deposits of approximately $16 and $ 1,939 at December 31, 2016 and 2015, respectively. The carrying amounts approximated fair value because of the short maturity of the instruments.
﻿ </t>
  </si>
  <si>
    <t>Inventories [Policy Text Block]</t>
  </si>
  <si>
    <t xml:space="preserve">Inventories
﻿
Certain inventories are valued at the lower of the last-in, first-out (“LIFO”) cost or market. Approximately 47 % in 2016 and 43 % in 2015 of the Company’s inventory is valued at average cost or market, whichever is lower. Slow-moving inventory is reviewed and adjusted regularly, based upon product knowledge, physical inventory observation, and the age of the inventory. </t>
  </si>
  <si>
    <t>Property, plant and equipment [Policy Text Block]</t>
  </si>
  <si>
    <t xml:space="preserve">Property, plant, and equipment
﻿
Depreciation and amortization are provided on a straight-line basis over the estimated useful lives of 5 to 40 years for buildings and 2 to 10 years for machinery and equipment. Leasehold improvements are amortized over 3 to 13 years, which represent the lives of the respective leases or the lives of the improvements, whichever is shorter. Depreciation expense is recorded within “cost of sales” and “selling and administrative” expenses based upon the particular asset’s use. The Company reviews a long-lived asset for impairment whenever events or changes in circumstances indicate that the carrying amount of the asset may not be recoverable. The Company impaired $14,956 of property, plant and equipment related to the test and inspection services division within the Tubular and Energy Services segment during the year ended December 31, 2016. There were no material asset impairments recorded for the years ended December 31, 2015 and 2014.
﻿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income. </t>
  </si>
  <si>
    <t>Allowance for doubtful accounts [Policy Text Block]</t>
  </si>
  <si>
    <t xml:space="preserve">Allowance for doubtful accounts
﻿
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 </t>
  </si>
  <si>
    <t>Investments [Policy Text Block]</t>
  </si>
  <si>
    <t xml:space="preserve">Investments
﻿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 </t>
  </si>
  <si>
    <t>Goodwill and other intangible assets [Policy Text Block]</t>
  </si>
  <si>
    <t xml:space="preserve">Goodwill and other intangible assets
﻿
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 second step is required to measure the goodwill impairment loss. This step compares the implied fair value of the reporting unit’s goodwill to the carrying amount of that goodwill. If the carrying amount of the goodwill exceeds the implied fair value of the goodwill, an impairment loss equal to the excess is recorded as a component of operations. The Company performs its annual impairment tests as of October 1 st .
﻿
During 2016 and 2015, the Company identified certain triggering events that indicated an interim impairment test was required. As a result of the Company’s assessment, the Company recorded goodwill impairment of $61,142 and $80,337 during 2016 and 2015, respectively. The 2016 charges related to the full impairment of the Chemtec Energy Services (“Chemtec”) and Protective Coatings divisions goodwill within the Tubular and Energy Services segment resulting from the Chemtec acquisition in 2014 and the 2013 acquisition of Ball Winch, LLC and a partial impairment of the Rail Technologies division goodwill within the Rail Products and Services segments, respectively. The 2015 impairment charge related to the goodwill resulting from the acquisition of IOS (or “test and inspection services”) and Chemtec within the Tubular and Energy Services segment. The measurement of goodwill impairment is a Level 3 fair value measurement, since the primary assumptions, including estimates of future revenue growth, gross margin, and EBITDA margin, are not market observable and require management to make judgements regarding future outcomes. Additional information concerning the impairments is set forth in Note 4 Goodwill and Other Intangible Assets, to the financial statements. No additional charges were recorded as a result of the 2016 annual impairment test. No goodwill impairment was recognized during 2014 .
﻿
The Company has no indefinite-lived intangible assets. The Company reviews a long-lived intangible asset for impairment whenever events or changes in circumstances indicate that the carrying amount of the asset may not be recoverable. All intangible assets are amortized over their useful lives ranging from 5 to 25 years, with a total weighted average amortization period of approximately 15 years, at December 31, 2016. During the year ended December 31, 2016, the Company recorded a definite-lived intangible asset impairment of $59,786 related to Chemtec and test and inspection services within the Tubular and Energy Services segment. There were no definite-lived intangible asset impairments during the years ended December 31, 2015 and 2014. See Note 4 Goodwill and Other Intangible Assets for additional information regarding the Company’s intangible assets. </t>
  </si>
  <si>
    <t>Environmental remediation and compliance [Policy Text Block]</t>
  </si>
  <si>
    <t xml:space="preserve">Environmental remediation and compliance
﻿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Commitments and Contingent Liabilities, for additional information regarding the Company’s outstanding environmental and litigation reserves. </t>
  </si>
  <si>
    <t>Earnings per share [Policy Text Block]</t>
  </si>
  <si>
    <t xml:space="preserve">Earnings per share
﻿
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 </t>
  </si>
  <si>
    <t>Revenue recognition</t>
  </si>
  <si>
    <t xml:space="preserve">Revenue recognition
﻿
The Company’s revenues are comprised of product and service sales as well as products and services provided under long-term contracts. For product and service sales, the Company recognizes revenue when the following criteria have been satisfied : persuasive evidence of a sales arrangement exists ; product delivery and transfer of title to the customer has occurred or services have been rendered ; the price is fixed or determinable ; and collectability is reasonably assured. Generally, product title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 </t>
  </si>
  <si>
    <t>Revenue recognition - Percentage of Completion Method [Policy Text Block]</t>
  </si>
  <si>
    <t xml:space="preserve">Revenues for products and services under long-term contracts are recognized using the percentage-of-completion method. Sales and gross profit are recognized as work is performed based upon the proportion of actual costs incurred to estimated total project costs. Sales and gross profit are adjusted prospectively for revisions in estimated total project costs and contract values. For certain products and services, the percentage of completion is based upon actual labor costs as a percentage of estimated total labor costs. At the time a loss contract becomes known, the entire amount of the estimated loss is recognized in the Consolidated Statement s of Operations. Costs in excess of billings are classified as work-in-process inventory. Projects with billings in excess of costs are recorded within deferred revenue.
﻿
Revenue recognition involves judgments, including assessments of expected returns, the likelihood of nonpayment, and estimates of expected costs and profits on long-term contracts. In determining when to recognize revenue, the Company analyzes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 </t>
  </si>
  <si>
    <t>Revenue Recognition, Deferred Revenue [Policy Text Block]</t>
  </si>
  <si>
    <t xml:space="preserve">﻿
Deferred revenue
﻿
Deferred revenue consists of custome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 </t>
  </si>
  <si>
    <t>Fair value of financial instruments [Policy Text Block]</t>
  </si>
  <si>
    <t xml:space="preserve">Fair value of financial instruments
﻿
The Company’s financial instruments consist of cash equivalents, accounts receivable, accounts payable, interest rate swap agreements, and debt.
﻿
The carrying amounts of the Company’s financial instruments at December 31, 2016 and 2015 approximate fair value. See Note 18 Fair Value Measurements, for additional information. </t>
  </si>
  <si>
    <t>Stock-based compensation [Policy Text Block]</t>
  </si>
  <si>
    <t xml:space="preserve">Stock-based compensation
﻿
The Company applies the provisions of FASB ASC 718, “Compensation – Stock Compensation,” to account for the Company’s share-based compensation. Under the guidance, share-based compensation cost is measured at the grant date based on the calculated fair value of the award. The expense is recognized over the employees’ requisite service period, generally the vesting period of the award. See Note 15 Share-based Compensation, for additional information. </t>
  </si>
  <si>
    <t>Product Warranty [Policy Text Block]</t>
  </si>
  <si>
    <t xml:space="preserve">Product warranty
﻿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6 and 2015, the product warranty reserve was $ 10,154 and $ 8,755 , respectively. See Note 19 Commitments and Contingencies for additional information regarding the product warranty. </t>
  </si>
  <si>
    <t>Income Taxes [Policy Text Block]</t>
  </si>
  <si>
    <t xml:space="preserve">Income taxes
﻿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
The Company makes judgments regarding the recognition of deferred tax assets and the future realization of these assets. As prescribed by FASB ASC 740 “Income Taxes” and applicable guidance, valuation allowances must be provided for those deferred tax assets for which it is more likely than not (a likelihood more than 50%) that some portion or all of the deferred tax assets will not be realized. The guidance requires the Company to evaluate positive and negative evidence regarding the recoverability of deferred tax assets. The d etermination of whether the positive evidence outweighs the negative evidence and quantification of the valuation allowance requires the Company to make estimates and judgments of future financial results.
﻿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t>
  </si>
  <si>
    <t>Foreign Currency Translation [Policy Text Block]</t>
  </si>
  <si>
    <t xml:space="preserve">Foreign currency translation
﻿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 Foreign currency transaction gains and losses are included in determining net income. Included in net income for the years ended December 31, 2016, 2015, and 2014 were foreign currency transaction (losses) gains of approximately ($12), $1,616 , and $422 , respectively. </t>
  </si>
  <si>
    <t>Research and development [Policy Text Block]</t>
  </si>
  <si>
    <t xml:space="preserve">Research and development
﻿
The Company expenses research and development costs as costs are incurred. For the years ended December 31, 2016, 2015, and 2014, research and development expenses were $ 3,511 , $ 3,937, and $ 3,096 , respectively, and were principally related to the Company’s friction management and railroad monitoring system products.
﻿ </t>
  </si>
  <si>
    <t>Use of estimates [Policy Text Block]</t>
  </si>
  <si>
    <t xml:space="preserve">Use of estimates
﻿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t>
  </si>
  <si>
    <t>Recently issued or adopted accounting guidance [Policy Text Block]</t>
  </si>
  <si>
    <t xml:space="preserve">Recently issued accounting guidance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this new guidance is not expected to have a material impact on the Company’s financial position and results of operations.
﻿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continues to evaluate the impacts that this standard will have on the Company's financial statements. The Company anticipates using the modified retrospective approach at adoption as it relates to ASU 2014-09.
In February 2016, the FASB issued ASU 2016-02, “Leases (Topic 84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and results of operations. The Company has a significant number of leases, and, as a result, expects this guidance to have a material impact on its consolidated balance sheet, the impact of which is currently being evaluated.
In October 2016, the FASB issued ASU No. 2016-16, “Income Taxes – Intra-Entity Transfers of Assets Other Than Inventory (Topic 740),” which will require an entity to recognize the income tax consequences of an intra-entity transfer of an asset, other than inventory, when the transfer occurs. The ASU is effective on January 1, 2018 with early adoption permitted. The Company continues to evaluate the impact this standard will have on the Company’s financial statements.
In January 2017, the FASB issued ASU 2017-04, “Intangibles – Goodwill and Other (Topic 350),”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evaluating its implementation approach and assessing the impact of ASU 2017-04 on our financial position and results of operations.
Recently adopted accounting guidance
In August 2014, the FASB issued ASU 2014-15, “Presentation of Financial Statements – Going Concern (Subtopic 205-40)”. This standard requires management to assess an entity’s ability to continue as a going concern and to provide related footnote disclosures in certain circumstances. The standard is effective for annual reporting periods, and interim periods therein, ending after December 15, 2016. Accordingly, the Company has adopted this ASU and evaluated the Company’s ability to continue as a going concern as well as the need for related footnote disclosure. The Company has concluded no disclosure is necessary regarding the entity’s ability to continue as a going concern. </t>
  </si>
  <si>
    <t>Business Segments (Tables)</t>
  </si>
  <si>
    <t>Schedule of Segment Reporting Information, by Segment [Table Text Block]</t>
  </si>
  <si>
    <t xml:space="preserve">﻿
﻿
﻿
2016
﻿
Expenditures
﻿
Net
Segment
Segment
Depreciation/
for Long-Lived
﻿
Sales
Profit (Loss) *
Assets
Amortization
Assets
﻿
﻿ Rail Products and Services
$ 239,127
$ (26,228)
$ 174,049
$ 7,276
$ 856
﻿ Construction Products
145,602
8,189
81,074
2,256
687
﻿ Tubular and Energy Services
98,785
(116,126)
100,006
12,644
3,810
﻿ Total
$ 483,514
$ (134,165)
$ 355,129
$ 22,176
$ 5,353
﻿
﻿
﻿
﻿
﻿
2015
﻿
Expenditures
﻿
Net
Segment
Segment
Depreciation/
for Long-Lived
﻿
Sales
Profit (Loss) **
Assets
Amortization
Assets
﻿
﻿ Rail Products and Services
$ 328,982
$ 27,037
$ 241,222
$ 8,098
$ 4,273
﻿ Construction Products
176,394
12,958
86,335
2,720
1,260
﻿ Tubular and Energy Services
119,147
(81,344)
216,715
14,857
4,303
﻿ Total
$ 624,523
$ (41,349)
$ 544,272
$ 25,675
$ 9,836
﻿
﻿
﻿
﻿
﻿
2014
﻿
Expenditures
﻿
Net
Segment
Segment
Depreciation/
for Long-Lived
﻿
Sales
Profit
Assets
Amortization
Assets
﻿
﻿ Rail Products and Services
$ 374,615
$ 30,093
$ 239,951
$ 6,153
$ 5,115
﻿ Construction Products
178,847
13,106
102,978
2,232
3,343
﻿ Tubular and Energy Services
53,730
5,350
130,289
3,208
6,988
﻿ Total
$ 607,192
$ 48,549
$ 473,218
$ 11,593
$ 15,446
﻿
*
- Segment loss includes impairment of goodwill, definite-lived intangible assets and property, plant and equipment as further described in Note 4 Goodwill and Other Intangible Assets and Note 7 Property, Plant and Equipment.
**
- Segment loss includes impairment of goodwill as further described in Note 4 Goodwill and Other Intangible Assets.
﻿ </t>
  </si>
  <si>
    <t>Reconciliation of Operating Profit (Loss) from Segments to Consolidated [Table Text Block]</t>
  </si>
  <si>
    <t xml:space="preserve">﻿
﻿ (Loss) income from Operations:
﻿ Total for reportable segments
$ (134,165)
$ (41,349)
$ 48,549
﻿ Adjustment of inventory to LIFO
2,643
2,468
738
﻿ Unallocated interest income
87
206
530
﻿ Unallocated equity in (loss) income of nonconsolidated investments
(1,290)
(413)
1,282
﻿ Unallocated corporate amounts
(14,444)
(11,489)
(12,039)
﻿ (Loss) income from operations, before income taxes
$ (147,169)
$ (50,577)
$ 39,060
﻿ </t>
  </si>
  <si>
    <t>Reconciliation of Assets from Segment to Consolidated [Table Text Block]</t>
  </si>
  <si>
    <t xml:space="preserve">﻿
﻿
﻿ Assets:
﻿ Total for reportable segments
$ 355,129
$ 544,272
$ 473,218
﻿ Unallocated corporate assets
41,072
28,209
26,788
﻿ LIFO
(3,178)
(5,821)
(8,289)
﻿ Total assets
$ 393,023
$ 566,660
$ 491,717
﻿ </t>
  </si>
  <si>
    <t>Reconciliation of Other Significant Reconciling Items from Segments to Consolidated [Table Text Block]</t>
  </si>
  <si>
    <t xml:space="preserve">﻿
﻿
﻿
﻿ Depreciation/Amortization:
﻿ Total for reportable segments
$ 22,176
$ 25,675
$ 11,593
﻿ Other
1,316
999
984
﻿ Total
$ 23,492
$ 26,674
$ 12,577
﻿
﻿
﻿
﻿
﻿ Expenditures for Long-Lived Assets:
﻿ Total for reportable segments
$ 5,353
$ 9,836
$ 15,446
﻿ Expenditures funded through financing agreements
-
288
1,981
﻿ Other expenditures
2,311
5,077
1,610
﻿ Total
$ 7,664
$ 15,201
$ 19,037
﻿ </t>
  </si>
  <si>
    <t>Schedule of Revenue from External Customers and Long-Lived Assets, by Geographical Areas [Table Text Block]</t>
  </si>
  <si>
    <t xml:space="preserve">The following table summarizes the Company’s sales by major geographic region in which the Company has operations for the years ended December 31:
﻿
﻿
﻿
﻿
﻿
2016
2015
2014
﻿
﻿ United States
$ 390,930
$ 522,404
$ 498,025
﻿ United Kingdom
37,188
26,817
22,625
﻿ Canada
30,644
40,545
39,375
﻿ Other
24,752
34,757
47,167
﻿
$ 483,514
$ 624,523
$ 607,192
﻿
The following table summarizes the Company’s long-lived assets by geographic region at December 31:
﻿
﻿
﻿
﻿
﻿
2016
2015
2014
﻿
﻿ United States
$ 96,650
$ 118,053
$ 66,905
﻿ Canada
5,445
6,186
7,440
﻿ Other
1,878
2,506
457
﻿
$ 103,973
$ 126,745
$ 74,802
﻿ </t>
  </si>
  <si>
    <t>Schedule of Revenues by Major Product Line [Table Text Block]</t>
  </si>
  <si>
    <t xml:space="preserve">The following table summarizes the Company’s sales by major product line:
﻿
﻿
﻿
﻿
﻿
2016
2015
2014
﻿
﻿ Rail Technologies products
$ 90,469
$ 98,237
$ 109,053
﻿ Rail distribution products
83,236
126,277
139,529
﻿ Piling products
70,535
94,853
111,182
﻿ Concrete products
54,514
52,044
36,396
﻿ Precision measurement systems
42,830
36,048
-
﻿ Allegheny Rail Products
24,102
35,155
45,008
﻿ Upstream test and inspection services
20,765
35,906
-
﻿ CXT concrete tie products
16,288
35,740
52,562
﻿ Other products
80,775
110,263
113,462
﻿
$ 483,514
$ 624,523
$ 607,192
﻿ </t>
  </si>
  <si>
    <t>Acquisitions (Tables)</t>
  </si>
  <si>
    <t>Business Acquisition, Pro Forma Information [Table Text Block]</t>
  </si>
  <si>
    <t xml:space="preserve">﻿
﻿
﻿
Twelve months ended
﻿
December, 31
﻿
2015
2014
﻿ Net sales
$ 640,596
$ 806,384
﻿ Gross profit
138,123
183,163
﻿ Net (loss) income
(44,399)
41,745
﻿ Diluted (loss) earnings per share
﻿ As Reported
$ (4.33)
$ 2.48
﻿ Pro forma
$ (4.32)
$ 4.04
﻿ </t>
  </si>
  <si>
    <t>Schedule of Recognized Identified Assets Acquired and Liabilities Assumed [Table Text Block]</t>
  </si>
  <si>
    <t xml:space="preserve">﻿
﻿ Allocation of Purchase Price
November 23, 2015 - Tew Plus
March 13, 2015 - IOS
January 13, 2015 - Tew
December 30, 2014 - Chemtec
October 29, 2014 - FWO
July 7, 2014 - Carr
﻿ Current assets
$ 4,420
$ 19,877
$ 12,125
$ 15,528
$ 131
$ 3,180
﻿ Other assets
-
708
-
-
-
45
﻿ Property, plant, and equipment
47
51,453
*
2,398
4,705
-
7,648
﻿ Goodwill
822
69,908
*
8,772
22,302
* 971
1,936
﻿ Other intangibles
1,074
50,354
*
14,048
33,130
419
1,348
﻿ Liabilities assumed
(3,597)
(23,596)
(6,465)
(6,756)
(418)
(1,677)
﻿ Total
$ 2,766
$ 168,704
$ 30,878
$ 68,909
$ 1,103
$ 12,480
﻿ </t>
  </si>
  <si>
    <t>Schedule of Finite-Lived Intangible Assets Acquired as Part of Business Combination [Table Text Block]</t>
  </si>
  <si>
    <t xml:space="preserve">﻿
﻿
﻿ Intangible Asset
November 23, 2015 - Tew Plus
March 13, 2015 - IOS
January 13, 2015 - Tew
December 30, 2014 - Chemtec
October 29, 2014 - FWO
July 7, 2014 - Carr
﻿
﻿ Trade name
$
-
$ 2,641
$ 870
$ 3,149
$
-
$ 613
﻿ Customer relationships
817
41,171
10,035
23,934
34
524
﻿ Technology
203
4,364
2,480
4,930
341
87
﻿ Non-competition agreements
54
2,178
663
1,117
44
124
﻿ Total identified intangible assets
$ 1,074
$ 50,354
**
$ 14,048
$ 33,130
$ 419
$ 1,348
﻿ </t>
  </si>
  <si>
    <t>Goodwill and Other Intangible Assets (Tables)</t>
  </si>
  <si>
    <t>Schedule of Goodwill [Table Text Block]</t>
  </si>
  <si>
    <t xml:space="preserve">﻿
﻿
﻿
Rail Products and Services
Construction Products
Tubular and Energy Services
Total
﻿
﻿ Balance at December 31, 2014:
$ 38,956
$ 5,147
$ 38,846
$ 82,949
﻿ Acquisitions
9,594
-
69,908
79,502
﻿ Foreign currency translation impact
(362)
-
-
(362)
﻿ Impairment charges
-
-
(80,337)
(80,337)
﻿
48,188
5,147
108,754
162,089
﻿ Accumulated impairment losses
-
-
(80,337)
(80,337)
﻿ Balance at December 31, 2015:
48,188
5,147
28,417
81,752
﻿ Foreign currency translation impact
(1,524)
-
-
(1,524)
﻿ Disposition
(154)
-
-
(154)
﻿ Impairment charges
(32,725)
-
(28,417)
(61,142)
﻿
46,510
5,147
108,754
160,411
﻿ Accumulated impairment losses
(32,725)
-
(108,754)
(141,479)
﻿ Balance at December 31, 2016:
$ 13,785
$ 5,147
$
-
$ 18,932
﻿ </t>
  </si>
  <si>
    <t>Schedule of Intangible Assets [Table Text Block]</t>
  </si>
  <si>
    <t xml:space="preserve">﻿
﻿
﻿
2016
2015
﻿ Rail Products and Services
$ 56,476
$ 59,226
﻿ Construction Products
1,348
1,348
﻿ Tubular and Energy Services
29,179
98,166
﻿
$ 87,003
$ 158,740
﻿ </t>
  </si>
  <si>
    <t>Schedule of Finite-Lived Intangible Assets [Table Text Block]</t>
  </si>
  <si>
    <t xml:space="preserve">﻿
﻿
﻿
December 31, 2016
﻿
Weighted Average
Gross
Net
﻿
Amortization Period
Carrying
Accumulated
Carrying
﻿
In Years
Value
Amortization
Amount
﻿
﻿ Non-compete agreements
5
$ 4,219
$ (2,217)
$ 2,002
﻿ Patents
10
373
(143)
230
﻿ Customer relationships
18
36,843
(6,582)
30,261
﻿ Trademarks and trade names
14
10,018
(3,238)
6,780
﻿ Technology
14
35,550
(11,304)
24,246
﻿
$ 87,003
$ (23,484)
$ 63,519
﻿
﻿
﻿
﻿
﻿
December 31, 2015
﻿
Weighted Average
Gross
Net
﻿
Amortization Period
Carrying
Accumulated
Carrying
﻿
In Years
Value
Amortization
Amount
﻿
﻿ Non-compete agreements
4
$ 6,984
$ (2,495)
$ 4,489
﻿ Patents
10
378
(124)
254
﻿ Customer relationships
16
94,338
(8,441)
85,897
﻿ Supplier relationships
5
350
(335)
15
﻿ Trademarks and trade names
13
14,252
(3,025)
11,227
﻿ Technology
13
42,438
(9,393)
33,045
﻿
$ 158,740
$ (23,813)
$ 134,927
﻿ </t>
  </si>
  <si>
    <t>Schedule of Expected Amortization Expense [Table Text Block]</t>
  </si>
  <si>
    <t xml:space="preserve">﻿
﻿
﻿
Amortization Expense
﻿ 2017
$ 7,042
﻿ 2018
6,937
﻿ 2019
6,203
﻿ 2020
5,845
﻿ 2021
5,771
﻿ 2022 and thereafter
31,721
﻿
$ 63,519
﻿ </t>
  </si>
  <si>
    <t>Accounts Receivable (Tables)</t>
  </si>
  <si>
    <t>Accounts, Notes, Loans and Financing Receivable [Line Items]</t>
  </si>
  <si>
    <t>Schedule Of Accounts Receivable, Net [Table Text Block]</t>
  </si>
  <si>
    <t xml:space="preserve">﻿
﻿
﻿
2016
2015
﻿
﻿ Trade
$ 64,707
$ 79,100
﻿ Allowance for doubtful accounts
(1,417)
(1,485)
﻿
63,290
77,615
﻿ Other
3,342
872
﻿
$ 66,632
$ 78,487
﻿ </t>
  </si>
  <si>
    <t>Operating Segments [Member]</t>
  </si>
  <si>
    <t xml:space="preserve">﻿
﻿
﻿
2016
2015
﻿
﻿ Rail Products and Services
$ 29,552
$ 43,155
﻿ Construction Products
20,531
20,489
﻿ Tubular and Energy Services
13,207
13,971
﻿
$ 63,290
$ 77,615
﻿ </t>
  </si>
  <si>
    <t>Inventories (Tables)</t>
  </si>
  <si>
    <t>Schedule of Inventory Of Continuing Operations [Table Text Block]</t>
  </si>
  <si>
    <t xml:space="preserve">﻿
﻿
﻿
December 31,
December 31,
﻿
2016
2015
﻿
﻿ Finished goods
$ 46,673
$ 62,547
﻿ Work-in-process
21,716
20,178
﻿ Raw materials
18,032
19,492
﻿ Total inventories at current costs
86,421
102,217
﻿ Less: LIFO reserve
(3,178)
(5,821)
﻿
$ 83,243
$ 96,396
﻿ </t>
  </si>
  <si>
    <t>Property, Plant and Equipment (Tables)</t>
  </si>
  <si>
    <t>Property, Plant and Equipment [Table Text Block]</t>
  </si>
  <si>
    <t xml:space="preserve">﻿
﻿
﻿
2016
2015
﻿ Land
$ 14,826
$ 17,054
﻿ Improvements to land and leaseholds
17,408
16,590
﻿ Buildings
33,910
39,366
﻿ Machinery and equipment, including equipment under capitalized leases
118,060
118,677
﻿ Construction in progress
1,291
11,844
﻿
185,495
203,531
﻿
﻿ Less accumulated depreciation and amortization, including accumulated amortization of capitalized leases
81,522
76,786
﻿
$ 103,973
$ 126,745
﻿ </t>
  </si>
  <si>
    <t>Investments (Tables)</t>
  </si>
  <si>
    <t>Schedule Of Carrying Amount And Maximum Loss Exposure Of Equity Investments [Table Text Block]</t>
  </si>
  <si>
    <t xml:space="preserve">﻿
﻿
﻿
2016
2015
﻿
﻿ LB Pipe JV equity method investment
$ 3,902
$ 5,246
﻿ Revolving line of credit
1,235
-
﻿ Net investment in direct financing lease
871
995
﻿
$ 6,008
$ 6,241
﻿ </t>
  </si>
  <si>
    <t>Schedule of Direct Financing Future Minimum Lease Payments for Capital Leases [Table Text Block]</t>
  </si>
  <si>
    <t xml:space="preserve">﻿
﻿
﻿
Minimum Lease Payments
﻿ 2017
$ 140
﻿ 2018
150
﻿ 2019
581
﻿
$ 871
﻿ </t>
  </si>
  <si>
    <t>Long-Term Debt and Related Matters (Tables)</t>
  </si>
  <si>
    <t>Schedule of Long-term Debt Instruments [Table Text Block]</t>
  </si>
  <si>
    <t xml:space="preserve">﻿
﻿
﻿
2016
2015
﻿
﻿
﻿ Revolving credit facility with an interest rate of 4.22% at December 31, 2016 and 2.10% at December 31, 2015.
$ 127,073
$ 165,000
﻿ Term loan payable in quarterly installments through January 1, 2020 with an interest rate of 3.92% at December 31, 2016
30,000
-
﻿ Financing agreement payable in installments through July 1, 2017 with an interest rate of 3.00% at December 31, 2016
534
1,247
﻿ Lease obligations payable in installments through 2019 with a weighted average interest rate of 3.10% at December 31, 2016 and 3.09% December 31, 2015
1,958
2,507
﻿ Total
159,565
168,754
﻿ Less current maturities
10,386
1,335
﻿ Long-term portion
$ 149,179
$ 167,419
﻿ </t>
  </si>
  <si>
    <t>Schedule of Maturities of Long-term Debt [Table Text Block]</t>
  </si>
  <si>
    <t xml:space="preserve">﻿
﻿
﻿
December 31, 2016
﻿ 2017
$ 10,386
﻿ 2018
9,820
﻿ 2019
9,734
﻿ 2020
129,625
﻿ 2021
-
﻿ 2022 and thereafter
-
﻿ Total
$ 159,565
﻿ </t>
  </si>
  <si>
    <t>Stockholders' Equity (Tables)</t>
  </si>
  <si>
    <t>Schedule of Common Stock Outstanding Roll Forward [Table Text Block]</t>
  </si>
  <si>
    <t xml:space="preserve">﻿
﻿
﻿
Common Stock
﻿ Share Activity
Treasury
Outstanding
﻿
(Number of Shares)
﻿ Balance at end of 2013 927,258
10,188,521
﻿ Issued for share-based compensation plans (53,884)
53,884
﻿ Balance at end of 2014 873,374
10,242,405
﻿ Issued for share-based compensation plans (59,113)
59,113
﻿ Repurchased common shares 80,512
(80,512)
﻿ Balance at end of 2015 894,773
10,221,006
﻿ Issued for share-based compensation plans (96,619)
96,619
﻿ Repurchased common shares 5,000
(5,000)
﻿ Balance at end of 2016 803,154
10,312,625
﻿ </t>
  </si>
  <si>
    <t>Accumulated Other Comprehensive Loss (Tables)</t>
  </si>
  <si>
    <t>Accumulated Other Comprehensive Loss [Table Text Block]</t>
  </si>
  <si>
    <t xml:space="preserve">﻿
﻿
﻿
2016
2015
﻿
﻿ Pension and post-retirement benefit plan adjustments
$ (4,439)
$ (3,069)
﻿ Unrealized loss on interest rate swap contracts
(204)
(121)
﻿ Foreign currency translation adjustments
(20,646)
(14,750)
﻿
$ (25,289)
$ (17,940)
﻿ </t>
  </si>
  <si>
    <t>Earnings Per Common Share (Tables)</t>
  </si>
  <si>
    <t>Schedule of Earnings Per Share, Basic and Diluted [Table Text Block]</t>
  </si>
  <si>
    <t xml:space="preserve">﻿
﻿
﻿
2016
2015
2014
﻿
﻿ Numerator for basic and diluted (loss) earnings per common share -
﻿ (Loss) income available to common stockholders:
﻿ Net (loss) income
$ (141,660)
$ (44,445)
$ 25,656
﻿ Denominator:
﻿ Weighted average shares outstanding
10,273
10,254
10,225
﻿ Denominator for basic earnings per common share
10,273
10,254
10,225
﻿ Effect of dilutive securities:
﻿ Employee stock options
-
-
6
﻿ Other stock compensation plans
-
-
101
﻿ Dilutive potential common shares
-
-
107
﻿ Denominator for diluted earnings per common share - adjusted weighted average shares outstanding and assumed conversions
10,273
10,254
10,332
﻿ Basic (loss) earnings per common share
$ (13.79)
$ (4.33)
$ 2.51
﻿ Diluted (loss) earnings per common share
$ (13.79)
$ (4.33)
$ 2.48
﻿ Dividends paid per common share
$ 0.12
$ 0.16
$ 0.13
﻿ </t>
  </si>
  <si>
    <t>Income Taxes (Tables)</t>
  </si>
  <si>
    <t>Schedule of Deferred Tax Assets and Liabilities [Table Text Block]</t>
  </si>
  <si>
    <t xml:space="preserve">﻿
﻿
﻿
2016
2015
﻿
﻿ Deferred tax assets:
﻿ Goodwill and other intangibles
$ 32,699
$ 1,354
﻿ Pension and post-retirement liability
2,186
1,801
﻿ Warranty reserve
3,633
3,153
﻿ Deferred compensation
1,227
2,275
﻿ Accounts receivable
516
622
﻿ Contingent liabilities
2,336
2,087
﻿ Long-term insurance reserves
567
655
﻿ Net operating loss / tax credit carryforwards
1,384
1,006
﻿ Other
1,107
949
﻿ Total deferred tax assets
45,655
13,902
﻿ Less: valuation allowance
(29,719)
-
﻿ Net deferred tax assets
15,936
13,902
﻿
﻿ Deferred tax liabilities:
﻿ Goodwill and other intangibles
$ (6,087)
$ (7,155)
﻿ Depreciation
(10,586)
(14,134)
﻿ Unremitted earnings of foreign subsidiaries
(7,932)
-
﻿ Inventories
(1,506)
-
﻿ Investment in LB Pipe joint venture
(756)
(572)
﻿ Other
(440)
(741)
﻿ Total deferred tax liabilities
(27,307)
(22,602)
﻿ Net deferred tax liabilites
$ (11,371)
$ (8,700)
﻿ </t>
  </si>
  <si>
    <t>Schedule of Components of Income Tax Expense (Benefit) [Table Text Block]</t>
  </si>
  <si>
    <t xml:space="preserve">﻿
﻿
﻿
2016
2015
2014
﻿
﻿ Current:
﻿ Federal
$ (9,980)
$ 5,571
$ 11,488
﻿ State
(487)
1,540
1,491
﻿ Foreign
1,583
1,339
3,339
﻿ Total current
(8,884)
8,450
16,318
﻿ Deferred:
﻿ Federal
2,555
(12,016)
(2,321)
﻿ State
706
(2,014)
(122)
﻿ Foreign
114
(552)
(471)
﻿ Total deferred
3,375
(14,582)
(2,914)
﻿ Total income tax (benefit) expense
$ (5,509)
$ (6,132)
$ 13,404
﻿ </t>
  </si>
  <si>
    <t>Schedule of Income before Income Tax, Domestic and Foreign [Table Text Block]</t>
  </si>
  <si>
    <t xml:space="preserve">﻿
﻿
﻿
2016
2015
2014
﻿
﻿
﻿ Domestic
$ (151,027)
$ (55,061)
$ 30,766
﻿ Foreign
3,858
4,484
8,294
﻿ (Loss) income from operations, before income taxes
$ (147,169)
$ (50,577)
$ 39,060
﻿ </t>
  </si>
  <si>
    <t>Schedule of Effective Income Tax Rate Reconciliation [Table Text Block]</t>
  </si>
  <si>
    <t xml:space="preserve">﻿
﻿
﻿
2016
2015
2014
﻿
﻿
Amount
Percent
Amount
Percent
Amount
Percent
﻿ Statutory rate
$ (51,509)
35.0
%
$ (17,702)
35.0
%
$ 13,671
35.0
%
﻿ Foreign tax rate differential
(485)
0.3
(419)
0.8
(870)
(2.2)
﻿ State income taxes, net of federal benefit
(2,893)
2.0
(159)
0.3
1,065
2.7
﻿ Non-deductible goodwill impairment
11,448
(7.8)
12,737
(25.2)
-
-
﻿ Non-deductible expenses
262
(0.2)
452
(0.9)
708
1.8
﻿ Domestic production activities deduction
700
(0.5)
(507)
1.0
(851)
(2.2)
﻿ Change in liability for unrecognized tax benefits
42
-
(198)
0.4
(327)
(0.8)
﻿ Change in permanent reinvestment assertion
7,932
(5.4)
-
-
-
-
﻿ Change in valuation allowance
29,719
(20.2)
-
-
-
-
﻿ Other
(725)
0.5
(336)
0.7
8
-
﻿ Total income tax (benefit) expense / Effective rate
$ (5,509)
3.7
%
$ (6,132)
12.1
%
$ 13,404
34.3
%
﻿ </t>
  </si>
  <si>
    <t>Schedule of Unrecognized Tax Benefits Roll Forward [Table Text Block]</t>
  </si>
  <si>
    <t xml:space="preserve">﻿
﻿
﻿
2016
2015
﻿
﻿
﻿ Unrecognized tax benefits at beginning of period:
$ 582
$ 1,013
﻿ Increases based on tax positions for prior periods
37
147
﻿ Decreases related to settlements with taxing authorities
-
(578)
﻿ Balance at end of period
$ 619
$ 582
﻿ </t>
  </si>
  <si>
    <t>Stock-Based Compensation (Tables)</t>
  </si>
  <si>
    <t>Summary of Stock Option Activity [Table Text Block]</t>
  </si>
  <si>
    <t xml:space="preserve">﻿
﻿
﻿
2015
2014
﻿ Number of shares under the plans:
﻿ Outstanding and exercisable at beginning of year
7,500
18,750
﻿ Granted
-
-
﻿ Canceled
-
-
﻿ Exercised
(7,500)
(11,250)
﻿ Outstanding and exercisable at end of year
-
7,500
﻿ </t>
  </si>
  <si>
    <t>Schedule of Nonvested Share Activity [Table Text Block]</t>
  </si>
  <si>
    <t xml:space="preserve">﻿
﻿
Restricted
Performance
Weighted Average
﻿
Stock
Stock
Grant Date
﻿
Units
Units
Fair Value
﻿ Outstanding at January 1, 2014
129,726
61,651
$ 34.00
﻿ Granted
19,051
34,652
44.07
﻿ Vested
(40,540)
(13,588)
34.59
﻿ Adjustment for incentive awards not expected to vest
- (7,845)
43.59
﻿ Canceled
- (2,880)
44.13
﻿ Outstanding at December 31, 2014
108,237
71,990
$ 36.25
﻿ Granted
29,656
41,114
44.93
﻿ Vested
(39,076)
(23,877)
32.35
﻿ Adjustment for incentive awards not expected to vest
- (53,228)
43.26
﻿ Canceled
(5,000)
-
44.84
﻿ Outstanding at December 31, 2015
93,817
35,999
$ 39.66
﻿ Granted
48,283
129,844
12.50
﻿ Vested
(56,807)
-
28.45
﻿ Adjustment for incentive awards not expected to vest
- (93,103)
24.79
﻿ Canceled
(6,021)
(9,050)
18.82
﻿ Outstanding at December 31, 2016
79,272
63,690
$ 21.66
﻿ </t>
  </si>
  <si>
    <t>Disclosure of Share-based Compensation Arrangements by Share-based Payment Award [Table Text Block]</t>
  </si>
  <si>
    <t xml:space="preserve">﻿
﻿
﻿
2016
2015
2014
﻿ Number of shares available for future grant:
﻿ Beginning of year
407,307
469,840
513,280
﻿ End of year
675,447
407,307
469,840
﻿
﻿ </t>
  </si>
  <si>
    <t>Retirement Plans (Tables)</t>
  </si>
  <si>
    <t>Defined Benefit Plan Disclosure [Line Items]</t>
  </si>
  <si>
    <t>Schedule of Costs of Retirement Plans [Table Text Block]</t>
  </si>
  <si>
    <t xml:space="preserve">﻿
﻿
﻿
Twelve Months Ended
﻿
December 31,
﻿
2016
2015
2014
﻿
﻿ United States
$ 1,813
$ 2,434
$ 2,425
﻿ Canada
225
226
227
﻿ United Kingdom
376
494
158
﻿
$ 2,414
$ 3,154
$ 2,810
﻿ </t>
  </si>
  <si>
    <t>Other Post-Retirement Benefit Plan [Member]</t>
  </si>
  <si>
    <t>Schedule of Assumptions Used [Table Text Block]</t>
  </si>
  <si>
    <t xml:space="preserve">﻿
﻿
﻿
2016
2015
﻿ Discount rate
4.0
% 4.2
%
﻿ Weighted average health care trend rate
5.1
% 5.0
%
﻿ </t>
  </si>
  <si>
    <t>UNITED STATES</t>
  </si>
  <si>
    <t>Schedule of Changes in Accumulated Postemployment Benefit Obligations [Table Text Block]</t>
  </si>
  <si>
    <t xml:space="preserve">﻿
﻿
﻿
2016
2015
﻿
﻿ Changes in benefit obligation:
﻿ Benefit obligation at beginning of year
$ 17,759
$ 18,925
﻿ Service cost
36
38
﻿ Interest cost
746
742
﻿ Actuarial loss (gain)
534
(1,148)
﻿ Benefits paid
(834)
(798)
﻿ Benefit obligation at end of year
$ 18,241
$ 17,759
﻿ </t>
  </si>
  <si>
    <t>Schedule of Changes in Fair Value of Plan Assets [Table Text Block]</t>
  </si>
  <si>
    <t xml:space="preserve">﻿
﻿
﻿ Change to plan assets:
﻿ Fair value of assets at beginning of year
$ 14,235
$ 15,205
﻿ Actual gain (loss) on plan assets
779
(172)
﻿ Employer contribution
-
-
﻿ Benefits paid
(834)
(798)
﻿ Fair value of assets at end of year
14,180
14,235
﻿ Funded status at end of year
$ (4,061)
$ (3,524)
﻿ </t>
  </si>
  <si>
    <t>Schedule of Amounts Recognized in Balance Sheet [Table Text Block]</t>
  </si>
  <si>
    <t xml:space="preserve">﻿
﻿
﻿ Amounts recognized in the consolidated balance sheet consist of:
﻿ Other long-term liabilities
$ (4,061)
$ (3,524)
﻿ </t>
  </si>
  <si>
    <t>Schedule of Amounts in Accumulated Other Comprehensive Income (Loss) to be Recognized over Next Fiscal Year [Table Text Block]</t>
  </si>
  <si>
    <t xml:space="preserve">﻿
﻿
﻿ Amounts recognized in accumulated other comprehensive income consist of:
﻿ Net loss
$ 4,186
$ 3,993
﻿ </t>
  </si>
  <si>
    <t>Schedule of Net Benefit Costs [Table Text Block]</t>
  </si>
  <si>
    <t xml:space="preserve">﻿
﻿
﻿
2016
2015
2014
﻿ Components of net periodic benefit cost:
﻿ Service cost
$ 36
$ 38
$ 23
﻿ Interest cost
746
742
771
﻿ Expected return on plan assets
(717)
(816)
(968)
﻿ Amortization of prior service cost
-
3
1
﻿ Recognized net actuarial loss
276
275
65
﻿ Net periodic pension cost (income)
$ 341
$ 242
$ (108)
﻿ </t>
  </si>
  <si>
    <t xml:space="preserve">The weighted average assumptions in the following table represent the rates used to develop the actuarial present value of the projected benefit obligation for the year listed and also the net periodic benefit cost for the following year.
﻿
﻿
﻿
﻿
2016
2015
2014
﻿ Discount rate
4.3
% 4.3
% 4.0
%
﻿ Expected rate of return on plan assets
5.2
% 5.2
% 5.5
%
﻿ </t>
  </si>
  <si>
    <t>Schedule of Accumulated Benefit Obligations in Excess of Fair Value of Plan Assets [Table Text Block]</t>
  </si>
  <si>
    <t xml:space="preserve">﻿
﻿
﻿
2016
2015
﻿
﻿ Projected benefit obligation
$ 18,241
$ 17,759
﻿ Accumulated benefit obligation
18,241
17,759
﻿ Fair value of plan assets
14,180
14,235
﻿ </t>
  </si>
  <si>
    <t>Schedule of Allocation of Plan Assets [Table Text Block]</t>
  </si>
  <si>
    <t xml:space="preserve">﻿
﻿
﻿
Target
2016
2015
﻿ Asset Category
﻿ Cash and cash equivalents
0 - 10
% 5
% 9
%
﻿ Total fixed income funds
25 - 50
33
35
﻿ Total mutual funds and equities
50 - 70
62
56
﻿ Total
100
% 100
%
﻿
In accordance with the fair value disclosure requirements of FASB ASC 820, “Fair Value Measurements and Disclosures,” the following assets were measured at fair value on a recurring basis at December 31, 2016 and 2015. Additional information regarding FASB ASC 820 and the fair value hierarchy can be found in Note 18 Fair Value Measurements .
﻿
﻿
﻿
﻿
﻿
2016
2015
﻿
﻿ Asset Category
﻿ Cash and cash equivalents
$ 660
$ 1,248
﻿ Fixed income funds
﻿ Corporate bonds
4,767
4,926
﻿ Total fixed income funds
4,767
4,926
﻿ Equity funds and equities
﻿ Mutual funds
8,753
8,061
﻿ Common stock
-
-
﻿ Total mutual funds and equities
8,753
8,061
﻿ Total
$ 14,180
$ 14,235
﻿ </t>
  </si>
  <si>
    <t>Schedule of Expected Benefit Payments [Table Text Block]</t>
  </si>
  <si>
    <t xml:space="preserve">﻿
﻿
﻿
Pension
﻿
Benefits
﻿
﻿ 2017
$ 894
﻿ 2018
905
﻿ 2019
972
﻿ 2020
1,013
﻿ 2021
1,078
﻿ Years 2022-2026
5,647
﻿ </t>
  </si>
  <si>
    <t>UNITED KINGDOM</t>
  </si>
  <si>
    <t xml:space="preserve">﻿
﻿
﻿
2016
2015
﻿
﻿ Changes in benefit obligation:
﻿ Benefit obligation at beginning of year
$ 7,862
$ 8,797
﻿ Interest cost
259
295
﻿ Actuarial (gain) loss
1,532
(416)
﻿ Benefits paid
(273)
(339)
﻿ Foreign currency exchange rate changes
(1,276)
(475)
﻿ Benefit obligation at end of year
$ 8,104
$ 7,862
﻿ </t>
  </si>
  <si>
    <t xml:space="preserve">﻿
﻿
﻿ Change to plan assets:
﻿ Fair value of assets at beginning of year
$ 6,661
$ 6,757
﻿ Actual gain on plan assets
265
307
﻿ Employer contribution
253
302
﻿ Benefits paid
(273)
(339)
﻿ Foreign currency exchange rate changes
(1,080)
(366)
﻿ Fair value of assets at end of year
5,826
6,661
﻿ Funded status at end of year
$ (2,278)
$ (1,201)
﻿ </t>
  </si>
  <si>
    <t xml:space="preserve">﻿
﻿
﻿
﻿ Amounts recognized in the consolidated balance sheet consist of:
﻿ Other long-term liabilities
$ (2,278)
$ (1,201)
﻿
﻿
﻿ Amounts recognized in accumulated other comprehensive income consist of:
﻿ Net loss
$ 2,015
$ 706
﻿ Prior service cost
53
85
﻿
$ 2,068
$ 791
﻿ </t>
  </si>
  <si>
    <t xml:space="preserve">Net periodic pension costs for the three years ended December 31 are as follows:
﻿
﻿
﻿
﻿
﻿
2016
2015
2014
﻿ Components of net periodic benefit cost:
﻿ Interest cost
$ 259
$ 295
$ 360
﻿ Expected return on plan assets
(290)
(324)
(370)
﻿ Amortization of transition obligation
-
-
(50)
﻿ Amortization of prior service cost
17
27
30
﻿ Recognized net actuarial loss
275
225
185
﻿ Net periodic pension cost
$ 261
$ 223
$ 155
﻿ </t>
  </si>
  <si>
    <t xml:space="preserve">﻿
﻿
﻿
2016
2015
2014
﻿ Discount rate
2.7
% 4.0
% 3.6
%
﻿ Expected rate of return on plan assets
4.4
% 5.2
% 5.0
%
﻿ </t>
  </si>
  <si>
    <t xml:space="preserve">﻿
﻿
﻿
2016
2015
﻿
﻿ Projected benefit obligation
$ 8,104
$ 7,862
﻿ Accumulated benefit obligation
8,104
7,862
﻿ Fair value of plan assets
5,826
6,661
﻿ </t>
  </si>
  <si>
    <t xml:space="preserve">﻿
﻿
﻿
Portec Rail
﻿
Plan
﻿ Equity securities
Up to 100%
﻿ Commercial property
Not to exceed 50%
﻿ U.K. Government securities
Not to exceed 50%
﻿ Cash
Up to 100%
﻿
Plan assets held within the Portec Rail Plan consist of cash and marketable securities that have been classified as Level 1 of the fair value hierarchy. All other plan assets have been classified as Level 2 of the fair value hierarchy.
﻿
The plan assets by category for the two years ended December 31, 2016 and 2015 are as follows:
﻿
﻿
﻿
﻿
﻿
2016
2015
﻿ Asset Category
﻿ Cash and cash equivalents
$ 707
$ 242
﻿ Equity securities
2,617
2,656
﻿ Bonds
1,347
1,301
﻿ Other
1,155
2,462
﻿ Total
$ 5,826
$ 6,661
﻿ </t>
  </si>
  <si>
    <t xml:space="preserve">﻿
﻿
﻿
Pension
﻿
Benefits
﻿
﻿ 2017
$ 219
﻿ 2018
238
﻿ 2019
252
﻿ 2020
268
﻿ 2021
274
﻿ Years 2022-2026
1,750
﻿ </t>
  </si>
  <si>
    <t>Rental And Lease Information (Tables)</t>
  </si>
  <si>
    <t>Schedule Of Future Minimum Payments Under Capital And Operating Leases [Table Text Block]</t>
  </si>
  <si>
    <t xml:space="preserve">﻿
﻿
﻿
Capital
Operating
﻿ Year ending December 31,
Leases
Leases
﻿
﻿ 2017
$ 626
$ 4,292
﻿ 2018
589
2,883
﻿ 2019
503
2,109
﻿ 2020
240
1,784
﻿ 2021
-
1,511
﻿ 2022 and thereafter
-
6,538
﻿ Total minimum lease payments
1,958
$ 19,117
﻿ Less amount representing interest
114
﻿ Total present value of minimum payments with interest rates ranging from 2.95% to 4.25%
$ 1,844
﻿ </t>
  </si>
  <si>
    <t>Schedule of Capital Leased Assets [Table Text Block]</t>
  </si>
  <si>
    <t xml:space="preserve">﻿
﻿
﻿
2016
2015
﻿
﻿
﻿ Machinery and equipment at cost
$ 3,152
$ 3,157
﻿ Less accumulated amortization
829
450
﻿ Net capital lease assets
$ 2,323
$ 2,707
﻿ </t>
  </si>
  <si>
    <t>Fair Value Measurements (Tables)</t>
  </si>
  <si>
    <t>Schedule of Fair Value, Assets and Liabilities Measured on Recurring Basis [Table Text Block]</t>
  </si>
  <si>
    <t xml:space="preserve">﻿
﻿
﻿
Fair Value Measurements at Reporting Date Using
Fair Value Measurements at Reporting Date Using
﻿
﻿
December 31, 2016
Quoted Prices in Active Markets for Identical Assets (Level 1)
Significant Other Observable Inputs (Level 2)
Significant Unobservable Inputs (Level 3)
December 31, 2015
Quoted Prices in Active Markets for Identical Assets (Level 1)
Significant Other Observable Inputs (Level 2)
Significant Unobservable Inputs (Level 3)
﻿
﻿ Term deposits
$ 16
$ 16
$
-
$
-
$ 1,939
$ 1,939
$
-
$
-
﻿ Total assets
$ 16
$ 16
$
-
$
-
$ 1,939
$ 1,939
$
-
$
-
﻿ Interest rate swaps
$ 334
$
-
$ 334
$
-
$ 196
$
-
$ 196
$
-
﻿ Total liabilities
$ 334
$
-
$ 334
$
-
$ 196
$
-
$ 196
$
-
﻿ </t>
  </si>
  <si>
    <t>Commitments and Contingent Liabilites (Tables)</t>
  </si>
  <si>
    <t>Schedule of Product Warranty Liability [Table Text Block]</t>
  </si>
  <si>
    <t xml:space="preserve">﻿
﻿
﻿
Warranty Liability
﻿ Balance at December 31, 2015
$ 8,755
﻿ Additions to warranty liability
2,524
﻿ Warranty liability utilized
(1,125)
﻿ Balance at December 31, 2016
$ 10,154
﻿ </t>
  </si>
  <si>
    <t>Environmental Loss Contingencies [Table Text Block]</t>
  </si>
  <si>
    <t xml:space="preserve">﻿
﻿
Environmental liability
﻿
﻿ Balance at December 31, 2015
$ 6,640
﻿ Additions to environmental obligations
379
﻿ Environmental obligations utilized
(749)
﻿ Balance at December 31, 2016
$ 6,270
﻿ </t>
  </si>
  <si>
    <t>Other Income (Tables)</t>
  </si>
  <si>
    <t>Other Income [Table Text Block]</t>
  </si>
  <si>
    <t xml:space="preserve">﻿
﻿
﻿
2016
2015
2014
﻿ Gain on Tucson, AZ asset sale (a)
$
-
$ (2,279)
$
-
﻿ Foreign currency losses (gains)
12
(1,616)
(422)
﻿ Remeasurement gain on equity method investment (b)
-
(580)
-
﻿ Legal settlement gain (c)
-
(460)
-
﻿ Other
(1,535)
(650)
(256)
﻿
$ (1,523)
$ (5,585)
$ (678)
﻿ </t>
  </si>
  <si>
    <t>Quarterly Financial Information (Tables)</t>
  </si>
  <si>
    <t>Quarterly Financial Information [Table Text Block]</t>
  </si>
  <si>
    <t xml:space="preserve">Quarterly financial information for the years ended December 31, 2016 and 2015 is presented below:
﻿
﻿
﻿
﻿
2016
﻿
First
Second
Third
Fourth
﻿
Quarter
Quarter (1)
Quarter (2)
Quarter (3)
﻿
﻿
﻿ Net sales
$ 126,310
$ 135,994
$ 114,644
$ 106,566
﻿ Gross profit
$ 23,960
$ 27,813
$ 19,803
$ 18,779
﻿ Net loss
$ (2,832)
$ (91,996)
$ (5,982)
$ (40,851)
﻿ Basic loss per common share
$ (0.28)
$ (8.96)
$ (0.58)
$ (3.97)
﻿ Diluted loss per common share
$ (0.28)
$ (8.96)
$ (0.58)
$ (3.97)
﻿ Dividends paid per common share
$ 0.04
$ 0.04
$ 0.04
$
-
﻿
Differences between the sum of quarterly results and the Consolidated Statements of Operations are due to rounding.
﻿
(1) - Second quarter 2016 includes $128,938 impairment of assets related to the Chemtec, Protective Coatings, IOS and Rail Technologies product groups.
(2) – Third quarter 2016 includes $6,946 related to the finalization of the impairment analysis of the Chemtec and Rail Technologies product groups.
(3) – Fourth quarter 2016 includes deferred U.S. income taxes and foreign withholding taxes of $7,932 on unremitted foreign earnings and a valuation allowance of $29,719 against deferred tax assets.
﻿
﻿
﻿
﻿
﻿
2015
﻿
First
Second
Third
Fourth
﻿
Quarter
Quarter
Quarter (1)
Quarter (2)
﻿
﻿
﻿ Net sales
$ 137,907
$ 171,419
$ 176,059
$ 139,138
﻿ Gross profit
$ 30,653
$ 37,089
$ 36,038
$ 29,872
﻿ Net income (loss)
$ 4,285
$ 5,362
$ (57,422)
$ 3,328
﻿ Basic earnings (loss) per common share
$ 0.42
$ 0.52
$ (5.60)
$ 0.33
﻿ Diluted earnings (loss) per common share
$ 0.41
$ 0.52
$ (5.60)
$ 0.32
﻿ Dividends paid per common share
$ 0.04
$ 0.04
$ 0.04
$ 0.04
﻿ </t>
  </si>
  <si>
    <t>Summary Of Significant Accounting Policies (Narrative) (Details) - USD ($) $ in Thousands</t>
  </si>
  <si>
    <t>3 Months Ended</t>
  </si>
  <si>
    <t>Percentage of Weighted Average Cost Inventory</t>
  </si>
  <si>
    <t>47.00%</t>
  </si>
  <si>
    <t>43.00%</t>
  </si>
  <si>
    <t>Impairment of Long-Lived Assets Held-for-use</t>
  </si>
  <si>
    <t>Goodwill, Impairment Loss</t>
  </si>
  <si>
    <t>Indefinite-Lived Intangible Assets (Excluding Goodwill)</t>
  </si>
  <si>
    <t>Impairment of Intangible Assets, Finite-lived</t>
  </si>
  <si>
    <t>Product warranty reserves</t>
  </si>
  <si>
    <t>Foreign currency transaction gains</t>
  </si>
  <si>
    <t>Research and Development Expense</t>
  </si>
  <si>
    <t>Non-Domestic [Member]</t>
  </si>
  <si>
    <t>Certificates of Deposit, at Carrying Value</t>
  </si>
  <si>
    <t>Cash, Cash Equivalents, and Short-term Investments</t>
  </si>
  <si>
    <t>Maximum [Member]</t>
  </si>
  <si>
    <t>Finite-Lived Intangible Asset, Useful Life</t>
  </si>
  <si>
    <t>25 years</t>
  </si>
  <si>
    <t>Maximum [Member] | Buildings [Member]</t>
  </si>
  <si>
    <t>Property, Plant and Equipment, Useful Life</t>
  </si>
  <si>
    <t>40 years</t>
  </si>
  <si>
    <t>Maximum [Member] | Machinery and Equipment [Member]</t>
  </si>
  <si>
    <t>10 years</t>
  </si>
  <si>
    <t>Maximum [Member] | Leasehold Improvements [Member]</t>
  </si>
  <si>
    <t>13 years</t>
  </si>
  <si>
    <t>Minimum [Member]</t>
  </si>
  <si>
    <t>5 years</t>
  </si>
  <si>
    <t>Minimum [Member] | Buildings [Member]</t>
  </si>
  <si>
    <t>Minimum [Member] | Machinery and Equipment [Member]</t>
  </si>
  <si>
    <t>2 years</t>
  </si>
  <si>
    <t>Minimum [Member] | Leasehold Improvements [Member]</t>
  </si>
  <si>
    <t>3 years</t>
  </si>
  <si>
    <t>Weighted Average [Member]</t>
  </si>
  <si>
    <t>15 years</t>
  </si>
  <si>
    <t>Business Segments (Narrative) (Details) - USD ($) $ in Thousands</t>
  </si>
  <si>
    <t>Segment Reporting Information [Line Items]</t>
  </si>
  <si>
    <t>Capital Charges Rate</t>
  </si>
  <si>
    <t>1.00%</t>
  </si>
  <si>
    <t>Segment Reporting, Factors Used to Identify Entity's Reportable Segments</t>
  </si>
  <si>
    <t>The Company is a leading manufacturer and distributor of products and services for transportation and energy infrastructure. The Company is organized and evaluated by product group, which is the basis for identifying reportable segments. Each segment represents a revenue-producing component of the Company for which separate financial information is produced internally that is subject to evaluation by the Company's chief operating decision maker in deciding how to allocate resources. Each segment is evaluated based upon its segment profit contribution to the Company's consolidated results. The Company markets its products directly in all major industrial areas of the United States, Canada, and Europe, primarily through an internal sales force.The Company's Rail Products and Services segment provides a full line of new and used rail, trackwork, and accessories to railroads, mines, and other customers in the rail industry.  The Rail segment also designs and produces insulated rail joints, power rail, track fasteners, concrete railroad ties, coverboards, and special accessories for mass transit and other rail systems.  In addition, the Rail Products and Services segment engineers, manufactures, and assembles friction management products and railway wayside data collection and management systems.  The Company's Construction Products segment sells and rents steel sheet piling, H-bearing pile, and other piling products for foundation and earth retention requirements.  The Company's Fabricated Bridge Products division sells bridge decking, bridge railing, structural steel fabrications, expansion joints, bridge forms, and other products for highway construction and repair.  The concrete products businesses produce precast concrete buildings and a variety of specialty precast concrete products.The Company's Tubular and Energy Services segment provides pipe coatings for natural gas pipelines and utilities, upstream test and inspection services, and precision measurement systems for the oil and gas market, and produces threaded pipe products for the oil and gas markets as well as industrial water well and irrigation markets.</t>
  </si>
  <si>
    <t>Segment Reporting, Measurement for Transactions Between Reportable Segments</t>
  </si>
  <si>
    <t>The following table illustrates net sales, profit (loss), assets, depreciation/amortization, and expenditures for long-lived assets of the Company by segment for the years ended or at December 31, 2016, 2015, and 2014.  Segment profit is the earnings from operations before income taxes and includes internal cost of capital charges for net assets used in the segment at a rate of generally 1% per month excluding recently acquired businesses.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t>
  </si>
  <si>
    <t>Customer 1 - 10% of Sales [Member]</t>
  </si>
  <si>
    <t>Revenues</t>
  </si>
  <si>
    <t>Business Segments (Reconciliation of Significant Reconciling Items) (Details) - USD ($) $ in Thousands</t>
  </si>
  <si>
    <t>Net sales</t>
  </si>
  <si>
    <t>Assets</t>
  </si>
  <si>
    <t>Depreciation and amortization</t>
  </si>
  <si>
    <t>Expenditures for Long-Lived Assets</t>
  </si>
  <si>
    <t>Rail Products and Services [Member]</t>
  </si>
  <si>
    <t>Segment Profit (Loss)</t>
  </si>
  <si>
    <t>[1]</t>
  </si>
  <si>
    <t>Construction Products [Member]</t>
  </si>
  <si>
    <t>Tubular and Energy Services [Member]</t>
  </si>
  <si>
    <t>[1],[2]</t>
  </si>
  <si>
    <t>Segment loss includes impairment of goodwill, definite-lived intangible assets and property, plant and equipment as further described in Note 4 Goodwill and Other Intangible Assets and Note 7 Property, Plant and Equipment.</t>
  </si>
  <si>
    <t>[2]</t>
  </si>
  <si>
    <t>Segment loss includes impairment of goodwill as further described in Note 4 Goodwill and Other Intangible Assets.</t>
  </si>
  <si>
    <t>Business Segments (Schedule Of Reporting Sement Data To Consolidated Totals From Continuing Ops) (Details) - USD ($) $ in Thousands</t>
  </si>
  <si>
    <t>Equity in loss of nonconsolidated investment</t>
  </si>
  <si>
    <t>Income (loss) from continuing operations, before income taxes</t>
  </si>
  <si>
    <t>Long-lived assets of continuing operating activities</t>
  </si>
  <si>
    <t>Payments to Acquire Property, Plant, and Equipment</t>
  </si>
  <si>
    <t>Rail distribution products [Member]</t>
  </si>
  <si>
    <t>Rail Technologies products [Member]</t>
  </si>
  <si>
    <t>Piling Products [Member]</t>
  </si>
  <si>
    <t>Concrete products [Member]</t>
  </si>
  <si>
    <t>Test and inspection services [Member]</t>
  </si>
  <si>
    <t>CXT concrete tie products [Member]</t>
  </si>
  <si>
    <t>Allegheny Rail Products [Member]</t>
  </si>
  <si>
    <t>Other products [Member]</t>
  </si>
  <si>
    <t>United States [Member]</t>
  </si>
  <si>
    <t>Canada [Member]</t>
  </si>
  <si>
    <t>United Kingdom [Member]</t>
  </si>
  <si>
    <t>Other - Seg Reporting [Member]</t>
  </si>
  <si>
    <t>Corporate, Non-Segment [Member]</t>
  </si>
  <si>
    <t>Unallocated interest income</t>
  </si>
  <si>
    <t>Unallocated corporate amounts</t>
  </si>
  <si>
    <t>Segment Reconciling Items [Member]</t>
  </si>
  <si>
    <t>Inventory, LIFO Reserve, Effect on Income, Net</t>
  </si>
  <si>
    <t>Acquisitions (Narrative) (Details) - USD ($) $ in Thousands</t>
  </si>
  <si>
    <t>Nov. 23, 2015</t>
  </si>
  <si>
    <t>Mar. 13, 2015</t>
  </si>
  <si>
    <t>Jan. 13, 2015</t>
  </si>
  <si>
    <t>Dec. 30, 2014</t>
  </si>
  <si>
    <t>Oct. 29, 2014</t>
  </si>
  <si>
    <t>Jul. 07, 2014</t>
  </si>
  <si>
    <t>Business Acquisition [Line Items]</t>
  </si>
  <si>
    <t>Payments to Acquire Businesses, Net of Cash Acquired</t>
  </si>
  <si>
    <t>Business Acquisition, Transaction Costs</t>
  </si>
  <si>
    <t>TEW Plus LTD [Member]</t>
  </si>
  <si>
    <t>Business Acquisition, Effective Date of Acquisition</t>
  </si>
  <si>
    <t>Nov. 23,
		2015</t>
  </si>
  <si>
    <t>Business Acquisition, Name of Acquired Entity</t>
  </si>
  <si>
    <t>TEW Plus, Ltd ("Tew Plus")</t>
  </si>
  <si>
    <t>Inspection Oilfield Services (IOS) [Member]</t>
  </si>
  <si>
    <t>Mar. 13,
		2015</t>
  </si>
  <si>
    <t>IOS Holdings, Inc. ("IOS")</t>
  </si>
  <si>
    <t>Working capital adjustment</t>
  </si>
  <si>
    <t>Earn out provision</t>
  </si>
  <si>
    <t>Business Combination, Indemnification Assets, Amount as of Acquisition Date</t>
  </si>
  <si>
    <t>TEW Holdings, LTD [Member]</t>
  </si>
  <si>
    <t>Jan. 13,
		2015</t>
  </si>
  <si>
    <t>TEW Holdings, Ltd ("Tew")</t>
  </si>
  <si>
    <t>Chemtec Energy Services, LLC [Member]</t>
  </si>
  <si>
    <t>Dec. 30,
		2014</t>
  </si>
  <si>
    <t>Chemtec Energy Services, LLC ("Chemtec")</t>
  </si>
  <si>
    <t>FWO [Member]</t>
  </si>
  <si>
    <t>Oct. 29,
		2014</t>
  </si>
  <si>
    <t>FWO</t>
  </si>
  <si>
    <t>Carr Concrete [Member]</t>
  </si>
  <si>
    <t>Jul. 7,
		2014</t>
  </si>
  <si>
    <t>Carr Concrete Corporation ("Carr")</t>
  </si>
  <si>
    <t>Acquisitions (Pro Forma Income Statements) (Details) - USD ($) $ / shares in Units, $ in Thousands</t>
  </si>
  <si>
    <t>Sep. 30, 2016</t>
  </si>
  <si>
    <t>[3]</t>
  </si>
  <si>
    <t>Mar. 31, 2016</t>
  </si>
  <si>
    <t>[4]</t>
  </si>
  <si>
    <t>Sep. 30, 2015</t>
  </si>
  <si>
    <t>[5]</t>
  </si>
  <si>
    <t>Jun. 30, 2015</t>
  </si>
  <si>
    <t>Mar. 31, 2015</t>
  </si>
  <si>
    <t>Diluted (loss) earnings per share As Reported</t>
  </si>
  <si>
    <t>Pro Forma [Member]</t>
  </si>
  <si>
    <t>Dilutive (loss) earnings per share Pro forma</t>
  </si>
  <si>
    <t>Fourth quarter 2016 includes deferred U.S. income taxes and foreign withholding taxes of $7,932 on unremitted foreign earnings and a valuation allowance of $29,719 against deferred tax assets.</t>
  </si>
  <si>
    <t>Third quarter 2016 includes $6,946</t>
  </si>
  <si>
    <t>Second quarter 2016 includes $128,938 impairment of assets related to the Chemtec, Protective Coatings, IOS and Rail Technologies product groups.</t>
  </si>
  <si>
    <t>Fourth quarter 2015 includes $2,279 pre-tax gain on sale of Tucson, AZ concrete tie facility.</t>
  </si>
  <si>
    <t>Third quarter 2015 includes $80,337 impairment of goodwill related to the IOS and Chemtec reporting units.</t>
  </si>
  <si>
    <t>Acquisitions (Allocation of Purchase Price) (Details) - USD ($) $ in Thousands</t>
  </si>
  <si>
    <t>Current assets</t>
  </si>
  <si>
    <t>Property, plant and equipment</t>
  </si>
  <si>
    <t>Other intangibles</t>
  </si>
  <si>
    <t>Liabilities assumed</t>
  </si>
  <si>
    <t>See Note 4 Goodwill and Other Intangible Assets, and Note 7 Property, Plant, and Equipment, with respect to an impairment of property, plant, and equipment, intangible assets, and goodwill related to this acquisition.</t>
  </si>
  <si>
    <t>See Note 4 Goodwill and Other Intangible Assets, with respect to an impairment of intangible assets related to this acquisition.</t>
  </si>
  <si>
    <t>Acquisitions (Identifiable Intangible Assets Acquired) (Details) - USD ($) $ in Thousands</t>
  </si>
  <si>
    <t>Acquired Finite-Lived Intangible Assets [Line Items]</t>
  </si>
  <si>
    <t>Fair value estimate of acquired identifiable intangible assets</t>
  </si>
  <si>
    <t>TEW Plus LTD [Member] | Trade name [Member]</t>
  </si>
  <si>
    <t>TEW Plus LTD [Member] | Customer relationships [Member]</t>
  </si>
  <si>
    <t>TEW Plus LTD [Member] | Technology [Member]</t>
  </si>
  <si>
    <t>TEW Plus LTD [Member] | Non-competition agreements [Member]</t>
  </si>
  <si>
    <t>Inspection Oilfield Services (IOS) [Member] | Trade name [Member]</t>
  </si>
  <si>
    <t>Inspection Oilfield Services (IOS) [Member] | Customer relationships [Member]</t>
  </si>
  <si>
    <t>Inspection Oilfield Services (IOS) [Member] | Technology [Member]</t>
  </si>
  <si>
    <t>Inspection Oilfield Services (IOS) [Member] | Non-competition agreements [Member]</t>
  </si>
  <si>
    <t>TEW Holdings, LTD [Member] | Trade name [Member]</t>
  </si>
  <si>
    <t>TEW Holdings, LTD [Member] | Customer relationships [Member]</t>
  </si>
  <si>
    <t>TEW Holdings, LTD [Member] | Technology [Member]</t>
  </si>
  <si>
    <t>TEW Holdings, LTD [Member] | Non-competition agreements [Member]</t>
  </si>
  <si>
    <t>Chemtec Energy Services, LLC [Member] | Trade name [Member]</t>
  </si>
  <si>
    <t>Chemtec Energy Services, LLC [Member] | Customer relationships [Member]</t>
  </si>
  <si>
    <t>Chemtec Energy Services, LLC [Member] | Technology [Member]</t>
  </si>
  <si>
    <t>Chemtec Energy Services, LLC [Member] | Non-competition agreements [Member]</t>
  </si>
  <si>
    <t>FWO [Member] | Trade name [Member]</t>
  </si>
  <si>
    <t>FWO [Member] | Customer relationships [Member]</t>
  </si>
  <si>
    <t>FWO [Member] | Technology [Member]</t>
  </si>
  <si>
    <t>FWO [Member] | Non-competition agreements [Member]</t>
  </si>
  <si>
    <t>Carr Concrete [Member] | Trade name [Member]</t>
  </si>
  <si>
    <t>Carr Concrete [Member] | Customer relationships [Member]</t>
  </si>
  <si>
    <t>Carr Concrete [Member] | Technology [Member]</t>
  </si>
  <si>
    <t>Carr Concrete [Member] | Non-competition agreements [Member]</t>
  </si>
  <si>
    <t>Goodwill and Other Intangible Assets (Narrative) (Details) - USD ($) $ in Thousands</t>
  </si>
  <si>
    <t>Finite-Lived Intangible Assets, Gross</t>
  </si>
  <si>
    <t>Amortization of Intangible Assets</t>
  </si>
  <si>
    <t>Goodwill and Other Intangible Assets (Schedule of Goodwill) (Details) - USD ($) $ in Thousands</t>
  </si>
  <si>
    <t>Goodwill [Line Items]</t>
  </si>
  <si>
    <t>Goodwill, Beginning Balance</t>
  </si>
  <si>
    <t>Goodwill, Gross</t>
  </si>
  <si>
    <t>Foreign currency translation impact</t>
  </si>
  <si>
    <t>Disposition</t>
  </si>
  <si>
    <t>Impairment charges</t>
  </si>
  <si>
    <t>Accumulated impairment losses</t>
  </si>
  <si>
    <t>Goodwill, Total</t>
  </si>
  <si>
    <t>Goodwill and Other Intangible Assets (Schedule of Intangible Assets) (Details) - USD ($) $ in Thousands</t>
  </si>
  <si>
    <t>Finite-Lived Intangible Assets [Line Items]</t>
  </si>
  <si>
    <t>Gross Carrying Value</t>
  </si>
  <si>
    <t>Accumulated Amortization</t>
  </si>
  <si>
    <t>Net Carrying Amount</t>
  </si>
  <si>
    <t>Non-competition agreements [Member]</t>
  </si>
  <si>
    <t>Patents [Member]</t>
  </si>
  <si>
    <t>Customer relationships [Member]</t>
  </si>
  <si>
    <t>Supplier relationships [Member]</t>
  </si>
  <si>
    <t>Trademarks and trade names [Member]</t>
  </si>
  <si>
    <t>Technology [Member]</t>
  </si>
  <si>
    <t>Weighted Average Amortization Period In Years</t>
  </si>
  <si>
    <t>Weighted Average [Member] | Non-competition agreements [Member]</t>
  </si>
  <si>
    <t>4 years</t>
  </si>
  <si>
    <t>Weighted Average [Member] | Patents [Member]</t>
  </si>
  <si>
    <t>Weighted Average [Member] | Customer relationships [Member]</t>
  </si>
  <si>
    <t>18 years</t>
  </si>
  <si>
    <t>16 years</t>
  </si>
  <si>
    <t>Weighted Average [Member] | Supplier relationships [Member]</t>
  </si>
  <si>
    <t>Weighted Average [Member] | Trademarks and trade names [Member]</t>
  </si>
  <si>
    <t>14 years</t>
  </si>
  <si>
    <t>Weighted Average [Member] | Technology [Member]</t>
  </si>
  <si>
    <t>Goodwill and Other Intangible Assets (Schedule of Expected Amortization Expense) (Details) - USD ($) $ in Thousands</t>
  </si>
  <si>
    <t>2022 and thereafter</t>
  </si>
  <si>
    <t>Accounts Receivable (Accounts Receivable Of Continuing Operations) (Details) - USD ($) $ in Thousands</t>
  </si>
  <si>
    <t>Trade</t>
  </si>
  <si>
    <t>Allowance for doubtful accounts</t>
  </si>
  <si>
    <t>Accounts receivable, net, current, total</t>
  </si>
  <si>
    <t>Other</t>
  </si>
  <si>
    <t>Total accounts and other receivables</t>
  </si>
  <si>
    <t>Accounts Receivable (Segment Trade Accounts Receivable) (Details) - USD ($) $ in Thousands</t>
  </si>
  <si>
    <t>Accounts receivable, net - segment</t>
  </si>
  <si>
    <t>Inventories (Schedule of Inventory) (Details) - USD ($) $ in Thousands</t>
  </si>
  <si>
    <t>Finished goods</t>
  </si>
  <si>
    <t>Work-in-process</t>
  </si>
  <si>
    <t>Raw materials</t>
  </si>
  <si>
    <t>Total inventories at current costs</t>
  </si>
  <si>
    <t>Less: LIFO reserve</t>
  </si>
  <si>
    <t>Inventory</t>
  </si>
  <si>
    <t>Excess of Book LIFO Over Tax LIFO</t>
  </si>
  <si>
    <t>Effect Of Inventory Liquidation On Cost Of Good Sold, Increase/(Decrease)</t>
  </si>
  <si>
    <t>Property, Plant and Equipment (Details) - USD ($) $ in Thousands</t>
  </si>
  <si>
    <t>Property, Plant and Equipment [Line Items]</t>
  </si>
  <si>
    <t>Property, plant and equipment - gross</t>
  </si>
  <si>
    <t>Less accumulated depreciation and amortization, including accumulated amortization of capitalized leases</t>
  </si>
  <si>
    <t>Total property, plant and equipment, net</t>
  </si>
  <si>
    <t>Tangible Asset Impairment Charges</t>
  </si>
  <si>
    <t>Land [Member]</t>
  </si>
  <si>
    <t>Improvements To Land And Leaseholds [Member]</t>
  </si>
  <si>
    <t>Buildings [Member]</t>
  </si>
  <si>
    <t>Machinery And Equipment, Including Equipment Under Capitalized Leases [Member]</t>
  </si>
  <si>
    <t>Construction in Progress [Member]</t>
  </si>
  <si>
    <t>Investments (Narrative) (Details) $ in Thousands</t>
  </si>
  <si>
    <t>Nov. 23, 2015USD ($)</t>
  </si>
  <si>
    <t>Dec. 31, 2016USD ($)aproperty</t>
  </si>
  <si>
    <t>Dec. 31, 2015USD ($)</t>
  </si>
  <si>
    <t>Dec. 31, 2014USD ($)</t>
  </si>
  <si>
    <t>Schedule of Equity Method Investments [Line Items]</t>
  </si>
  <si>
    <t>Equity Investments</t>
  </si>
  <si>
    <t>Equity in Income/(Loss) of Nonconsolidated Investment</t>
  </si>
  <si>
    <t>Proceeds from Equity Method Investment, Dividends or Distributions, Return of Capital</t>
  </si>
  <si>
    <t>Equity Method Investment, Ownership Percentage</t>
  </si>
  <si>
    <t>25.00%</t>
  </si>
  <si>
    <t>LB Pipe JV [Member]</t>
  </si>
  <si>
    <t>45.00%</t>
  </si>
  <si>
    <t>Equity Method Investment, Description of Principal Activities</t>
  </si>
  <si>
    <t>The Company is a member of a joint venture, L B Pipe and Coupling Products, LLC ("LB Pipe JV"), in which it maintains a 45% ownership interest.  LB Pipe JV manufactures, markets, and sells various precision coupling products for the energy, utility, and construction markets and is scheduled to terminate on June 30, 2019</t>
  </si>
  <si>
    <t>Line of credit, maximum lending capacity</t>
  </si>
  <si>
    <t>Other equity investments [Member]</t>
  </si>
  <si>
    <t>Capital Leased Land [Member]</t>
  </si>
  <si>
    <t>Area of Land | a</t>
  </si>
  <si>
    <t>Capital Leased Assets, Number of Units | property</t>
  </si>
  <si>
    <t>Capital Leases, Monthly Rent</t>
  </si>
  <si>
    <t>Capital Leases Balloon Payment In Direct Financing Lease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LB Pipe JV. Accordingly, the Company concluded that the equity method of accounting remains appropriate</t>
  </si>
  <si>
    <t>On November 23, 2015, the Company acquired the remaining 75% of shares of Tew Plus resulting in a gain of $580, which is recorded within other income as of December 31, 2015. The gain is included in equity loss (income) and remeasurement gain within the Consolidated Statements of Cash Flows.</t>
  </si>
  <si>
    <t>Investments (Schedule Of Carrying Amount And Maximum Loss Exposure Of Equity Investments) (Details) - LB Pipe JV [Member] - USD ($) $ in Thousands</t>
  </si>
  <si>
    <t>Maximum exposure to loss</t>
  </si>
  <si>
    <t>LB Pipe JV equity method investment [Member]</t>
  </si>
  <si>
    <t>Loan receivable [Member]</t>
  </si>
  <si>
    <t>Net investment in direct financing lease [Member]</t>
  </si>
  <si>
    <t>Investments (Schedule of Direct Financing Future Minimum Lease Payments for Capital Leases Table) (Details) $ in Thousands</t>
  </si>
  <si>
    <t>Dec. 31, 2016USD ($)</t>
  </si>
  <si>
    <t>Capital Leases, Future Minimum Payments Receivable, Total</t>
  </si>
  <si>
    <t>Deferred Revenue (Details) - USD ($) $ in Thousands</t>
  </si>
  <si>
    <t>Deferred Revenue, Current</t>
  </si>
  <si>
    <t>Long-Term Debt and Related Matters (Schedule Of Long-Term Debt Table) (Details) - USD ($) $ in Thousands</t>
  </si>
  <si>
    <t>Revolving credit facility with an interest rate of 4.16% at December 31, 2016 and 2.10% at December 31, 2015.</t>
  </si>
  <si>
    <t>Term loan payable in quarterly installments through January 1, 2020 with an interest rate of 3.92% at December 31, 2016</t>
  </si>
  <si>
    <t>Financing agreement payable in installments through July 1, 2017 with an interest rate of 3.00% at December 31, 2015</t>
  </si>
  <si>
    <t>Lease obligations payable in installments through 2019 with a weighted average interest rate of 3.10% at December 31, 2016 and 3.09% December 31, 2015</t>
  </si>
  <si>
    <t>Less current maturities</t>
  </si>
  <si>
    <t>Line of Credit Facility, Interest Rate at Period End</t>
  </si>
  <si>
    <t>4.22%</t>
  </si>
  <si>
    <t>2.10%</t>
  </si>
  <si>
    <t>Accounts Payable, Interest-bearing, Interest Rate</t>
  </si>
  <si>
    <t>3.00%</t>
  </si>
  <si>
    <t>Long-term Debt, Weighted Average Interest Rate</t>
  </si>
  <si>
    <t>3.10%</t>
  </si>
  <si>
    <t>3.09%</t>
  </si>
  <si>
    <t>Debt Instrument, Imputed Interest Rate at End of Period</t>
  </si>
  <si>
    <t>3.92%</t>
  </si>
  <si>
    <t>Long-Term Debt and Related Matters (Schedule Of Long-Term Debt Maturities Table) (Details) - USD ($) $ in Thousands</t>
  </si>
  <si>
    <t>Long-Term Debt and Related Matters (Narrative - United States) (Details) $ / shares in Units, $ in Thousands</t>
  </si>
  <si>
    <t>Nov. 07, 2016USD ($)</t>
  </si>
  <si>
    <t>Jun. 29, 2016USD ($)</t>
  </si>
  <si>
    <t>Dec. 31, 2016USD ($)$ / shares</t>
  </si>
  <si>
    <t>Sep. 30, 2016$ / shares</t>
  </si>
  <si>
    <t>Jun. 30, 2016$ / shares</t>
  </si>
  <si>
    <t>Mar. 31, 2016$ / shares</t>
  </si>
  <si>
    <t>Dec. 31, 2015USD ($)$ / shares</t>
  </si>
  <si>
    <t>Sep. 30, 2015$ / shares</t>
  </si>
  <si>
    <t>Jun. 30, 2015$ / shares</t>
  </si>
  <si>
    <t>Mar. 31, 2015$ / shares</t>
  </si>
  <si>
    <t>Dec. 31, 2014$ / shares</t>
  </si>
  <si>
    <t>Line of Credit Facility [Line Items]</t>
  </si>
  <si>
    <t>Dividends paid per common share | $ / shares</t>
  </si>
  <si>
    <t>Line of Credit Facility, Amount Outstanding</t>
  </si>
  <si>
    <t>Letter of Credit [Member]</t>
  </si>
  <si>
    <t>PNC Bank, N.A., Bank of America, N.A., Wells Fargo Bank, N.A., Citizens Bank of Pennsylvania, and Branch Banking and Trust Company [Member]</t>
  </si>
  <si>
    <t>Line of Credit Facility, Maximum Borrowing Capacity</t>
  </si>
  <si>
    <t>Line of Credit Facility, Interest Rate Description</t>
  </si>
  <si>
    <t>The Second Amendment provides for the elimination of the three lowest tiers of the pricing grid that had previously been defined in the First Amendment. Upon execution of the Second Amendment through the quarter ended March 31, 2018, the Company will be locked into the highest tier of the pricing grid which provides for pricing of the prime rate plus 225 basis points on base rate loans and the applicable LIBOR rate plus 325 basis points on euro rate loans. For each quarter after March 31, 2018 and through the maturity date of the credit facility, the Company's position on the pricing grid will be governed by a Minimum Net Leverage ratio which is the ratio of Consolidated Indebtedness less cash on hand in excess of $15,000 to EBITDA. If, after March 31, 2018 the Minimum Net Leverage ratio positions the Company on the lowest tier of the pricing grid, pricing will be the prime rate plus 150 basis points on base rate loans or the applicable LIBOR rate plus 250 basis points on euro rate loans.</t>
  </si>
  <si>
    <t>Debt Instrument, Restrictive Covenants</t>
  </si>
  <si>
    <t>The Second Amendment further provides for modifications to the financial covenants as defined in the Amended and Restated Credit Agreement. The Second Amendment calls for the elimination of the Maximum Leverage Ratio covenant through the quarter ended June 30, 2018. After that period, the Maximum Gross Leverage Ratio covenant will be reinstated to require a maximum ratio of 4.25 Consolidated Indebtedness to 1.00 Gross Leverage for the quarter ended September 30, 2018, and 3.75 to 1.00 for all periods thereafter until the maturity date of the credit facility. The Second Amendment also includes a Minimum Last Twelve Months EBITDA covenant ("Minimum EBITDA"). For the quarter ending December 31, 2016 through the quarter ending June 30, 2017, the Minimum EBITDA must be at least $18,500. For each quarter thereafter, through the quarter ended June 30, 2018, the Minimum EBITDA requirement will increase by various increments. At June 30, 2018, the Minimum EBITDA requirement will be $31,000. After the quarter ended June 30, 2018, the Minimum EBITDA covenant will be eliminated through the maturity of the credit agreement. The Second Amendment also includes a Minimum Fixed Charge Coverage Ratio covenant. The covenant represents the ratio of the Company's fixed charges to the last twelve months of EBITDA, and is required to be a minimum of 1.00 to 1.00 through the quarter ended December 31, 2017 and 1.25 to 1.00 for each quarter thereafter through the maturity of the credit facility. The final financial covenant included in the Second Amendment is a Minimum Liquidity covenant which calls for a minimum of $25,000 in undrawn availability on the revolving credit loan at all times through the quarter ended June 30, 2018.The Second Amendment includes several changes to certain non-financial covenants as defined in the Credit Agreement. Through the maturity date of the loan, the Company is now prohibited from making any future acquisitions. The limitation on permitted annual distributions of dividends or redemptions of the Company's stock has been decreased from $4,000 to $1,700. The aggregate limitation on loans to and investments in non-loan parties was decreased from $10,000 to $5,000. Furthermore, the limitation on asset sales has been decreased from $25,000 annually with a carryover of up to $15,000 from the prior year to $25,000 in the aggregate through the maturity date of the credit facility.</t>
  </si>
  <si>
    <t>Leverage ratio in effect for the seventh quarter of a credit agreement</t>
  </si>
  <si>
    <t>Leverage ratio in effect for the eighth quarter and remainder of a credit agreement</t>
  </si>
  <si>
    <t>Maximum dividends, distributions, or redemptions allowed</t>
  </si>
  <si>
    <t>Loans and advances limit</t>
  </si>
  <si>
    <t>Maximum asset sales allowed</t>
  </si>
  <si>
    <t>Carryover of asset sales allowed</t>
  </si>
  <si>
    <t>Line of Credit Facility, Dividend Restrictions</t>
  </si>
  <si>
    <t>The limitation on permitted annual distributions of dividends or redemptions of the Company's stock has been decreased from $4,000 to $1,700.</t>
  </si>
  <si>
    <t>Line of Credit Facility, Covenant Compliance</t>
  </si>
  <si>
    <t>At December 31, 2016, the Company was in compliance with the covenants in the Second Amendment.</t>
  </si>
  <si>
    <t>PNC Bank, N.A., Bank of America, N.A., Wells Fargo Bank, N.A., Citizens Bank of Pennsylvania, and Branch Banking and Trust Company [Member] | Minimum [Member]</t>
  </si>
  <si>
    <t>EBITDA required</t>
  </si>
  <si>
    <t>EBITDA required for seventh quarter</t>
  </si>
  <si>
    <t>Fixed charge coverage ratio</t>
  </si>
  <si>
    <t>Fixed charge coverage ratio after fifth quarter</t>
  </si>
  <si>
    <t>Liquidity covenant</t>
  </si>
  <si>
    <t>PNC Bank, N.A., Bank of America, N.A., Wells Fargo Bank, N.A., Citizens Bank of Pennsylvania, and Branch Banking and Trust Company [Member] | Euro-rate [Member]</t>
  </si>
  <si>
    <t>Debt Instrument, Basis Spread on Variable Rate</t>
  </si>
  <si>
    <t>3.25%</t>
  </si>
  <si>
    <t>PNC Bank, N.A., Bank of America, N.A., Wells Fargo Bank, N.A., Citizens Bank of Pennsylvania, and Branch Banking and Trust Company [Member] | Base Rate [Member]</t>
  </si>
  <si>
    <t>2.25%</t>
  </si>
  <si>
    <t>PNC Bank, N.A., Bank of America, N.A., Wells Fargo Bank, N.A., Citizens Bank of Pennsylvania, and Branch Banking and Trust Company [Member] | Base Rate [Member] | Minimum [Member]</t>
  </si>
  <si>
    <t>1.50%</t>
  </si>
  <si>
    <t>PNC Bank, N.A., Bank of America, N.A., Wells Fargo Bank, N.A., Citizens Bank of Pennsylvania, and Branch Banking and Trust Company [Member] | Base Rate [Member] | Maximum [Member]</t>
  </si>
  <si>
    <t>2.50%</t>
  </si>
  <si>
    <t>PNC Bank, N.A., Bank of America, N.A., Wells Fargo Bank, N.A., Citizens Bank of Pennsylvania, and Branch Banking and Trust Company [Member] | Term loan [Member]</t>
  </si>
  <si>
    <t>Debt Instrument, Maturity Date</t>
  </si>
  <si>
    <t>Jan. 1,
		2020</t>
  </si>
  <si>
    <t>Long-Term Debt and Related Matters (Narrative - United Kingdom) (Details) £ in Thousands, $ in Thousands</t>
  </si>
  <si>
    <t>Dec. 31, 2016GBP (£)</t>
  </si>
  <si>
    <t>NatWest Bank [Member] | Base Rate [Member]</t>
  </si>
  <si>
    <t>NatWest Bank [Member] | Foreign Line of Credit [Member]</t>
  </si>
  <si>
    <t>Line of Credit Facility, Collateral</t>
  </si>
  <si>
    <t>This credit facility supports the United Kingdom's working capital requirements and is collateralized by substantially all of the assets of its United Kingdom operations.</t>
  </si>
  <si>
    <t>Line of Credit Facility, Description</t>
  </si>
  <si>
    <t>A subsidiary of the Company has a credit facility with NatWest Bank for its United Kingdom operations that includes an overdraft availability of £1,500 pounds sterling (approximately $1,852 at December 31, 2016).  This credit facility supports the United Kingdom's working capital requirements and is collateralized by substantially all of the assets of its United Kingdom operations</t>
  </si>
  <si>
    <t>.  The interest rate on this facility is the financial institution's base rate plus 2.50%.</t>
  </si>
  <si>
    <t>Line of Credit Facility, Covenant Terms</t>
  </si>
  <si>
    <t>The United Kingdom loan agreements contain certain financial covenants that require the subsidiary to maintain senior interest and cash flow coverage ratios. The subsidiary was in compliance with these financial covenants at December 31, 2016 and 2015.</t>
  </si>
  <si>
    <t>Line of Credit Facility, Current Borrowing Capacity</t>
  </si>
  <si>
    <t>NatWest Bank Outstanding Guarantees [Member] | Foreign Line of Credit [Member]</t>
  </si>
  <si>
    <t>Stockholders' Equity (Narrative) (Details) - USD ($) $ / shares in Units, $ in Thousands</t>
  </si>
  <si>
    <t>Dec. 09, 2015</t>
  </si>
  <si>
    <t>Dec. 04, 2013</t>
  </si>
  <si>
    <t>Class of Stock [Line Items]</t>
  </si>
  <si>
    <t>Common Stock, Shares Authorized</t>
  </si>
  <si>
    <t>Common Stock, Shares, Issued</t>
  </si>
  <si>
    <t>Common Stock, Par or Stated Value Per Share</t>
  </si>
  <si>
    <t>Common Stock, Dividends, Per Share, Cash Paid</t>
  </si>
  <si>
    <t>Treasury Stock, Shares, Acquired</t>
  </si>
  <si>
    <t>Treasury Stock, Value, Acquired, Cost Method</t>
  </si>
  <si>
    <t>Payments for Repurchase of Common Stock</t>
  </si>
  <si>
    <t>Stock Repurchase Program Expiration Date</t>
  </si>
  <si>
    <t>Dec. 31,
		2017</t>
  </si>
  <si>
    <t>Shares Paid for Tax Withholding for Share Based Compensation</t>
  </si>
  <si>
    <t>Adjustments Related to Tax Withholding for Share-based Compensation</t>
  </si>
  <si>
    <t>Dividends, Common Stock, Cash</t>
  </si>
  <si>
    <t>Preferred Stock [Member]</t>
  </si>
  <si>
    <t>Preferred Stock, Shares Authorized</t>
  </si>
  <si>
    <t>Preferred Stock, Shares Issued</t>
  </si>
  <si>
    <t>Preferred Stock, No Par Value</t>
  </si>
  <si>
    <t>December 2013 Share Repurchase Program [Member]</t>
  </si>
  <si>
    <t>Stock Repurchase Program, Authorized Amount</t>
  </si>
  <si>
    <t>December 2015 Share Repurchase Program [Member]</t>
  </si>
  <si>
    <t>Stockholders' Equity (Rollforward Of Common Stock Table) (Details) - shares</t>
  </si>
  <si>
    <t>Treasury Stock, Shares, Beginning Balance</t>
  </si>
  <si>
    <t>Balance (Outstanding Shares), Beginning</t>
  </si>
  <si>
    <t>Purchased through share repurchase program (Treasury)</t>
  </si>
  <si>
    <t>Treasury Stock, Shares, Ending Balance</t>
  </si>
  <si>
    <t>Balance (Outstanding Shares), Ending</t>
  </si>
  <si>
    <t>Issued for stock-based compensation plans (Treasury)</t>
  </si>
  <si>
    <t>Issued for stock-based compensation plans (Outstanding)</t>
  </si>
  <si>
    <t>Purchased through share repurchase program (Outstanding)</t>
  </si>
  <si>
    <t>Accumulated Other Comprehensive Loss (Details) - USD ($) $ in Thousands</t>
  </si>
  <si>
    <t>Pension and post-retirement benefit plan adjustments</t>
  </si>
  <si>
    <t>Unrealized loss on interest rate swap contracts</t>
  </si>
  <si>
    <t>Foreign currency translation adjustments</t>
  </si>
  <si>
    <t>Accumulated Other Comprehensive Income (Loss), Net of Tax, Total</t>
  </si>
  <si>
    <t>Earning Per Common Share (Schedule of Earnings Per Share, Basic and Diluted) (Details) - USD ($) $ / shares in Units, $ in Thousands</t>
  </si>
  <si>
    <t>Weighted average shares outstanding</t>
  </si>
  <si>
    <t>Denominator for basic earnings per common share</t>
  </si>
  <si>
    <t>Employee stock options</t>
  </si>
  <si>
    <t>Other stock compensation plans</t>
  </si>
  <si>
    <t>Dilutive potential common shares</t>
  </si>
  <si>
    <t>Denominator for diluted earnings per common share - adjusted weighted average shares and assumed conversions</t>
  </si>
  <si>
    <t>Antidilutive shares excluded from computation of earnings per share</t>
  </si>
  <si>
    <t>Income Taxes (Income Before Income Tax Domestic And Foreign Components Table) (Details) - USD ($) $ in Thousands</t>
  </si>
  <si>
    <t>Domestic</t>
  </si>
  <si>
    <t>Foreign</t>
  </si>
  <si>
    <t>Income Taxes (Significant Components Of The Provision For Income Taxes Table) (Details) - USD ($) $ in Thousands</t>
  </si>
  <si>
    <t>Federal</t>
  </si>
  <si>
    <t>State</t>
  </si>
  <si>
    <t>Total current</t>
  </si>
  <si>
    <t>Total deferred</t>
  </si>
  <si>
    <t>Total income tax (benefit) expense</t>
  </si>
  <si>
    <t>Income Taxes (Reconciliation Of Income Tax Rates) (Details) - USD ($) $ in Thousands</t>
  </si>
  <si>
    <t>Statutory rate, Percent</t>
  </si>
  <si>
    <t>35.00%</t>
  </si>
  <si>
    <t>Foreign tax rate differential, Percent</t>
  </si>
  <si>
    <t>0.30%</t>
  </si>
  <si>
    <t>0.80%</t>
  </si>
  <si>
    <t>(2.20%)</t>
  </si>
  <si>
    <t>State income tax, net of federal benefit, Percent</t>
  </si>
  <si>
    <t>2.00%</t>
  </si>
  <si>
    <t>2.70%</t>
  </si>
  <si>
    <t>Non-deductible goodwill impairment, Percent</t>
  </si>
  <si>
    <t>(7.80%)</t>
  </si>
  <si>
    <t>(25.20%)</t>
  </si>
  <si>
    <t>0.00%</t>
  </si>
  <si>
    <t>Nondeductible expenses, Percent</t>
  </si>
  <si>
    <t>(0.20%)</t>
  </si>
  <si>
    <t>(0.90%)</t>
  </si>
  <si>
    <t>1.80%</t>
  </si>
  <si>
    <t>Domestic production activities deduction, Percent</t>
  </si>
  <si>
    <t>(0.50%)</t>
  </si>
  <si>
    <t>Change in liability for unrecognized tax benefits, Percent</t>
  </si>
  <si>
    <t>0.40%</t>
  </si>
  <si>
    <t>(0.80%)</t>
  </si>
  <si>
    <t>Change in permanent reinvestment assertion, Percent</t>
  </si>
  <si>
    <t>(5.40%)</t>
  </si>
  <si>
    <t>Change in valuation allowance, Percent</t>
  </si>
  <si>
    <t>(20.20%)</t>
  </si>
  <si>
    <t>Other, Percent</t>
  </si>
  <si>
    <t>0.50%</t>
  </si>
  <si>
    <t>0.70%</t>
  </si>
  <si>
    <t>Effective income tax rate, total</t>
  </si>
  <si>
    <t>3.70%</t>
  </si>
  <si>
    <t>12.10%</t>
  </si>
  <si>
    <t>34.30%</t>
  </si>
  <si>
    <t>Statutory rate, Amount</t>
  </si>
  <si>
    <t>Foreign tax rate differential, Amount</t>
  </si>
  <si>
    <t>State income taxes, net of federal benefit, Amount</t>
  </si>
  <si>
    <t>Non-deductible goodwill impairment, Amount</t>
  </si>
  <si>
    <t>Non-deductible expenses, Amount</t>
  </si>
  <si>
    <t>Domestic production activities deduction, Amount</t>
  </si>
  <si>
    <t>Change in liability for unrecognized tax benefits, Amount</t>
  </si>
  <si>
    <t>Change in permanent reinvestment assertion, Amount</t>
  </si>
  <si>
    <t>Change in valuation allowance, Amount</t>
  </si>
  <si>
    <t>Other, Amount</t>
  </si>
  <si>
    <t>Income Taxes (Significant Components Of Deferred Tax Liabilities And Assets Table) (Details) - USD ($) $ in Thousands</t>
  </si>
  <si>
    <t>Goodwill and other intangibles</t>
  </si>
  <si>
    <t>Pension and post-retirement liability</t>
  </si>
  <si>
    <t>Warranty reserve</t>
  </si>
  <si>
    <t>Deferred compensation</t>
  </si>
  <si>
    <t>Contingent liabilities</t>
  </si>
  <si>
    <t>Long-term insurance reserves</t>
  </si>
  <si>
    <t>Net operating loss / tax credit carryforwards</t>
  </si>
  <si>
    <t>Total deferred tax assets</t>
  </si>
  <si>
    <t>Less: valuation allowance</t>
  </si>
  <si>
    <t>Net deferred tax assets</t>
  </si>
  <si>
    <t>Unremitted earnings of foreign subsidiary</t>
  </si>
  <si>
    <t>Investment in LB Pipe joint venture</t>
  </si>
  <si>
    <t>Total deferred tax liabilities</t>
  </si>
  <si>
    <t>Net deferred tax liability</t>
  </si>
  <si>
    <t>Income Taxes (Unrecorded Deferred Income Taxes On Undistributed Earnings Of Foreign Subsidiaries) (Details) $ in Thousands</t>
  </si>
  <si>
    <t>Foreign Earnings Repatriated</t>
  </si>
  <si>
    <t>Deferred Tax Liabilities, Undistributed Foreign Earnings</t>
  </si>
  <si>
    <t>Undistributed Earnings of Foreign Subsidiaries</t>
  </si>
  <si>
    <t>Income Taxes (Operating Loss Carryforwards) (Narrative) (Details) - USD ($) $ in Thousands</t>
  </si>
  <si>
    <t>Operating Loss Carryforwards [Line Items]</t>
  </si>
  <si>
    <t>Operating Loss Carryforwards</t>
  </si>
  <si>
    <t>Operating Loss Carryforwards, Valuation Allowance</t>
  </si>
  <si>
    <t>Foreign Tax Authority [Member]</t>
  </si>
  <si>
    <t>Deferred Tax Assets, Tax Credit Carryforwards, Foreign</t>
  </si>
  <si>
    <t>Foreign Tax Authority [Member] | Minimum [Member]</t>
  </si>
  <si>
    <t>Tax Credit Carryforward, Expiration Date</t>
  </si>
  <si>
    <t>Dec. 31,
		2022</t>
  </si>
  <si>
    <t>Foreign Tax Authority [Member] | Maximum [Member]</t>
  </si>
  <si>
    <t>Dec. 31,
		2024</t>
  </si>
  <si>
    <t>Foreign Tax Authority [Member] | Secretariat of the Federal Revenue Bureau of Brazil [Member]</t>
  </si>
  <si>
    <t>Foreign Tax Authority [Member] | Federal Ministry of Finance, Germany [Member]</t>
  </si>
  <si>
    <t>State and Local Jurisdiction [Member]</t>
  </si>
  <si>
    <t>State and Local Jurisdiction [Member] | Maximum [Member]</t>
  </si>
  <si>
    <t>Operating Loss Carryforwards, Expiration Date</t>
  </si>
  <si>
    <t>Dec. 31,
		2036</t>
  </si>
  <si>
    <t>Income Taxes (Reconciliation Of Unrecognized Tax Benefits Table) (Details) - USD ($) $ in Thousands</t>
  </si>
  <si>
    <t>Income Tax Contingency [Line Items]</t>
  </si>
  <si>
    <t>Unrecognized tax benefits at beginning of period</t>
  </si>
  <si>
    <t>Increases based on tax positions for prior periods</t>
  </si>
  <si>
    <t>Decreases related to settlements with taxing authorities</t>
  </si>
  <si>
    <t>Balance at end of period</t>
  </si>
  <si>
    <t>Unrecognized Tax Benefits that Would Impact Effective Tax Rate</t>
  </si>
  <si>
    <t>Unrecognized Tax Benefits, Income Tax Penalties and Interest Accrued</t>
  </si>
  <si>
    <t>Internal Revenue Service (IRS) [Member]</t>
  </si>
  <si>
    <t>Open Tax Year</t>
  </si>
  <si>
    <t>Stock-Based Compensation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3 years 8 months 12 days</t>
  </si>
  <si>
    <t>Excess Tax Benefit from Share-based Compensation, Financing Activities</t>
  </si>
  <si>
    <t>Stock Issued During Period, Value, New Issues</t>
  </si>
  <si>
    <t>Equity Option [Me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in Period</t>
  </si>
  <si>
    <t>Share-based Compensation Arrangements by Share-based Payment Award, Options, Exercises in Period, Weighted Average Exercise Price</t>
  </si>
  <si>
    <t>Share-based Compensation Arrangement by Share-based Payment Award, Options, Exercises in Period, Total Intrinsic Value</t>
  </si>
  <si>
    <t>Restricted Stock [Member]</t>
  </si>
  <si>
    <t>Share-based Compensation Arrangement by Share-based Payment Award, Equity Instruments Other than Options, Grants in Period</t>
  </si>
  <si>
    <t>Performance Shares [Member]</t>
  </si>
  <si>
    <t>Share-based Compensation Arrangement by Share-based Payment Award, Award Vesting Period</t>
  </si>
  <si>
    <t>Restricted Stock And Performance Shares Combined [Member]</t>
  </si>
  <si>
    <t>Share-based Compensation Arrangement by Share-based Payment Award, Equity Instruments Other than Options, Grants in Period, Weighted Average Grant Date Fair Value</t>
  </si>
  <si>
    <t>Granted to Non-Employee Directors [Member] | Fully-Vested Stock Awards [Member]</t>
  </si>
  <si>
    <t>The Omnibus Plan [Member]</t>
  </si>
  <si>
    <t>Share-based Compensation Arrangement by Share-based Payment Award, Number of Shares Authorized</t>
  </si>
  <si>
    <t>Share-based Compensation Arrangement by Share-based Payment Award, Description</t>
  </si>
  <si>
    <t>The Omnibus Plan allows for the issuance of 1,27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t>
  </si>
  <si>
    <t>Share-based Compensation Arrangement by Share-based Payment Award, Award Vesting Rights</t>
  </si>
  <si>
    <t>The Omnibus Plan also provides that, unless otherwise set forth in the option agreement, stock options are exercisable in installments of up to 25% annually beginning one year from the date of grant.</t>
  </si>
  <si>
    <t>March 2015 [Member] | Restricted Stock [Member]</t>
  </si>
  <si>
    <t>Share-based Compensation (Summary of Stock Option Activity) (Details) - Equity Option [Member] - $ / shares</t>
  </si>
  <si>
    <t>Shares, Outstanding and Exercisable, Beginning of Period</t>
  </si>
  <si>
    <t>Shares, Granted</t>
  </si>
  <si>
    <t>Shares, Canceled</t>
  </si>
  <si>
    <t>Shares, Exercised</t>
  </si>
  <si>
    <t>Shares, Outstanding and Exercisable, End of Period</t>
  </si>
  <si>
    <t>Weighted Average Exercise Price, Exercised</t>
  </si>
  <si>
    <t>Stock-Based Compensation (Restricted Stock and Performance Unit Awards) (Details) - $ / shares</t>
  </si>
  <si>
    <t>Nonvested Shares, Outstanding, Beginning Balance</t>
  </si>
  <si>
    <t>Granted</t>
  </si>
  <si>
    <t>Vested</t>
  </si>
  <si>
    <t>Adjustment for incentive awards not expected to vest</t>
  </si>
  <si>
    <t>Canceled</t>
  </si>
  <si>
    <t>Nonvested Shares, Outstanding, Ending Balance</t>
  </si>
  <si>
    <t>Nonvested Shares, Beginning Balance, Weighted Average Grant Date Fair Value</t>
  </si>
  <si>
    <t>Granted, Weighted Average Grant Date Fair Value</t>
  </si>
  <si>
    <t>Vested, Weighted Average Grant Date Fair Value</t>
  </si>
  <si>
    <t>Adjustment for incentive awards not expected to vest, Weighted Average Grant Date Fair Value</t>
  </si>
  <si>
    <t>Canceled, Weighted Average Grant Date Fair Value</t>
  </si>
  <si>
    <t>Nonvested Shares, Ending Balance, Weighted Average Grant Date Fair Value</t>
  </si>
  <si>
    <t>Number of shares available for grant - Beginning,</t>
  </si>
  <si>
    <t>Number of shares available for grant - Ending,</t>
  </si>
  <si>
    <t>Retirement Plans (Narrative) (Details) $ in Thousands</t>
  </si>
  <si>
    <t>Dec. 31, 2016USD ($)agreement</t>
  </si>
  <si>
    <t>General Discussion of Pension and Other Postretirement Benefits</t>
  </si>
  <si>
    <t>The Company has seven retirement plans that cover its hourly and salaried employees in the United States: three defined benefit plans (one active / two frozen) and four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of the applicable plan.  The Company's policy is to contribute at least the minimum in accordance with the funding standards of ERISA.Rail Technologies maintains two defined contribution plans for its employees in Canada, as well as a post-retirement benefit plan.  In the United Kingdom, Rail Technologies maintains two defined contribution plans and a defined benefit plan.  These plans are discussed in further detail below</t>
  </si>
  <si>
    <t>Defined Benefit Plan, Expected Amortization of Gain (Loss), Next Fiscal Year | $</t>
  </si>
  <si>
    <t>Description of Postemployment Benefits</t>
  </si>
  <si>
    <t>The Company sponsors eight defined contribution plans for hourly and salaried employees across our domestic and international facilities. The following table summarizes the expense associated with the contributions made to these plans.</t>
  </si>
  <si>
    <t>Defined Benefit Plan, Estimated Future Employer Contributions in Next Fiscal Year | $</t>
  </si>
  <si>
    <t>Number of retirement plans</t>
  </si>
  <si>
    <t>Defined Benefit Plan Number</t>
  </si>
  <si>
    <t>Active Defined Benefit Plan Number</t>
  </si>
  <si>
    <t>Inactive Defined Benefit Plan Number</t>
  </si>
  <si>
    <t>Defined Contribution Plan Number</t>
  </si>
  <si>
    <t>Defined Benefit Plan, Contributions by Employer | $</t>
  </si>
  <si>
    <t>CANADA</t>
  </si>
  <si>
    <t>Post-retirement benefit plan number</t>
  </si>
  <si>
    <t>The Portec Rail Products (UK) Limited Pension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t>
  </si>
  <si>
    <t>Retirement Plans (Schedule of Benefit Obligation, Fair Value of Assets, and Funded Status of the Plans) (Details) - USD ($) $ in Thousands</t>
  </si>
  <si>
    <t>Benefit obligation at beginning of year</t>
  </si>
  <si>
    <t>Service cost</t>
  </si>
  <si>
    <t>Interest cost</t>
  </si>
  <si>
    <t>Actuarial (gain) loss</t>
  </si>
  <si>
    <t>Benefits paid</t>
  </si>
  <si>
    <t>Benefit obligation at end of year</t>
  </si>
  <si>
    <t>Fair value of assets at beginning of year</t>
  </si>
  <si>
    <t>Actual gain (loss) on plan assets</t>
  </si>
  <si>
    <t>Employer contribution</t>
  </si>
  <si>
    <t>Fair value of assets at end of year</t>
  </si>
  <si>
    <t>Funded status at end of year</t>
  </si>
  <si>
    <t>Amounts recognized in the consolidated balance sheet consist of: Other long-term liabilities</t>
  </si>
  <si>
    <t>Amounts recognized in accumulated other comprehensive income consist of: Net loss</t>
  </si>
  <si>
    <t>Foreign currency exchange rate changes</t>
  </si>
  <si>
    <t>Amounts recognized in accumulated other comprehensive income consist of: Prior service cost</t>
  </si>
  <si>
    <t>Pension and Other Postretirement Benefit Plans, Accumulated Other Comprehensive Income (Loss), before Tax, Total</t>
  </si>
  <si>
    <t>Retirement Plans (Schedule Of Net Periodic Benefit Costs) (Details) - USD ($) $ in Thousands</t>
  </si>
  <si>
    <t>Expected return on plan assets</t>
  </si>
  <si>
    <t>Amortization of prior service cost and transition amount</t>
  </si>
  <si>
    <t>Recognized net actuarial loss</t>
  </si>
  <si>
    <t>Net periodic pension cost</t>
  </si>
  <si>
    <t>Net periodic benefit costs: Discount rate</t>
  </si>
  <si>
    <t>4.30%</t>
  </si>
  <si>
    <t>4.00%</t>
  </si>
  <si>
    <t>Net periodic benefit costs: Expected return on plan assets</t>
  </si>
  <si>
    <t>5.20%</t>
  </si>
  <si>
    <t>5.50%</t>
  </si>
  <si>
    <t>Projected benefit obligation</t>
  </si>
  <si>
    <t>Accumulated benefit obligation</t>
  </si>
  <si>
    <t>Fair value of plan assets</t>
  </si>
  <si>
    <t>Amortization of transition amount</t>
  </si>
  <si>
    <t>Projected benefit obligation: Discount rate</t>
  </si>
  <si>
    <t>3.60%</t>
  </si>
  <si>
    <t>4.40%</t>
  </si>
  <si>
    <t>5.00%</t>
  </si>
  <si>
    <t>Retirement Plans (Defined Contribution Plans) (Details) - USD ($) $ in Thousands</t>
  </si>
  <si>
    <t>Defined Contribution Plan Disclosure [Line Items]</t>
  </si>
  <si>
    <t>Description of Defined Contribution Pension and Other Postretirement Plans</t>
  </si>
  <si>
    <t>Defined Contribution Plan, Cost Recognized</t>
  </si>
  <si>
    <t>Montreal Benefit Plan [Member]</t>
  </si>
  <si>
    <t>Retirement Plans (Information About Plan Assets) (Details) - USD ($) $ in Thousands</t>
  </si>
  <si>
    <t>Defined Benefit Plan, Investment Policies and Strategies Narrative Description</t>
  </si>
  <si>
    <t>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t December 31, 2016 and 2015 are as follows</t>
  </si>
  <si>
    <t>Defined Benefit Plan, Actual Plan Asset Allocations</t>
  </si>
  <si>
    <t>100.00%</t>
  </si>
  <si>
    <t>Defined Benefit Plan, Plan Assets at Fair Value, Valuation Techniques</t>
  </si>
  <si>
    <t>In accordance with the fair value disclosure requirements of FASB ASC 820, "Fair Value Measurements and Disclosures," the following assets were measured at fair value on a recurring basis at December 31, 2016 and 2015.  Additional information regarding FASB ASC 820 and the fair value hierarchy can be found in Note 18 Fair Value Measurements</t>
  </si>
  <si>
    <t>UNITED STATES | Cash and Cash Equivalents [Member]</t>
  </si>
  <si>
    <t>Defined Benefit Plan, Investment Strategies, Investment Fund Category</t>
  </si>
  <si>
    <t>Defined Benefit Plan, Target Plan Asset Allocations Range Minimum</t>
  </si>
  <si>
    <t>Defined Benefit Plan, Target Plan Asset Allocations Range Maximum</t>
  </si>
  <si>
    <t>10.00%</t>
  </si>
  <si>
    <t>9.00%</t>
  </si>
  <si>
    <t>UNITED STATES | Fixed Income Funds [Member]</t>
  </si>
  <si>
    <t>Total fixed income funds</t>
  </si>
  <si>
    <t>50.00%</t>
  </si>
  <si>
    <t>33.00%</t>
  </si>
  <si>
    <t>UNITED STATES | Corporate Bond Securities [Member]</t>
  </si>
  <si>
    <t>UNITED STATES | Equity Funds [Member]</t>
  </si>
  <si>
    <t>Total mutual funds and equities</t>
  </si>
  <si>
    <t>70.00%</t>
  </si>
  <si>
    <t>62.00%</t>
  </si>
  <si>
    <t>56.00%</t>
  </si>
  <si>
    <t>UNITED STATES | Mutual Funds [Member]</t>
  </si>
  <si>
    <t>UNITED STATES | Asset Allocations, Common Stock [Member]</t>
  </si>
  <si>
    <t>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6 are as follows:</t>
  </si>
  <si>
    <t>UNITED KINGDOM | Cash and Cash Equivalents [Member]</t>
  </si>
  <si>
    <t>Cash</t>
  </si>
  <si>
    <t>UNITED KINGDOM | Municipal Bonds [Member]</t>
  </si>
  <si>
    <t>U.K. Government securities</t>
  </si>
  <si>
    <t>UNITED KINGDOM | Equity Funds [Member]</t>
  </si>
  <si>
    <t>Equity securities</t>
  </si>
  <si>
    <t>UNITED KINGDOM | Commercial Property [Member]</t>
  </si>
  <si>
    <t>Commercial property</t>
  </si>
  <si>
    <t>Retirement Plans (Benefit Payments) (Details) $ in Thousands</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t>
  </si>
  <si>
    <t>Defined Benefit Plan, Expected Future Benefit Payments, Years 2022-2026</t>
  </si>
  <si>
    <t>Retirement Plans (Other Post-Retirement Retirement Plan) (Details) - USD ($) $ in Thousands</t>
  </si>
  <si>
    <t>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6 or 2015.  Rail Technologies' accrued benefit obligation was $909 and $823 as of December 31, 2016 and 2015, respectively. This obligation is recognized within other long-term liabilities. Benefit payments anticipated for 2017 are not material.</t>
  </si>
  <si>
    <t>Pension and Other Postretirement Defined Benefit Plans, Liabilities, Noncurrent</t>
  </si>
  <si>
    <t>4.20%</t>
  </si>
  <si>
    <t>Weighted average health care trend rate</t>
  </si>
  <si>
    <t>5.10%</t>
  </si>
  <si>
    <t>Defined Benefit Plan, Ultimate Health Care Cost Trend Rate</t>
  </si>
  <si>
    <t>Rental And Lease Information (Narrative) (Details) - USD ($) $ in Thousands</t>
  </si>
  <si>
    <t>Rent Expense</t>
  </si>
  <si>
    <t>Rental And Lease Information (Future Minimum Lease Payment Table) (Details) $ in Thousands</t>
  </si>
  <si>
    <t>Capital Lease, 2017</t>
  </si>
  <si>
    <t>Capital Lease, 2018</t>
  </si>
  <si>
    <t>Capital Lease, 2019</t>
  </si>
  <si>
    <t>Capital Lease, 2020</t>
  </si>
  <si>
    <t>Capital Lease, 2021</t>
  </si>
  <si>
    <t>Capital Lease, 2022 and thereafter</t>
  </si>
  <si>
    <t>Capital Leases, Total minimum lease payments</t>
  </si>
  <si>
    <t>Less amount representing interest</t>
  </si>
  <si>
    <t>Total present value of minimum payments with interest rates ranging from 3.00% to 5.25%</t>
  </si>
  <si>
    <t>Operating Lease, 2017</t>
  </si>
  <si>
    <t>Operating Lease, 2018</t>
  </si>
  <si>
    <t>Operating Lease, 2019</t>
  </si>
  <si>
    <t>Operating Lease, 2020</t>
  </si>
  <si>
    <t>Operating Lease, 2021</t>
  </si>
  <si>
    <t>Operating Lease, 2022 and thereafter</t>
  </si>
  <si>
    <t>Operating Leases, Total minimum lease payments</t>
  </si>
  <si>
    <t>Debt Instrument, Interest Rate, Stated Percentage Rate</t>
  </si>
  <si>
    <t>2.95%</t>
  </si>
  <si>
    <t>4.25%</t>
  </si>
  <si>
    <t>Rental And Lease Information (Assets Recorded Under Capital Leases Table) (Details) - Machinery and Equipment [Member] - USD ($) $ in Thousands</t>
  </si>
  <si>
    <t>Capital Leased Assets [Line Items]</t>
  </si>
  <si>
    <t>Machinery and equipment at cost</t>
  </si>
  <si>
    <t>Less accumulated amortization</t>
  </si>
  <si>
    <t>Net capital lease assets</t>
  </si>
  <si>
    <t>Fair Value Measurements (Schedule of Fair Value, Assets and Liabilities Measured on Recurring Basis) (Details) - USD ($) $ in Thousands</t>
  </si>
  <si>
    <t>Fair Value, Balance Sheet Grouping, Financial Statement Captions [Line Items]</t>
  </si>
  <si>
    <t>Assets, Fair Value Disclosure</t>
  </si>
  <si>
    <t>Interest rate swap</t>
  </si>
  <si>
    <t>Total Liabilities</t>
  </si>
  <si>
    <t>Non domestic bank certificates of deposit [Member]</t>
  </si>
  <si>
    <t>Fair Value, Inputs, Level 1 [Member]</t>
  </si>
  <si>
    <t>Fair Value, Inputs, Level 1 [Member] | Non domestic bank certificates of deposit [Member]</t>
  </si>
  <si>
    <t>Fair Value, Inputs, Level 2 [Member]</t>
  </si>
  <si>
    <t>Fair Value, Inputs, Level 2 [Member] | Non domestic bank certificates of deposit [Member]</t>
  </si>
  <si>
    <t>Fair Value, Inputs, Level 3 [Member]</t>
  </si>
  <si>
    <t>Fair Value, Inputs, Level 3 [Member] | Non domestic bank certificates of deposit [Member]</t>
  </si>
  <si>
    <t>Commitments and Contingent Liabilites (Narrative) (Details) - USD ($) $ in Thousands</t>
  </si>
  <si>
    <t>1 Months Ended</t>
  </si>
  <si>
    <t>Dec. 31, 2012</t>
  </si>
  <si>
    <t>Product Liability Contingency [Line Items]</t>
  </si>
  <si>
    <t>Standard Product Warranty Accrual</t>
  </si>
  <si>
    <t>Accrual for Environmental Loss Contingencies</t>
  </si>
  <si>
    <t>Reserve for Concrete Ties [Member]</t>
  </si>
  <si>
    <t>Litigation Settlement, Amount</t>
  </si>
  <si>
    <t>Product Warranty Expense</t>
  </si>
  <si>
    <t>Collective Action Complaint [Member]</t>
  </si>
  <si>
    <t>Transit Products [Member]</t>
  </si>
  <si>
    <t>Commitments and Contingent Liabilities (Schedule of Product Warranty Liability) (Details) $ in Thousands</t>
  </si>
  <si>
    <t>Balance, Beginning</t>
  </si>
  <si>
    <t>Additions to warranty liability</t>
  </si>
  <si>
    <t>Warranty liability utilized</t>
  </si>
  <si>
    <t>Balance, Ending</t>
  </si>
  <si>
    <t>Commitments and Contingent Liabilities (Environmental Liability) (Details) $ in Thousands</t>
  </si>
  <si>
    <t>Environmental liability, beginning balance</t>
  </si>
  <si>
    <t>Additions to environmental obligations</t>
  </si>
  <si>
    <t>Environmental obligations utilized</t>
  </si>
  <si>
    <t>Environmental liability, ending balance</t>
  </si>
  <si>
    <t>Other Income (Details) - USD ($) $ in Thousands</t>
  </si>
  <si>
    <t>Dec. 23, 2015</t>
  </si>
  <si>
    <t>Gain on Tucson, AZ asset sale (a)</t>
  </si>
  <si>
    <t>Foreign currency losses (gains)</t>
  </si>
  <si>
    <t>Remeasurement gain on equity method investment (b)</t>
  </si>
  <si>
    <t>Legal settlement gain (c)</t>
  </si>
  <si>
    <t>Proceeds from Sale of Property Held-for-sale</t>
  </si>
  <si>
    <t>Business Combination, Step Acquisition, Equity Interest Remaining in Acquiree, Percentage</t>
  </si>
  <si>
    <t>75.00%</t>
  </si>
  <si>
    <t>On December 23, 2015, the Company sold certain assets related to the former Tucson, AZ precast concrete tie facility for $2,750 resulting in a pre-tax gain on sale of $2,279.</t>
  </si>
  <si>
    <t>During the fourth quarter of 2015 the Company received $460 from the Steel Antitrust Settlement Fund related to a claim regarding steel purchased by the Company between 2005 and 2007.</t>
  </si>
  <si>
    <t>Quarterly Financial Information (Unaudited) (Tables) (Details) - USD ($) $ / shares in Units, $ in Thousands</t>
  </si>
  <si>
    <t>Pre-tax gain on sale of facility</t>
  </si>
  <si>
    <t>[6]</t>
  </si>
  <si>
    <t>Deferred Tax Assets, Valuation Allowance</t>
  </si>
  <si>
    <t>Tucson, AZ [Member]</t>
  </si>
  <si>
    <t>Precise Structural Products Business [Member]</t>
  </si>
  <si>
    <t>Valuation and Qualifying Accounts (Details) - USD ($) $ in Thousands</t>
  </si>
  <si>
    <t>Allowance for Doubtful Accounts [Member]</t>
  </si>
  <si>
    <t>Valuation and Qualifying Accounts Disclosure [Line Items]</t>
  </si>
  <si>
    <t>Balance at Beginning of Year</t>
  </si>
  <si>
    <t>Additions Charged to Costs and Expenses</t>
  </si>
  <si>
    <t>Deductions</t>
  </si>
  <si>
    <t>Balance at End of Year</t>
  </si>
  <si>
    <t>Valuation Allowance of Deferred Tax Assets [Member]</t>
  </si>
  <si>
    <t>Notes and accounts receivable written off as uncollecti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52825</v>
      </c>
    </row>
    <row r="11" spans="1:4">
      <c r="A11" s="4" t="s">
        <v>18</v>
      </c>
      <c r="B11" s="4" t="s">
        <v>19</v>
      </c>
    </row>
    <row r="12" spans="1:4">
      <c r="A12" s="4" t="s">
        <v>20</v>
      </c>
      <c r="B12" s="4" t="s">
        <v>21</v>
      </c>
    </row>
    <row r="13" spans="1:4">
      <c r="A13" s="4" t="s">
        <v>22</v>
      </c>
      <c r="D13" s="6" t="n">
        <v>94386134</v>
      </c>
    </row>
    <row r="14" spans="1:4">
      <c r="A14" s="4" t="s">
        <v>23</v>
      </c>
      <c r="C14" s="5" t="n">
        <v>10320130</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3" t="s">
        <v>1082</v>
      </c>
    </row>
    <row r="3" spans="1:3">
      <c r="A3" s="4" t="s">
        <v>1083</v>
      </c>
      <c r="B3" s="6" t="n">
        <v>16</v>
      </c>
      <c r="C3" s="6" t="n">
        <v>1939</v>
      </c>
    </row>
    <row r="4" spans="1:3">
      <c r="A4" s="4" t="s">
        <v>1084</v>
      </c>
      <c r="B4" s="5" t="n">
        <v>334</v>
      </c>
      <c r="C4" s="5" t="n">
        <v>196</v>
      </c>
    </row>
    <row r="5" spans="1:3">
      <c r="A5" s="4" t="s">
        <v>1085</v>
      </c>
      <c r="B5" s="5" t="n">
        <v>334</v>
      </c>
      <c r="C5" s="5" t="n">
        <v>196</v>
      </c>
    </row>
    <row r="6" spans="1:3">
      <c r="A6" s="4" t="s">
        <v>1086</v>
      </c>
    </row>
    <row r="7" spans="1:3">
      <c r="A7" s="3" t="s">
        <v>1082</v>
      </c>
    </row>
    <row r="8" spans="1:3">
      <c r="A8" s="4" t="s">
        <v>34</v>
      </c>
      <c r="B8" s="5" t="n">
        <v>16</v>
      </c>
      <c r="C8" s="5" t="n">
        <v>1939</v>
      </c>
    </row>
    <row r="9" spans="1:3">
      <c r="A9" s="4" t="s">
        <v>1087</v>
      </c>
    </row>
    <row r="10" spans="1:3">
      <c r="A10" s="3" t="s">
        <v>1082</v>
      </c>
    </row>
    <row r="11" spans="1:3">
      <c r="A11" s="4" t="s">
        <v>1083</v>
      </c>
      <c r="B11" s="5" t="n">
        <v>16</v>
      </c>
      <c r="C11" s="5" t="n">
        <v>1939</v>
      </c>
    </row>
    <row r="12" spans="1:3">
      <c r="A12" s="4" t="s">
        <v>1084</v>
      </c>
      <c r="B12" s="5" t="n">
        <v>0</v>
      </c>
      <c r="C12" s="5" t="n">
        <v>0</v>
      </c>
    </row>
    <row r="13" spans="1:3">
      <c r="A13" s="4" t="s">
        <v>1085</v>
      </c>
      <c r="B13" s="5" t="n">
        <v>0</v>
      </c>
      <c r="C13" s="5" t="n">
        <v>0</v>
      </c>
    </row>
    <row r="14" spans="1:3">
      <c r="A14" s="4" t="s">
        <v>1088</v>
      </c>
    </row>
    <row r="15" spans="1:3">
      <c r="A15" s="3" t="s">
        <v>1082</v>
      </c>
    </row>
    <row r="16" spans="1:3">
      <c r="A16" s="4" t="s">
        <v>34</v>
      </c>
      <c r="B16" s="5" t="n">
        <v>16</v>
      </c>
      <c r="C16" s="5" t="n">
        <v>1939</v>
      </c>
    </row>
    <row r="17" spans="1:3">
      <c r="A17" s="4" t="s">
        <v>1089</v>
      </c>
    </row>
    <row r="18" spans="1:3">
      <c r="A18" s="3" t="s">
        <v>1082</v>
      </c>
    </row>
    <row r="19" spans="1:3">
      <c r="A19" s="4" t="s">
        <v>1083</v>
      </c>
      <c r="B19" s="5" t="n">
        <v>0</v>
      </c>
      <c r="C19" s="5" t="n">
        <v>0</v>
      </c>
    </row>
    <row r="20" spans="1:3">
      <c r="A20" s="4" t="s">
        <v>1084</v>
      </c>
      <c r="B20" s="5" t="n">
        <v>334</v>
      </c>
      <c r="C20" s="5" t="n">
        <v>196</v>
      </c>
    </row>
    <row r="21" spans="1:3">
      <c r="A21" s="4" t="s">
        <v>1085</v>
      </c>
      <c r="B21" s="5" t="n">
        <v>334</v>
      </c>
      <c r="C21" s="5" t="n">
        <v>196</v>
      </c>
    </row>
    <row r="22" spans="1:3">
      <c r="A22" s="4" t="s">
        <v>1090</v>
      </c>
    </row>
    <row r="23" spans="1:3">
      <c r="A23" s="3" t="s">
        <v>1082</v>
      </c>
    </row>
    <row r="24" spans="1:3">
      <c r="A24" s="4" t="s">
        <v>34</v>
      </c>
      <c r="B24" s="5" t="n">
        <v>0</v>
      </c>
      <c r="C24" s="5" t="n">
        <v>0</v>
      </c>
    </row>
    <row r="25" spans="1:3">
      <c r="A25" s="4" t="s">
        <v>1091</v>
      </c>
    </row>
    <row r="26" spans="1:3">
      <c r="A26" s="3" t="s">
        <v>1082</v>
      </c>
    </row>
    <row r="27" spans="1:3">
      <c r="A27" s="4" t="s">
        <v>1083</v>
      </c>
      <c r="B27" s="5" t="n">
        <v>0</v>
      </c>
      <c r="C27" s="5" t="n">
        <v>0</v>
      </c>
    </row>
    <row r="28" spans="1:3">
      <c r="A28" s="4" t="s">
        <v>1084</v>
      </c>
      <c r="B28" s="5" t="n">
        <v>0</v>
      </c>
      <c r="C28" s="5" t="n">
        <v>0</v>
      </c>
    </row>
    <row r="29" spans="1:3">
      <c r="A29" s="4" t="s">
        <v>1085</v>
      </c>
      <c r="B29" s="5" t="n">
        <v>0</v>
      </c>
      <c r="C29" s="5" t="n">
        <v>0</v>
      </c>
    </row>
    <row r="30" spans="1:3">
      <c r="A30" s="4" t="s">
        <v>1092</v>
      </c>
    </row>
    <row r="31" spans="1:3">
      <c r="A31" s="3" t="s">
        <v>1082</v>
      </c>
    </row>
    <row r="32" spans="1:3">
      <c r="A32" s="4" t="s">
        <v>34</v>
      </c>
      <c r="B32" s="6" t="n">
        <v>0</v>
      </c>
      <c r="C32"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3</v>
      </c>
      <c r="B1" s="2" t="s">
        <v>1094</v>
      </c>
      <c r="C1" s="2" t="s">
        <v>1</v>
      </c>
    </row>
    <row r="2" spans="1:6">
      <c r="B2" s="2" t="s">
        <v>2</v>
      </c>
      <c r="C2" s="2" t="s">
        <v>2</v>
      </c>
      <c r="D2" s="2" t="s">
        <v>32</v>
      </c>
      <c r="E2" s="2" t="s">
        <v>75</v>
      </c>
      <c r="F2" s="2" t="s">
        <v>1095</v>
      </c>
    </row>
    <row r="3" spans="1:6">
      <c r="A3" s="3" t="s">
        <v>1096</v>
      </c>
    </row>
    <row r="4" spans="1:6">
      <c r="A4" s="4" t="s">
        <v>1097</v>
      </c>
      <c r="B4" s="6" t="n">
        <v>10154</v>
      </c>
      <c r="C4" s="6" t="n">
        <v>10154</v>
      </c>
      <c r="D4" s="6" t="n">
        <v>8755</v>
      </c>
    </row>
    <row r="5" spans="1:6">
      <c r="A5" s="4" t="s">
        <v>1098</v>
      </c>
      <c r="B5" s="5" t="n">
        <v>6270</v>
      </c>
      <c r="C5" s="5" t="n">
        <v>6270</v>
      </c>
      <c r="D5" s="5" t="n">
        <v>6640</v>
      </c>
    </row>
    <row r="6" spans="1:6">
      <c r="A6" s="4" t="s">
        <v>1099</v>
      </c>
    </row>
    <row r="7" spans="1:6">
      <c r="A7" s="3" t="s">
        <v>1096</v>
      </c>
    </row>
    <row r="8" spans="1:6">
      <c r="A8" s="4" t="s">
        <v>1100</v>
      </c>
      <c r="F8" s="6" t="n">
        <v>12000</v>
      </c>
    </row>
    <row r="9" spans="1:6">
      <c r="A9" s="4" t="s">
        <v>1101</v>
      </c>
      <c r="C9" s="5" t="n">
        <v>204</v>
      </c>
      <c r="D9" s="5" t="n">
        <v>972</v>
      </c>
      <c r="E9" s="6" t="n">
        <v>9854</v>
      </c>
      <c r="F9" s="6" t="n">
        <v>22000</v>
      </c>
    </row>
    <row r="10" spans="1:6">
      <c r="A10" s="4" t="s">
        <v>1097</v>
      </c>
      <c r="B10" s="5" t="n">
        <v>7574</v>
      </c>
      <c r="C10" s="6" t="n">
        <v>7574</v>
      </c>
      <c r="D10" s="6" t="n">
        <v>7544</v>
      </c>
    </row>
    <row r="11" spans="1:6">
      <c r="A11" s="4" t="s">
        <v>1102</v>
      </c>
    </row>
    <row r="12" spans="1:6">
      <c r="A12" s="3" t="s">
        <v>1096</v>
      </c>
    </row>
    <row r="13" spans="1:6">
      <c r="A13" s="4" t="s">
        <v>1100</v>
      </c>
      <c r="B13" s="5" t="n">
        <v>900</v>
      </c>
    </row>
    <row r="14" spans="1:6">
      <c r="A14" s="4" t="s">
        <v>1103</v>
      </c>
    </row>
    <row r="15" spans="1:6">
      <c r="A15" s="3" t="s">
        <v>1096</v>
      </c>
    </row>
    <row r="16" spans="1:6">
      <c r="A16" s="4" t="s">
        <v>1101</v>
      </c>
      <c r="B16" s="6" t="n">
        <v>1224</v>
      </c>
    </row>
  </sheetData>
  <mergeCells count="2">
    <mergeCell ref="A1:A2"/>
    <mergeCell ref="C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v>
      </c>
    </row>
    <row r="2" spans="1:2">
      <c r="B2" s="2" t="s">
        <v>671</v>
      </c>
    </row>
    <row r="3" spans="1:2">
      <c r="A3" s="3" t="s">
        <v>228</v>
      </c>
    </row>
    <row r="4" spans="1:2">
      <c r="A4" s="4" t="s">
        <v>1105</v>
      </c>
      <c r="B4" s="6" t="n">
        <v>8755</v>
      </c>
    </row>
    <row r="5" spans="1:2">
      <c r="A5" s="4" t="s">
        <v>1106</v>
      </c>
      <c r="B5" s="5" t="n">
        <v>2524</v>
      </c>
    </row>
    <row r="6" spans="1:2">
      <c r="A6" s="4" t="s">
        <v>1107</v>
      </c>
      <c r="B6" s="5" t="n">
        <v>-1125</v>
      </c>
    </row>
    <row r="7" spans="1:2">
      <c r="A7" s="4" t="s">
        <v>1108</v>
      </c>
      <c r="B7" s="6" t="n">
        <v>101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1</v>
      </c>
    </row>
    <row r="2" spans="1:2">
      <c r="B2" s="2" t="s">
        <v>671</v>
      </c>
    </row>
    <row r="3" spans="1:2">
      <c r="A3" s="3" t="s">
        <v>228</v>
      </c>
    </row>
    <row r="4" spans="1:2">
      <c r="A4" s="4" t="s">
        <v>1110</v>
      </c>
      <c r="B4" s="6" t="n">
        <v>6640</v>
      </c>
    </row>
    <row r="5" spans="1:2">
      <c r="A5" s="4" t="s">
        <v>1111</v>
      </c>
      <c r="B5" s="5" t="n">
        <v>379</v>
      </c>
    </row>
    <row r="6" spans="1:2">
      <c r="A6" s="4" t="s">
        <v>1112</v>
      </c>
      <c r="B6" s="5" t="n">
        <v>-749</v>
      </c>
    </row>
    <row r="7" spans="1:2">
      <c r="A7" s="4" t="s">
        <v>1113</v>
      </c>
      <c r="B7" s="6" t="n">
        <v>627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1114</v>
      </c>
      <c r="C1" s="2" t="s">
        <v>1115</v>
      </c>
      <c r="D1" s="2" t="s">
        <v>525</v>
      </c>
      <c r="E1" s="2" t="s">
        <v>2</v>
      </c>
      <c r="F1" s="2" t="s">
        <v>32</v>
      </c>
      <c r="H1" s="2" t="s">
        <v>75</v>
      </c>
      <c r="J1" s="2" t="s">
        <v>492</v>
      </c>
    </row>
    <row r="2" spans="1:10">
      <c r="A2" s="4" t="s">
        <v>1116</v>
      </c>
      <c r="D2" s="6" t="n">
        <v>-6946</v>
      </c>
      <c r="F2" s="6" t="n">
        <v>-2279</v>
      </c>
      <c r="G2" s="4" t="s">
        <v>462</v>
      </c>
      <c r="H2" s="6" t="n">
        <v>0</v>
      </c>
      <c r="I2" s="4" t="s">
        <v>462</v>
      </c>
    </row>
    <row r="3" spans="1:10">
      <c r="A3" s="4" t="s">
        <v>1117</v>
      </c>
      <c r="E3" s="6" t="n">
        <v>12</v>
      </c>
      <c r="F3" s="5" t="n">
        <v>-1616</v>
      </c>
      <c r="H3" s="5" t="n">
        <v>-422</v>
      </c>
    </row>
    <row r="4" spans="1:10">
      <c r="A4" s="4" t="s">
        <v>1118</v>
      </c>
      <c r="B4" s="4" t="s">
        <v>467</v>
      </c>
      <c r="F4" s="5" t="n">
        <v>-580</v>
      </c>
      <c r="H4" s="5" t="n">
        <v>0</v>
      </c>
    </row>
    <row r="5" spans="1:10">
      <c r="A5" s="4" t="s">
        <v>1119</v>
      </c>
      <c r="B5" s="4" t="s">
        <v>526</v>
      </c>
      <c r="F5" s="5" t="n">
        <v>-460</v>
      </c>
      <c r="H5" s="5" t="n">
        <v>0</v>
      </c>
    </row>
    <row r="6" spans="1:10">
      <c r="A6" s="4" t="s">
        <v>615</v>
      </c>
      <c r="E6" s="5" t="n">
        <v>-1535</v>
      </c>
      <c r="F6" s="5" t="n">
        <v>-650</v>
      </c>
      <c r="H6" s="5" t="n">
        <v>-256</v>
      </c>
    </row>
    <row r="7" spans="1:10">
      <c r="A7" s="4" t="s">
        <v>90</v>
      </c>
      <c r="E7" s="6" t="n">
        <v>-1523</v>
      </c>
      <c r="F7" s="6" t="n">
        <v>-5585</v>
      </c>
      <c r="H7" s="6" t="n">
        <v>-678</v>
      </c>
    </row>
    <row r="8" spans="1:10">
      <c r="A8" s="4" t="s">
        <v>1120</v>
      </c>
      <c r="C8" s="6" t="n">
        <v>2750</v>
      </c>
    </row>
    <row r="9" spans="1:10">
      <c r="A9" s="4" t="s">
        <v>501</v>
      </c>
    </row>
    <row r="10" spans="1:10">
      <c r="A10" s="4" t="s">
        <v>1121</v>
      </c>
      <c r="J10" s="4" t="s">
        <v>1122</v>
      </c>
    </row>
    <row r="11" spans="1:10"/>
    <row r="12" spans="1:10">
      <c r="A12" s="4" t="s">
        <v>462</v>
      </c>
      <c r="B12" s="4" t="s">
        <v>1123</v>
      </c>
    </row>
    <row r="13" spans="1:10">
      <c r="A13" s="4" t="s">
        <v>467</v>
      </c>
      <c r="B13" s="4" t="s">
        <v>664</v>
      </c>
    </row>
    <row r="14" spans="1:10">
      <c r="A14" s="4" t="s">
        <v>526</v>
      </c>
      <c r="B14" s="4" t="s">
        <v>1124</v>
      </c>
    </row>
  </sheetData>
  <mergeCells count="7">
    <mergeCell ref="A1:B1"/>
    <mergeCell ref="F1:G1"/>
    <mergeCell ref="H1:I1"/>
    <mergeCell ref="A11:I11"/>
    <mergeCell ref="B12:I12"/>
    <mergeCell ref="B13:I13"/>
    <mergeCell ref="B14:I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4"/>
    <col customWidth="1" max="18" min="18" width="14"/>
    <col customWidth="1" max="19" min="19" width="4"/>
  </cols>
  <sheetData>
    <row r="1" spans="1:19">
      <c r="A1" s="1" t="s">
        <v>1125</v>
      </c>
      <c r="B1" s="2" t="s">
        <v>412</v>
      </c>
      <c r="O1" s="2" t="s">
        <v>1</v>
      </c>
    </row>
    <row r="2" spans="1:19">
      <c r="B2" s="2" t="s">
        <v>2</v>
      </c>
      <c r="D2" s="2" t="s">
        <v>525</v>
      </c>
      <c r="F2" s="2" t="s">
        <v>4</v>
      </c>
      <c r="H2" s="2" t="s">
        <v>527</v>
      </c>
      <c r="I2" s="2" t="s">
        <v>32</v>
      </c>
      <c r="K2" s="2" t="s">
        <v>529</v>
      </c>
      <c r="M2" s="2" t="s">
        <v>531</v>
      </c>
      <c r="N2" s="2" t="s">
        <v>532</v>
      </c>
      <c r="O2" s="2" t="s">
        <v>2</v>
      </c>
      <c r="P2" s="2" t="s">
        <v>32</v>
      </c>
      <c r="R2" s="2" t="s">
        <v>75</v>
      </c>
    </row>
    <row r="3" spans="1:19">
      <c r="A3" s="4" t="s">
        <v>456</v>
      </c>
      <c r="B3" s="6" t="n">
        <v>106566</v>
      </c>
      <c r="C3" s="4" t="s">
        <v>462</v>
      </c>
      <c r="D3" s="6" t="n">
        <v>114644</v>
      </c>
      <c r="E3" s="4" t="s">
        <v>467</v>
      </c>
      <c r="F3" s="6" t="n">
        <v>135994</v>
      </c>
      <c r="G3" s="4" t="s">
        <v>526</v>
      </c>
      <c r="H3" s="6" t="n">
        <v>126310</v>
      </c>
      <c r="I3" s="6" t="n">
        <v>139138</v>
      </c>
      <c r="J3" s="4" t="s">
        <v>528</v>
      </c>
      <c r="K3" s="6" t="n">
        <v>176059</v>
      </c>
      <c r="L3" s="4" t="s">
        <v>530</v>
      </c>
      <c r="M3" s="6" t="n">
        <v>171419</v>
      </c>
      <c r="N3" s="6" t="n">
        <v>137907</v>
      </c>
      <c r="O3" s="6" t="n">
        <v>415375</v>
      </c>
      <c r="P3" s="6" t="n">
        <v>537214</v>
      </c>
      <c r="R3" s="6" t="n">
        <v>561899</v>
      </c>
    </row>
    <row r="4" spans="1:19">
      <c r="A4" s="4" t="s">
        <v>83</v>
      </c>
      <c r="B4" s="5" t="n">
        <v>18779</v>
      </c>
      <c r="C4" s="4" t="s">
        <v>462</v>
      </c>
      <c r="D4" s="5" t="n">
        <v>19803</v>
      </c>
      <c r="E4" s="4" t="s">
        <v>467</v>
      </c>
      <c r="F4" s="5" t="n">
        <v>27813</v>
      </c>
      <c r="G4" s="4" t="s">
        <v>526</v>
      </c>
      <c r="H4" s="5" t="n">
        <v>23960</v>
      </c>
      <c r="I4" s="5" t="n">
        <v>29872</v>
      </c>
      <c r="J4" s="4" t="s">
        <v>528</v>
      </c>
      <c r="K4" s="5" t="n">
        <v>36038</v>
      </c>
      <c r="L4" s="4" t="s">
        <v>530</v>
      </c>
      <c r="M4" s="5" t="n">
        <v>37089</v>
      </c>
      <c r="N4" s="5" t="n">
        <v>30653</v>
      </c>
      <c r="O4" s="5" t="n">
        <v>90356</v>
      </c>
      <c r="P4" s="5" t="n">
        <v>133653</v>
      </c>
      <c r="R4" s="5" t="n">
        <v>121591</v>
      </c>
    </row>
    <row r="5" spans="1:19">
      <c r="A5" s="4" t="s">
        <v>94</v>
      </c>
      <c r="B5" s="6" t="n">
        <v>-40851</v>
      </c>
      <c r="C5" s="4" t="s">
        <v>462</v>
      </c>
      <c r="D5" s="6" t="n">
        <v>-5982</v>
      </c>
      <c r="E5" s="4" t="s">
        <v>467</v>
      </c>
      <c r="F5" s="6" t="n">
        <v>-91996</v>
      </c>
      <c r="G5" s="4" t="s">
        <v>526</v>
      </c>
      <c r="H5" s="6" t="n">
        <v>-2832</v>
      </c>
      <c r="I5" s="6" t="n">
        <v>3328</v>
      </c>
      <c r="J5" s="4" t="s">
        <v>528</v>
      </c>
      <c r="K5" s="6" t="n">
        <v>-57422</v>
      </c>
      <c r="L5" s="4" t="s">
        <v>530</v>
      </c>
      <c r="M5" s="6" t="n">
        <v>5362</v>
      </c>
      <c r="N5" s="6" t="n">
        <v>4285</v>
      </c>
      <c r="O5" s="6" t="n">
        <v>-141660</v>
      </c>
      <c r="P5" s="6" t="n">
        <v>-44445</v>
      </c>
      <c r="R5" s="6" t="n">
        <v>25656</v>
      </c>
    </row>
    <row r="6" spans="1:19">
      <c r="A6" s="4" t="s">
        <v>95</v>
      </c>
      <c r="B6" s="7" t="n">
        <v>-3.97</v>
      </c>
      <c r="C6" s="4" t="s">
        <v>462</v>
      </c>
      <c r="D6" s="7" t="n">
        <v>-0.58</v>
      </c>
      <c r="E6" s="4" t="s">
        <v>467</v>
      </c>
      <c r="F6" s="7" t="n">
        <v>-8.960000000000001</v>
      </c>
      <c r="G6" s="4" t="s">
        <v>526</v>
      </c>
      <c r="H6" s="7" t="n">
        <v>-0.28</v>
      </c>
      <c r="I6" s="7" t="n">
        <v>0.33</v>
      </c>
      <c r="J6" s="4" t="s">
        <v>528</v>
      </c>
      <c r="K6" s="7" t="n">
        <v>-5.6</v>
      </c>
      <c r="L6" s="4" t="s">
        <v>530</v>
      </c>
      <c r="M6" s="7" t="n">
        <v>0.52</v>
      </c>
      <c r="N6" s="7" t="n">
        <v>0.42</v>
      </c>
      <c r="O6" s="7" t="n">
        <v>-13.79</v>
      </c>
      <c r="P6" s="7" t="n">
        <v>-4.33</v>
      </c>
      <c r="R6" s="7" t="n">
        <v>2.51</v>
      </c>
    </row>
    <row r="7" spans="1:19">
      <c r="A7" s="4" t="s">
        <v>96</v>
      </c>
      <c r="B7" s="8" t="n">
        <v>-3.97</v>
      </c>
      <c r="C7" s="4" t="s">
        <v>462</v>
      </c>
      <c r="D7" s="8" t="n">
        <v>-0.58</v>
      </c>
      <c r="E7" s="4" t="s">
        <v>467</v>
      </c>
      <c r="F7" s="8" t="n">
        <v>-8.960000000000001</v>
      </c>
      <c r="G7" s="4" t="s">
        <v>526</v>
      </c>
      <c r="H7" s="8" t="n">
        <v>-0.28</v>
      </c>
      <c r="I7" s="8" t="n">
        <v>0.32</v>
      </c>
      <c r="J7" s="4" t="s">
        <v>528</v>
      </c>
      <c r="K7" s="8" t="n">
        <v>-5.6</v>
      </c>
      <c r="L7" s="4" t="s">
        <v>530</v>
      </c>
      <c r="M7" s="8" t="n">
        <v>0.52</v>
      </c>
      <c r="N7" s="8" t="n">
        <v>0.41</v>
      </c>
      <c r="O7" s="8" t="n">
        <v>-13.79</v>
      </c>
      <c r="P7" s="8" t="n">
        <v>-4.33</v>
      </c>
      <c r="R7" s="8" t="n">
        <v>2.48</v>
      </c>
    </row>
    <row r="8" spans="1:19">
      <c r="A8" s="4" t="s">
        <v>97</v>
      </c>
      <c r="B8" s="6" t="n">
        <v>0</v>
      </c>
      <c r="C8" s="4" t="s">
        <v>462</v>
      </c>
      <c r="D8" s="7" t="n">
        <v>0.04</v>
      </c>
      <c r="E8" s="4" t="s">
        <v>467</v>
      </c>
      <c r="F8" s="7" t="n">
        <v>0.04</v>
      </c>
      <c r="G8" s="4" t="s">
        <v>526</v>
      </c>
      <c r="H8" s="7" t="n">
        <v>0.04</v>
      </c>
      <c r="I8" s="7" t="n">
        <v>0.04</v>
      </c>
      <c r="J8" s="4" t="s">
        <v>528</v>
      </c>
      <c r="K8" s="7" t="n">
        <v>0.04</v>
      </c>
      <c r="L8" s="4" t="s">
        <v>530</v>
      </c>
      <c r="M8" s="7" t="n">
        <v>0.04</v>
      </c>
      <c r="N8" s="7" t="n">
        <v>0.04</v>
      </c>
      <c r="O8" s="7" t="n">
        <v>0.12</v>
      </c>
      <c r="P8" s="7" t="n">
        <v>0.16</v>
      </c>
      <c r="R8" s="7" t="n">
        <v>0.13</v>
      </c>
    </row>
    <row r="9" spans="1:19">
      <c r="A9" s="4" t="s">
        <v>417</v>
      </c>
      <c r="F9" s="6" t="n">
        <v>128938</v>
      </c>
      <c r="O9" s="6" t="n">
        <v>61142</v>
      </c>
      <c r="P9" s="6" t="n">
        <v>80337</v>
      </c>
      <c r="R9" s="6" t="n">
        <v>0</v>
      </c>
    </row>
    <row r="10" spans="1:19">
      <c r="A10" s="4" t="s">
        <v>1126</v>
      </c>
      <c r="D10" s="6" t="n">
        <v>6946</v>
      </c>
      <c r="P10" s="6" t="n">
        <v>2279</v>
      </c>
      <c r="Q10" s="4" t="s">
        <v>1127</v>
      </c>
      <c r="R10" s="6" t="n">
        <v>0</v>
      </c>
      <c r="S10" s="4" t="s">
        <v>1127</v>
      </c>
    </row>
    <row r="11" spans="1:19">
      <c r="A11" s="4" t="s">
        <v>870</v>
      </c>
      <c r="B11" s="6" t="n">
        <v>7932</v>
      </c>
      <c r="O11" s="5" t="n">
        <v>7932</v>
      </c>
    </row>
    <row r="12" spans="1:19">
      <c r="A12" s="4" t="s">
        <v>1128</v>
      </c>
      <c r="B12" s="6" t="n">
        <v>29719</v>
      </c>
      <c r="O12" s="6" t="n">
        <v>29719</v>
      </c>
    </row>
    <row r="13" spans="1:19">
      <c r="A13" s="4" t="s">
        <v>1129</v>
      </c>
    </row>
    <row r="14" spans="1:19">
      <c r="A14" s="4" t="s">
        <v>1126</v>
      </c>
      <c r="I14" s="6" t="n">
        <v>2279</v>
      </c>
    </row>
    <row r="15" spans="1:19">
      <c r="A15" s="4" t="s">
        <v>1130</v>
      </c>
    </row>
    <row r="16" spans="1:19">
      <c r="A16" s="4" t="s">
        <v>417</v>
      </c>
      <c r="K16" s="6" t="n">
        <v>80337</v>
      </c>
    </row>
    <row r="17" spans="1:19"/>
    <row r="18" spans="1:19">
      <c r="A18" s="4" t="s">
        <v>462</v>
      </c>
      <c r="B18" s="4" t="s">
        <v>536</v>
      </c>
    </row>
    <row r="19" spans="1:19">
      <c r="A19" s="4" t="s">
        <v>467</v>
      </c>
      <c r="B19" s="4" t="s">
        <v>537</v>
      </c>
    </row>
    <row r="20" spans="1:19">
      <c r="A20" s="4" t="s">
        <v>526</v>
      </c>
      <c r="B20" s="4" t="s">
        <v>538</v>
      </c>
    </row>
    <row r="21" spans="1:19">
      <c r="A21" s="4" t="s">
        <v>528</v>
      </c>
      <c r="B21" s="4" t="s">
        <v>539</v>
      </c>
    </row>
    <row r="22" spans="1:19">
      <c r="A22" s="4" t="s">
        <v>530</v>
      </c>
      <c r="B22" s="4" t="s">
        <v>540</v>
      </c>
    </row>
    <row r="23" spans="1:19">
      <c r="A23" s="4" t="s">
        <v>1127</v>
      </c>
      <c r="B23" s="4" t="s">
        <v>1123</v>
      </c>
    </row>
  </sheetData>
  <mergeCells count="17">
    <mergeCell ref="A1:A2"/>
    <mergeCell ref="B1:N1"/>
    <mergeCell ref="O1:S1"/>
    <mergeCell ref="B2:C2"/>
    <mergeCell ref="D2:E2"/>
    <mergeCell ref="F2:G2"/>
    <mergeCell ref="I2:J2"/>
    <mergeCell ref="K2:L2"/>
    <mergeCell ref="P2:Q2"/>
    <mergeCell ref="R2:S2"/>
    <mergeCell ref="A17:S17"/>
    <mergeCell ref="B18:S18"/>
    <mergeCell ref="B19:S19"/>
    <mergeCell ref="B20:S20"/>
    <mergeCell ref="B21:S21"/>
    <mergeCell ref="B22:S22"/>
    <mergeCell ref="B23:S2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60"/>
    <col customWidth="1" max="3" min="3" width="16"/>
    <col customWidth="1" max="4" min="4" width="14"/>
    <col customWidth="1" max="5" min="5" width="14"/>
  </cols>
  <sheetData>
    <row r="1" spans="1:5">
      <c r="A1" s="1" t="s">
        <v>1131</v>
      </c>
      <c r="C1" s="2" t="s">
        <v>1</v>
      </c>
    </row>
    <row r="2" spans="1:5">
      <c r="C2" s="2" t="s">
        <v>2</v>
      </c>
      <c r="D2" s="2" t="s">
        <v>32</v>
      </c>
      <c r="E2" s="2" t="s">
        <v>75</v>
      </c>
    </row>
    <row r="3" spans="1:5">
      <c r="A3" s="4" t="s">
        <v>1132</v>
      </c>
    </row>
    <row r="4" spans="1:5">
      <c r="A4" s="3" t="s">
        <v>1133</v>
      </c>
    </row>
    <row r="5" spans="1:5">
      <c r="A5" s="4" t="s">
        <v>1134</v>
      </c>
      <c r="C5" s="6" t="n">
        <v>1485</v>
      </c>
      <c r="D5" s="6" t="n">
        <v>1036</v>
      </c>
      <c r="E5" s="6" t="n">
        <v>1099</v>
      </c>
    </row>
    <row r="6" spans="1:5">
      <c r="A6" s="4" t="s">
        <v>1135</v>
      </c>
      <c r="C6" s="5" t="n">
        <v>982</v>
      </c>
      <c r="D6" s="5" t="n">
        <v>1113</v>
      </c>
      <c r="E6" s="5" t="n">
        <v>462</v>
      </c>
    </row>
    <row r="7" spans="1:5">
      <c r="A7" s="4" t="s">
        <v>1136</v>
      </c>
      <c r="B7" s="4" t="s">
        <v>462</v>
      </c>
      <c r="C7" s="5" t="n">
        <v>1050</v>
      </c>
      <c r="D7" s="5" t="n">
        <v>664</v>
      </c>
      <c r="E7" s="5" t="n">
        <v>525</v>
      </c>
    </row>
    <row r="8" spans="1:5">
      <c r="A8" s="4" t="s">
        <v>1137</v>
      </c>
      <c r="C8" s="5" t="n">
        <v>1417</v>
      </c>
      <c r="D8" s="6" t="n">
        <v>1485</v>
      </c>
      <c r="E8" s="6" t="n">
        <v>1036</v>
      </c>
    </row>
    <row r="9" spans="1:5">
      <c r="A9" s="4" t="s">
        <v>1138</v>
      </c>
    </row>
    <row r="10" spans="1:5">
      <c r="A10" s="3" t="s">
        <v>1133</v>
      </c>
    </row>
    <row r="11" spans="1:5">
      <c r="A11" s="4" t="s">
        <v>1135</v>
      </c>
      <c r="C11" s="5" t="n">
        <v>29719</v>
      </c>
    </row>
    <row r="12" spans="1:5">
      <c r="A12" s="4" t="s">
        <v>1137</v>
      </c>
      <c r="C12" s="6" t="n">
        <v>29719</v>
      </c>
    </row>
    <row r="13" spans="1:5"/>
    <row r="14" spans="1:5">
      <c r="A14" s="4" t="s">
        <v>462</v>
      </c>
      <c r="B14" s="4" t="s">
        <v>1139</v>
      </c>
    </row>
  </sheetData>
  <mergeCells count="4">
    <mergeCell ref="A1:B2"/>
    <mergeCell ref="C1:E1"/>
    <mergeCell ref="A13:D13"/>
    <mergeCell ref="B14:D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88</v>
      </c>
    </row>
    <row r="4" spans="1:2">
      <c r="A4" s="4" t="s">
        <v>123</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193</v>
      </c>
    </row>
    <row r="4" spans="1:2">
      <c r="A4" s="4" t="s">
        <v>45</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363</v>
      </c>
      <c r="C3" s="6" t="n">
        <v>33312</v>
      </c>
    </row>
    <row r="4" spans="1:3">
      <c r="A4" s="4" t="s">
        <v>35</v>
      </c>
      <c r="B4" s="5" t="n">
        <v>66632</v>
      </c>
      <c r="C4" s="5" t="n">
        <v>78487</v>
      </c>
    </row>
    <row r="5" spans="1:3">
      <c r="A5" s="4" t="s">
        <v>36</v>
      </c>
      <c r="B5" s="5" t="n">
        <v>83243</v>
      </c>
      <c r="C5" s="5" t="n">
        <v>96396</v>
      </c>
    </row>
    <row r="6" spans="1:3">
      <c r="A6" s="4" t="s">
        <v>37</v>
      </c>
      <c r="B6" s="5" t="n">
        <v>14166</v>
      </c>
      <c r="C6" s="5" t="n">
        <v>1131</v>
      </c>
    </row>
    <row r="7" spans="1:3">
      <c r="A7" s="4" t="s">
        <v>38</v>
      </c>
      <c r="B7" s="5" t="n">
        <v>5200</v>
      </c>
      <c r="C7" s="5" t="n">
        <v>5148</v>
      </c>
    </row>
    <row r="8" spans="1:3">
      <c r="A8" s="4" t="s">
        <v>39</v>
      </c>
      <c r="B8" s="5" t="n">
        <v>199604</v>
      </c>
      <c r="C8" s="5" t="n">
        <v>214474</v>
      </c>
    </row>
    <row r="9" spans="1:3">
      <c r="A9" s="4" t="s">
        <v>40</v>
      </c>
      <c r="B9" s="5" t="n">
        <v>103973</v>
      </c>
      <c r="C9" s="5" t="n">
        <v>126745</v>
      </c>
    </row>
    <row r="10" spans="1:3">
      <c r="A10" s="3" t="s">
        <v>41</v>
      </c>
    </row>
    <row r="11" spans="1:3">
      <c r="A11" s="4" t="s">
        <v>42</v>
      </c>
      <c r="B11" s="5" t="n">
        <v>18932</v>
      </c>
      <c r="C11" s="5" t="n">
        <v>81752</v>
      </c>
    </row>
    <row r="12" spans="1:3">
      <c r="A12" s="4" t="s">
        <v>43</v>
      </c>
      <c r="B12" s="5" t="n">
        <v>63519</v>
      </c>
      <c r="C12" s="5" t="n">
        <v>134927</v>
      </c>
    </row>
    <row r="13" spans="1:3">
      <c r="A13" s="4" t="s">
        <v>44</v>
      </c>
      <c r="B13" s="5" t="n">
        <v>0</v>
      </c>
      <c r="C13" s="5" t="n">
        <v>226</v>
      </c>
    </row>
    <row r="14" spans="1:3">
      <c r="A14" s="4" t="s">
        <v>45</v>
      </c>
      <c r="B14" s="5" t="n">
        <v>4031</v>
      </c>
      <c r="C14" s="5" t="n">
        <v>5321</v>
      </c>
    </row>
    <row r="15" spans="1:3">
      <c r="A15" s="4" t="s">
        <v>46</v>
      </c>
      <c r="B15" s="5" t="n">
        <v>2964</v>
      </c>
      <c r="C15" s="5" t="n">
        <v>3215</v>
      </c>
    </row>
    <row r="16" spans="1:3">
      <c r="A16" s="4" t="s">
        <v>47</v>
      </c>
      <c r="B16" s="5" t="n">
        <v>393023</v>
      </c>
      <c r="C16" s="5" t="n">
        <v>566660</v>
      </c>
    </row>
    <row r="17" spans="1:3">
      <c r="A17" s="3" t="s">
        <v>48</v>
      </c>
    </row>
    <row r="18" spans="1:3">
      <c r="A18" s="4" t="s">
        <v>49</v>
      </c>
      <c r="B18" s="5" t="n">
        <v>37744</v>
      </c>
      <c r="C18" s="5" t="n">
        <v>55804</v>
      </c>
    </row>
    <row r="19" spans="1:3">
      <c r="A19" s="4" t="s">
        <v>50</v>
      </c>
      <c r="B19" s="5" t="n">
        <v>7597</v>
      </c>
      <c r="C19" s="5" t="n">
        <v>6934</v>
      </c>
    </row>
    <row r="20" spans="1:3">
      <c r="A20" s="4" t="s">
        <v>51</v>
      </c>
      <c r="B20" s="5" t="n">
        <v>7497</v>
      </c>
      <c r="C20" s="5" t="n">
        <v>10255</v>
      </c>
    </row>
    <row r="21" spans="1:3">
      <c r="A21" s="4" t="s">
        <v>52</v>
      </c>
      <c r="B21" s="5" t="n">
        <v>10154</v>
      </c>
      <c r="C21" s="5" t="n">
        <v>8755</v>
      </c>
    </row>
    <row r="22" spans="1:3">
      <c r="A22" s="4" t="s">
        <v>53</v>
      </c>
      <c r="B22" s="5" t="n">
        <v>10386</v>
      </c>
      <c r="C22" s="5" t="n">
        <v>1335</v>
      </c>
    </row>
    <row r="23" spans="1:3">
      <c r="A23" s="4" t="s">
        <v>54</v>
      </c>
      <c r="B23" s="5" t="n">
        <v>8953</v>
      </c>
      <c r="C23" s="5" t="n">
        <v>8563</v>
      </c>
    </row>
    <row r="24" spans="1:3">
      <c r="A24" s="4" t="s">
        <v>55</v>
      </c>
      <c r="B24" s="5" t="n">
        <v>82331</v>
      </c>
      <c r="C24" s="5" t="n">
        <v>91646</v>
      </c>
    </row>
    <row r="25" spans="1:3">
      <c r="A25" s="4" t="s">
        <v>56</v>
      </c>
      <c r="B25" s="5" t="n">
        <v>149179</v>
      </c>
      <c r="C25" s="5" t="n">
        <v>167419</v>
      </c>
    </row>
    <row r="26" spans="1:3">
      <c r="A26" s="4" t="s">
        <v>57</v>
      </c>
      <c r="B26" s="5" t="n">
        <v>11371</v>
      </c>
      <c r="C26" s="5" t="n">
        <v>8926</v>
      </c>
    </row>
    <row r="27" spans="1:3">
      <c r="A27" s="4" t="s">
        <v>58</v>
      </c>
      <c r="B27" s="5" t="n">
        <v>16891</v>
      </c>
      <c r="C27" s="5" t="n">
        <v>15837</v>
      </c>
    </row>
    <row r="28" spans="1:3">
      <c r="A28" s="3" t="s">
        <v>59</v>
      </c>
    </row>
    <row r="29" spans="1:3">
      <c r="A29" s="4" t="s">
        <v>60</v>
      </c>
      <c r="B29" s="5" t="n">
        <v>111</v>
      </c>
      <c r="C29" s="5" t="n">
        <v>111</v>
      </c>
    </row>
    <row r="30" spans="1:3">
      <c r="A30" s="4" t="s">
        <v>61</v>
      </c>
      <c r="B30" s="5" t="n">
        <v>44098</v>
      </c>
      <c r="C30" s="5" t="n">
        <v>46681</v>
      </c>
    </row>
    <row r="31" spans="1:3">
      <c r="A31" s="4" t="s">
        <v>62</v>
      </c>
      <c r="B31" s="5" t="n">
        <v>133667</v>
      </c>
      <c r="C31" s="5" t="n">
        <v>276571</v>
      </c>
    </row>
    <row r="32" spans="1:3">
      <c r="A32" s="4" t="s">
        <v>63</v>
      </c>
      <c r="B32" s="5" t="n">
        <v>-19336</v>
      </c>
      <c r="C32" s="5" t="n">
        <v>-22591</v>
      </c>
    </row>
    <row r="33" spans="1:3">
      <c r="A33" s="4" t="s">
        <v>64</v>
      </c>
      <c r="B33" s="5" t="n">
        <v>-25289</v>
      </c>
      <c r="C33" s="5" t="n">
        <v>-17940</v>
      </c>
    </row>
    <row r="34" spans="1:3">
      <c r="A34" s="4" t="s">
        <v>65</v>
      </c>
      <c r="B34" s="5" t="n">
        <v>133251</v>
      </c>
      <c r="C34" s="5" t="n">
        <v>282832</v>
      </c>
    </row>
    <row r="35" spans="1:3">
      <c r="A35" s="4" t="s">
        <v>66</v>
      </c>
      <c r="B35" s="6" t="n">
        <v>393023</v>
      </c>
      <c r="C35" s="6" t="n">
        <v>566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20000000</v>
      </c>
      <c r="C4" s="5" t="n">
        <v>20000000</v>
      </c>
    </row>
    <row r="5" spans="1:3">
      <c r="A5" s="4" t="s">
        <v>71</v>
      </c>
      <c r="B5" s="5" t="n">
        <v>11115779</v>
      </c>
      <c r="C5" s="5" t="n">
        <v>11115779</v>
      </c>
    </row>
    <row r="6" spans="1:3">
      <c r="A6" s="4" t="s">
        <v>72</v>
      </c>
      <c r="B6" s="5" t="n">
        <v>10312625</v>
      </c>
      <c r="C6" s="5" t="n">
        <v>10221006</v>
      </c>
    </row>
    <row r="7" spans="1:3">
      <c r="A7" s="4" t="s">
        <v>73</v>
      </c>
      <c r="B7" s="5" t="n">
        <v>803154</v>
      </c>
      <c r="C7" s="5" t="n">
        <v>894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18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1</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188</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191</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15375</v>
      </c>
      <c r="C4" s="6" t="n">
        <v>537214</v>
      </c>
      <c r="D4" s="6" t="n">
        <v>561899</v>
      </c>
    </row>
    <row r="5" spans="1:4">
      <c r="A5" s="4" t="s">
        <v>78</v>
      </c>
      <c r="B5" s="5" t="n">
        <v>68139</v>
      </c>
      <c r="C5" s="5" t="n">
        <v>87309</v>
      </c>
      <c r="D5" s="5" t="n">
        <v>45293</v>
      </c>
    </row>
    <row r="6" spans="1:4">
      <c r="A6" s="4" t="s">
        <v>79</v>
      </c>
      <c r="B6" s="5" t="n">
        <v>483514</v>
      </c>
      <c r="C6" s="5" t="n">
        <v>624523</v>
      </c>
      <c r="D6" s="5" t="n">
        <v>607192</v>
      </c>
    </row>
    <row r="7" spans="1:4">
      <c r="A7" s="4" t="s">
        <v>80</v>
      </c>
      <c r="B7" s="5" t="n">
        <v>331437</v>
      </c>
      <c r="C7" s="5" t="n">
        <v>420169</v>
      </c>
      <c r="D7" s="5" t="n">
        <v>449964</v>
      </c>
    </row>
    <row r="8" spans="1:4">
      <c r="A8" s="4" t="s">
        <v>81</v>
      </c>
      <c r="B8" s="5" t="n">
        <v>61721</v>
      </c>
      <c r="C8" s="5" t="n">
        <v>70701</v>
      </c>
      <c r="D8" s="5" t="n">
        <v>35637</v>
      </c>
    </row>
    <row r="9" spans="1:4">
      <c r="A9" s="4" t="s">
        <v>82</v>
      </c>
      <c r="B9" s="5" t="n">
        <v>393158</v>
      </c>
      <c r="C9" s="5" t="n">
        <v>490870</v>
      </c>
      <c r="D9" s="5" t="n">
        <v>485601</v>
      </c>
    </row>
    <row r="10" spans="1:4">
      <c r="A10" s="4" t="s">
        <v>83</v>
      </c>
      <c r="B10" s="5" t="n">
        <v>90356</v>
      </c>
      <c r="C10" s="5" t="n">
        <v>133653</v>
      </c>
      <c r="D10" s="5" t="n">
        <v>121591</v>
      </c>
    </row>
    <row r="11" spans="1:4">
      <c r="A11" s="4" t="s">
        <v>84</v>
      </c>
      <c r="B11" s="5" t="n">
        <v>85976</v>
      </c>
      <c r="C11" s="5" t="n">
        <v>92648</v>
      </c>
      <c r="D11" s="5" t="n">
        <v>79814</v>
      </c>
    </row>
    <row r="12" spans="1:4">
      <c r="A12" s="4" t="s">
        <v>85</v>
      </c>
      <c r="B12" s="5" t="n">
        <v>9575</v>
      </c>
      <c r="C12" s="5" t="n">
        <v>12245</v>
      </c>
      <c r="D12" s="5" t="n">
        <v>4695</v>
      </c>
    </row>
    <row r="13" spans="1:4">
      <c r="A13" s="4" t="s">
        <v>86</v>
      </c>
      <c r="B13" s="5" t="n">
        <v>135884</v>
      </c>
      <c r="C13" s="5" t="n">
        <v>80337</v>
      </c>
      <c r="D13" s="5" t="n">
        <v>0</v>
      </c>
    </row>
    <row r="14" spans="1:4">
      <c r="A14" s="4" t="s">
        <v>87</v>
      </c>
      <c r="B14" s="5" t="n">
        <v>6551</v>
      </c>
      <c r="C14" s="5" t="n">
        <v>4378</v>
      </c>
      <c r="D14" s="5" t="n">
        <v>512</v>
      </c>
    </row>
    <row r="15" spans="1:4">
      <c r="A15" s="4" t="s">
        <v>88</v>
      </c>
      <c r="B15" s="5" t="n">
        <v>-228</v>
      </c>
      <c r="C15" s="5" t="n">
        <v>-206</v>
      </c>
      <c r="D15" s="5" t="n">
        <v>-530</v>
      </c>
    </row>
    <row r="16" spans="1:4">
      <c r="A16" s="4" t="s">
        <v>89</v>
      </c>
      <c r="B16" s="5" t="n">
        <v>1290</v>
      </c>
      <c r="C16" s="5" t="n">
        <v>413</v>
      </c>
      <c r="D16" s="5" t="n">
        <v>-1282</v>
      </c>
    </row>
    <row r="17" spans="1:4">
      <c r="A17" s="4" t="s">
        <v>90</v>
      </c>
      <c r="B17" s="5" t="n">
        <v>-1523</v>
      </c>
      <c r="C17" s="5" t="n">
        <v>-5585</v>
      </c>
      <c r="D17" s="5" t="n">
        <v>-678</v>
      </c>
    </row>
    <row r="18" spans="1:4">
      <c r="A18" s="4" t="s">
        <v>91</v>
      </c>
      <c r="B18" s="5" t="n">
        <v>237525</v>
      </c>
      <c r="C18" s="5" t="n">
        <v>184230</v>
      </c>
      <c r="D18" s="5" t="n">
        <v>82531</v>
      </c>
    </row>
    <row r="19" spans="1:4">
      <c r="A19" s="4" t="s">
        <v>92</v>
      </c>
      <c r="B19" s="5" t="n">
        <v>-147169</v>
      </c>
      <c r="C19" s="5" t="n">
        <v>-50577</v>
      </c>
      <c r="D19" s="5" t="n">
        <v>39060</v>
      </c>
    </row>
    <row r="20" spans="1:4">
      <c r="A20" s="4" t="s">
        <v>93</v>
      </c>
      <c r="B20" s="5" t="n">
        <v>-5509</v>
      </c>
      <c r="C20" s="5" t="n">
        <v>-6132</v>
      </c>
      <c r="D20" s="5" t="n">
        <v>13404</v>
      </c>
    </row>
    <row r="21" spans="1:4">
      <c r="A21" s="4" t="s">
        <v>94</v>
      </c>
      <c r="B21" s="6" t="n">
        <v>-141660</v>
      </c>
      <c r="C21" s="6" t="n">
        <v>-44445</v>
      </c>
      <c r="D21" s="6" t="n">
        <v>25656</v>
      </c>
    </row>
    <row r="22" spans="1:4">
      <c r="A22" s="4" t="s">
        <v>95</v>
      </c>
      <c r="B22" s="7" t="n">
        <v>-13.79</v>
      </c>
      <c r="C22" s="7" t="n">
        <v>-4.33</v>
      </c>
      <c r="D22" s="7" t="n">
        <v>2.51</v>
      </c>
    </row>
    <row r="23" spans="1:4">
      <c r="A23" s="4" t="s">
        <v>96</v>
      </c>
      <c r="B23" s="8" t="n">
        <v>-13.79</v>
      </c>
      <c r="C23" s="8" t="n">
        <v>-4.33</v>
      </c>
      <c r="D23" s="8" t="n">
        <v>2.48</v>
      </c>
    </row>
    <row r="24" spans="1:4">
      <c r="A24" s="4" t="s">
        <v>97</v>
      </c>
      <c r="B24" s="7" t="n">
        <v>0.12</v>
      </c>
      <c r="C24" s="7" t="n">
        <v>0.16</v>
      </c>
      <c r="D24" s="7"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19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02</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05</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08</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row>
    <row r="6" spans="1:2">
      <c r="A6" s="3" t="s">
        <v>359</v>
      </c>
    </row>
    <row r="7" spans="1:2">
      <c r="A7" s="4" t="s">
        <v>363</v>
      </c>
      <c r="B7" s="4" t="s">
        <v>364</v>
      </c>
    </row>
    <row r="8" spans="1:2">
      <c r="A8" s="4" t="s">
        <v>365</v>
      </c>
    </row>
    <row r="9" spans="1:2">
      <c r="A9" s="3" t="s">
        <v>359</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63</v>
      </c>
      <c r="B15" s="4" t="s">
        <v>376</v>
      </c>
    </row>
    <row r="16" spans="1:2">
      <c r="A16" s="4" t="s">
        <v>377</v>
      </c>
      <c r="B16" s="4" t="s">
        <v>378</v>
      </c>
    </row>
    <row r="17" spans="1:2">
      <c r="A17" s="4" t="s">
        <v>379</v>
      </c>
      <c r="B17" s="4" t="s">
        <v>380</v>
      </c>
    </row>
    <row r="18" spans="1:2">
      <c r="A18" s="4" t="s">
        <v>381</v>
      </c>
      <c r="B18" s="4" t="s">
        <v>382</v>
      </c>
    </row>
    <row r="19" spans="1:2">
      <c r="A19" s="4" t="s">
        <v>383</v>
      </c>
    </row>
    <row r="20" spans="1:2">
      <c r="A20" s="3" t="s">
        <v>359</v>
      </c>
    </row>
    <row r="21" spans="1:2">
      <c r="A21" s="4" t="s">
        <v>366</v>
      </c>
      <c r="B21" s="4" t="s">
        <v>384</v>
      </c>
    </row>
    <row r="22" spans="1:2">
      <c r="A22" s="4" t="s">
        <v>368</v>
      </c>
      <c r="B22" s="4" t="s">
        <v>385</v>
      </c>
    </row>
    <row r="23" spans="1:2">
      <c r="A23" s="4" t="s">
        <v>372</v>
      </c>
      <c r="B23" s="4" t="s">
        <v>386</v>
      </c>
    </row>
    <row r="24" spans="1:2">
      <c r="A24" s="4" t="s">
        <v>374</v>
      </c>
      <c r="B24" s="4" t="s">
        <v>387</v>
      </c>
    </row>
    <row r="25" spans="1:2">
      <c r="A25" s="4" t="s">
        <v>363</v>
      </c>
      <c r="B25" s="4" t="s">
        <v>388</v>
      </c>
    </row>
    <row r="26" spans="1:2">
      <c r="A26" s="4" t="s">
        <v>377</v>
      </c>
      <c r="B26" s="4" t="s">
        <v>389</v>
      </c>
    </row>
    <row r="27" spans="1:2">
      <c r="A27" s="4" t="s">
        <v>379</v>
      </c>
      <c r="B27" s="4" t="s">
        <v>390</v>
      </c>
    </row>
    <row r="28" spans="1:2">
      <c r="A28" s="4" t="s">
        <v>381</v>
      </c>
      <c r="B28"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2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25</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v>
      </c>
    </row>
    <row r="3" spans="1:2">
      <c r="A3" s="3" t="s">
        <v>22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5</v>
      </c>
    </row>
    <row r="3" spans="1:4">
      <c r="A3" s="3" t="s">
        <v>99</v>
      </c>
    </row>
    <row r="4" spans="1:4">
      <c r="A4" s="4" t="s">
        <v>94</v>
      </c>
      <c r="B4" s="6" t="n">
        <v>-141660</v>
      </c>
      <c r="C4" s="6" t="n">
        <v>-44445</v>
      </c>
      <c r="D4" s="6" t="n">
        <v>25656</v>
      </c>
    </row>
    <row r="5" spans="1:4">
      <c r="A5" s="3" t="s">
        <v>100</v>
      </c>
    </row>
    <row r="6" spans="1:4">
      <c r="A6" s="4" t="s">
        <v>101</v>
      </c>
      <c r="B6" s="5" t="n">
        <v>-5896</v>
      </c>
      <c r="C6" s="5" t="n">
        <v>-6947</v>
      </c>
      <c r="D6" s="5" t="n">
        <v>-4863</v>
      </c>
    </row>
    <row r="7" spans="1:4">
      <c r="A7" s="4" t="s">
        <v>102</v>
      </c>
      <c r="B7" s="5" t="n">
        <v>-83</v>
      </c>
      <c r="C7" s="5" t="n">
        <v>-121</v>
      </c>
      <c r="D7" s="5" t="n">
        <v>0</v>
      </c>
    </row>
    <row r="8" spans="1:4">
      <c r="A8" s="4" t="s">
        <v>103</v>
      </c>
      <c r="B8" s="5" t="n">
        <v>-1671</v>
      </c>
      <c r="C8" s="5" t="n">
        <v>631</v>
      </c>
      <c r="D8" s="5" t="n">
        <v>-2631</v>
      </c>
    </row>
    <row r="9" spans="1:4">
      <c r="A9" s="4" t="s">
        <v>104</v>
      </c>
      <c r="B9" s="5" t="n">
        <v>301</v>
      </c>
      <c r="C9" s="5" t="n">
        <v>389</v>
      </c>
      <c r="D9" s="5" t="n">
        <v>185</v>
      </c>
    </row>
    <row r="10" spans="1:4">
      <c r="A10" s="4" t="s">
        <v>105</v>
      </c>
      <c r="B10" s="5" t="n">
        <v>-7349</v>
      </c>
      <c r="C10" s="5" t="n">
        <v>-6048</v>
      </c>
      <c r="D10" s="5" t="n">
        <v>-7309</v>
      </c>
    </row>
    <row r="11" spans="1:4">
      <c r="A11" s="4" t="s">
        <v>106</v>
      </c>
      <c r="B11" s="6" t="n">
        <v>-149009</v>
      </c>
      <c r="C11" s="6" t="n">
        <v>-50493</v>
      </c>
      <c r="D11" s="6" t="n">
        <v>18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5</v>
      </c>
      <c r="B1" s="2" t="s">
        <v>1</v>
      </c>
    </row>
    <row r="2" spans="1:2">
      <c r="B2" s="2" t="s">
        <v>2</v>
      </c>
    </row>
    <row r="3" spans="1:2">
      <c r="A3" s="3" t="s">
        <v>231</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34</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412</v>
      </c>
      <c r="C1" s="2" t="s">
        <v>1</v>
      </c>
    </row>
    <row r="2" spans="1:5">
      <c r="B2" s="2" t="s">
        <v>4</v>
      </c>
      <c r="C2" s="2" t="s">
        <v>2</v>
      </c>
      <c r="D2" s="2" t="s">
        <v>32</v>
      </c>
      <c r="E2" s="2" t="s">
        <v>75</v>
      </c>
    </row>
    <row r="3" spans="1:5">
      <c r="A3" s="4" t="s">
        <v>413</v>
      </c>
      <c r="C3" s="4" t="s">
        <v>414</v>
      </c>
      <c r="D3" s="4" t="s">
        <v>415</v>
      </c>
    </row>
    <row r="4" spans="1:5">
      <c r="A4" s="4" t="s">
        <v>416</v>
      </c>
      <c r="D4" s="6" t="n">
        <v>0</v>
      </c>
      <c r="E4" s="6" t="n">
        <v>0</v>
      </c>
    </row>
    <row r="5" spans="1:5">
      <c r="A5" s="4" t="s">
        <v>417</v>
      </c>
      <c r="B5" s="6" t="n">
        <v>128938</v>
      </c>
      <c r="C5" s="6" t="n">
        <v>61142</v>
      </c>
      <c r="D5" s="5" t="n">
        <v>80337</v>
      </c>
      <c r="E5" s="5" t="n">
        <v>0</v>
      </c>
    </row>
    <row r="6" spans="1:5">
      <c r="A6" s="4" t="s">
        <v>418</v>
      </c>
      <c r="C6" s="5" t="n">
        <v>0</v>
      </c>
    </row>
    <row r="7" spans="1:5">
      <c r="A7" s="4" t="s">
        <v>419</v>
      </c>
      <c r="C7" s="5" t="n">
        <v>59786</v>
      </c>
      <c r="D7" s="5" t="n">
        <v>0</v>
      </c>
      <c r="E7" s="5" t="n">
        <v>0</v>
      </c>
    </row>
    <row r="8" spans="1:5">
      <c r="A8" s="4" t="s">
        <v>420</v>
      </c>
      <c r="C8" s="5" t="n">
        <v>10154</v>
      </c>
      <c r="D8" s="5" t="n">
        <v>8755</v>
      </c>
    </row>
    <row r="9" spans="1:5">
      <c r="A9" s="4" t="s">
        <v>421</v>
      </c>
      <c r="C9" s="5" t="n">
        <v>-12</v>
      </c>
      <c r="D9" s="5" t="n">
        <v>1616</v>
      </c>
      <c r="E9" s="5" t="n">
        <v>422</v>
      </c>
    </row>
    <row r="10" spans="1:5">
      <c r="A10" s="4" t="s">
        <v>422</v>
      </c>
      <c r="C10" s="5" t="n">
        <v>3511</v>
      </c>
      <c r="D10" s="5" t="n">
        <v>3937</v>
      </c>
      <c r="E10" s="6" t="n">
        <v>3096</v>
      </c>
    </row>
    <row r="11" spans="1:5">
      <c r="A11" s="4" t="s">
        <v>423</v>
      </c>
    </row>
    <row r="12" spans="1:5">
      <c r="A12" s="4" t="s">
        <v>424</v>
      </c>
      <c r="C12" s="5" t="n">
        <v>16</v>
      </c>
      <c r="D12" s="5" t="n">
        <v>1939</v>
      </c>
    </row>
    <row r="13" spans="1:5">
      <c r="A13" s="4" t="s">
        <v>425</v>
      </c>
      <c r="C13" s="6" t="n">
        <v>29400</v>
      </c>
      <c r="D13" s="6" t="n">
        <v>29700</v>
      </c>
    </row>
    <row r="14" spans="1:5">
      <c r="A14" s="4" t="s">
        <v>426</v>
      </c>
    </row>
    <row r="15" spans="1:5">
      <c r="A15" s="4" t="s">
        <v>427</v>
      </c>
      <c r="C15" s="4" t="s">
        <v>428</v>
      </c>
    </row>
    <row r="16" spans="1:5">
      <c r="A16" s="4" t="s">
        <v>429</v>
      </c>
    </row>
    <row r="17" spans="1:5">
      <c r="A17" s="4" t="s">
        <v>430</v>
      </c>
      <c r="C17" s="4" t="s">
        <v>431</v>
      </c>
    </row>
    <row r="18" spans="1:5">
      <c r="A18" s="4" t="s">
        <v>432</v>
      </c>
    </row>
    <row r="19" spans="1:5">
      <c r="A19" s="4" t="s">
        <v>430</v>
      </c>
      <c r="C19" s="4" t="s">
        <v>433</v>
      </c>
    </row>
    <row r="20" spans="1:5">
      <c r="A20" s="4" t="s">
        <v>434</v>
      </c>
    </row>
    <row r="21" spans="1:5">
      <c r="A21" s="4" t="s">
        <v>430</v>
      </c>
      <c r="C21" s="4" t="s">
        <v>435</v>
      </c>
    </row>
    <row r="22" spans="1:5">
      <c r="A22" s="4" t="s">
        <v>436</v>
      </c>
    </row>
    <row r="23" spans="1:5">
      <c r="A23" s="4" t="s">
        <v>427</v>
      </c>
      <c r="C23" s="4" t="s">
        <v>437</v>
      </c>
    </row>
    <row r="24" spans="1:5">
      <c r="A24" s="4" t="s">
        <v>438</v>
      </c>
    </row>
    <row r="25" spans="1:5">
      <c r="A25" s="4" t="s">
        <v>430</v>
      </c>
      <c r="C25" s="4" t="s">
        <v>437</v>
      </c>
    </row>
    <row r="26" spans="1:5">
      <c r="A26" s="4" t="s">
        <v>439</v>
      </c>
    </row>
    <row r="27" spans="1:5">
      <c r="A27" s="4" t="s">
        <v>430</v>
      </c>
      <c r="C27" s="4" t="s">
        <v>440</v>
      </c>
    </row>
    <row r="28" spans="1:5">
      <c r="A28" s="4" t="s">
        <v>441</v>
      </c>
    </row>
    <row r="29" spans="1:5">
      <c r="A29" s="4" t="s">
        <v>430</v>
      </c>
      <c r="C29" s="4" t="s">
        <v>442</v>
      </c>
    </row>
    <row r="30" spans="1:5">
      <c r="A30" s="4" t="s">
        <v>443</v>
      </c>
    </row>
    <row r="31" spans="1:5">
      <c r="A31" s="4" t="s">
        <v>427</v>
      </c>
      <c r="C31" s="4" t="s">
        <v>44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45</v>
      </c>
      <c r="B1" s="2" t="s">
        <v>1</v>
      </c>
    </row>
    <row r="2" spans="1:4">
      <c r="B2" s="2" t="s">
        <v>2</v>
      </c>
      <c r="C2" s="2" t="s">
        <v>32</v>
      </c>
      <c r="D2" s="2" t="s">
        <v>75</v>
      </c>
    </row>
    <row r="3" spans="1:4">
      <c r="A3" s="3" t="s">
        <v>446</v>
      </c>
    </row>
    <row r="4" spans="1:4">
      <c r="A4" s="4" t="s">
        <v>447</v>
      </c>
      <c r="B4" s="4" t="s">
        <v>448</v>
      </c>
    </row>
    <row r="5" spans="1:4">
      <c r="A5" s="4" t="s">
        <v>449</v>
      </c>
      <c r="B5" s="4" t="s">
        <v>450</v>
      </c>
    </row>
    <row r="6" spans="1:4">
      <c r="A6" s="4" t="s">
        <v>451</v>
      </c>
      <c r="B6" s="4" t="s">
        <v>452</v>
      </c>
    </row>
    <row r="7" spans="1:4">
      <c r="A7" s="4" t="s">
        <v>453</v>
      </c>
    </row>
    <row r="8" spans="1:4">
      <c r="A8" s="3" t="s">
        <v>446</v>
      </c>
    </row>
    <row r="9" spans="1:4">
      <c r="A9" s="4" t="s">
        <v>454</v>
      </c>
      <c r="B9" s="6" t="n">
        <v>0</v>
      </c>
      <c r="C9" s="6" t="n">
        <v>0</v>
      </c>
      <c r="D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455</v>
      </c>
      <c r="B1" s="2" t="s">
        <v>1</v>
      </c>
    </row>
    <row r="2" spans="1:5">
      <c r="B2" s="2" t="s">
        <v>2</v>
      </c>
      <c r="D2" s="2" t="s">
        <v>32</v>
      </c>
      <c r="E2" s="2" t="s">
        <v>75</v>
      </c>
    </row>
    <row r="3" spans="1:5">
      <c r="A3" s="3" t="s">
        <v>446</v>
      </c>
    </row>
    <row r="4" spans="1:5">
      <c r="A4" s="4" t="s">
        <v>456</v>
      </c>
      <c r="B4" s="6" t="n">
        <v>483514</v>
      </c>
      <c r="D4" s="6" t="n">
        <v>624523</v>
      </c>
      <c r="E4" s="6" t="n">
        <v>607192</v>
      </c>
    </row>
    <row r="5" spans="1:5">
      <c r="A5" s="4" t="s">
        <v>457</v>
      </c>
      <c r="B5" s="5" t="n">
        <v>393023</v>
      </c>
      <c r="D5" s="5" t="n">
        <v>566660</v>
      </c>
      <c r="E5" s="5" t="n">
        <v>491717</v>
      </c>
    </row>
    <row r="6" spans="1:5">
      <c r="A6" s="4" t="s">
        <v>458</v>
      </c>
      <c r="B6" s="5" t="n">
        <v>23492</v>
      </c>
      <c r="D6" s="5" t="n">
        <v>26674</v>
      </c>
      <c r="E6" s="5" t="n">
        <v>12577</v>
      </c>
    </row>
    <row r="7" spans="1:5">
      <c r="A7" s="4" t="s">
        <v>459</v>
      </c>
      <c r="B7" s="5" t="n">
        <v>7664</v>
      </c>
      <c r="D7" s="5" t="n">
        <v>15201</v>
      </c>
      <c r="E7" s="5" t="n">
        <v>19037</v>
      </c>
    </row>
    <row r="8" spans="1:5">
      <c r="A8" s="4" t="s">
        <v>460</v>
      </c>
    </row>
    <row r="9" spans="1:5">
      <c r="A9" s="3" t="s">
        <v>446</v>
      </c>
    </row>
    <row r="10" spans="1:5">
      <c r="A10" s="4" t="s">
        <v>456</v>
      </c>
      <c r="B10" s="5" t="n">
        <v>239127</v>
      </c>
      <c r="D10" s="5" t="n">
        <v>328982</v>
      </c>
      <c r="E10" s="5" t="n">
        <v>374615</v>
      </c>
    </row>
    <row r="11" spans="1:5">
      <c r="A11" s="4" t="s">
        <v>461</v>
      </c>
      <c r="B11" s="5" t="n">
        <v>-26228</v>
      </c>
      <c r="C11" s="4" t="s">
        <v>462</v>
      </c>
      <c r="D11" s="5" t="n">
        <v>27037</v>
      </c>
      <c r="E11" s="5" t="n">
        <v>30093</v>
      </c>
    </row>
    <row r="12" spans="1:5">
      <c r="A12" s="4" t="s">
        <v>457</v>
      </c>
      <c r="B12" s="5" t="n">
        <v>174049</v>
      </c>
      <c r="D12" s="5" t="n">
        <v>241222</v>
      </c>
      <c r="E12" s="5" t="n">
        <v>239951</v>
      </c>
    </row>
    <row r="13" spans="1:5">
      <c r="A13" s="4" t="s">
        <v>458</v>
      </c>
      <c r="B13" s="5" t="n">
        <v>7276</v>
      </c>
      <c r="D13" s="5" t="n">
        <v>8098</v>
      </c>
      <c r="E13" s="5" t="n">
        <v>6153</v>
      </c>
    </row>
    <row r="14" spans="1:5">
      <c r="A14" s="4" t="s">
        <v>459</v>
      </c>
      <c r="B14" s="5" t="n">
        <v>856</v>
      </c>
      <c r="D14" s="5" t="n">
        <v>4273</v>
      </c>
      <c r="E14" s="5" t="n">
        <v>5115</v>
      </c>
    </row>
    <row r="15" spans="1:5">
      <c r="A15" s="4" t="s">
        <v>463</v>
      </c>
    </row>
    <row r="16" spans="1:5">
      <c r="A16" s="3" t="s">
        <v>446</v>
      </c>
    </row>
    <row r="17" spans="1:5">
      <c r="A17" s="4" t="s">
        <v>456</v>
      </c>
      <c r="B17" s="5" t="n">
        <v>145602</v>
      </c>
      <c r="D17" s="5" t="n">
        <v>176394</v>
      </c>
      <c r="E17" s="5" t="n">
        <v>178847</v>
      </c>
    </row>
    <row r="18" spans="1:5">
      <c r="A18" s="4" t="s">
        <v>461</v>
      </c>
      <c r="B18" s="5" t="n">
        <v>8189</v>
      </c>
      <c r="C18" s="4" t="s">
        <v>462</v>
      </c>
      <c r="D18" s="5" t="n">
        <v>12958</v>
      </c>
      <c r="E18" s="5" t="n">
        <v>13106</v>
      </c>
    </row>
    <row r="19" spans="1:5">
      <c r="A19" s="4" t="s">
        <v>457</v>
      </c>
      <c r="B19" s="5" t="n">
        <v>81074</v>
      </c>
      <c r="D19" s="5" t="n">
        <v>86335</v>
      </c>
      <c r="E19" s="5" t="n">
        <v>102978</v>
      </c>
    </row>
    <row r="20" spans="1:5">
      <c r="A20" s="4" t="s">
        <v>458</v>
      </c>
      <c r="B20" s="5" t="n">
        <v>2256</v>
      </c>
      <c r="D20" s="5" t="n">
        <v>2720</v>
      </c>
      <c r="E20" s="5" t="n">
        <v>2232</v>
      </c>
    </row>
    <row r="21" spans="1:5">
      <c r="A21" s="4" t="s">
        <v>459</v>
      </c>
      <c r="B21" s="5" t="n">
        <v>687</v>
      </c>
      <c r="D21" s="5" t="n">
        <v>1260</v>
      </c>
      <c r="E21" s="5" t="n">
        <v>3343</v>
      </c>
    </row>
    <row r="22" spans="1:5">
      <c r="A22" s="4" t="s">
        <v>464</v>
      </c>
    </row>
    <row r="23" spans="1:5">
      <c r="A23" s="3" t="s">
        <v>446</v>
      </c>
    </row>
    <row r="24" spans="1:5">
      <c r="A24" s="4" t="s">
        <v>456</v>
      </c>
      <c r="B24" s="5" t="n">
        <v>98785</v>
      </c>
      <c r="D24" s="5" t="n">
        <v>119147</v>
      </c>
      <c r="E24" s="5" t="n">
        <v>53730</v>
      </c>
    </row>
    <row r="25" spans="1:5">
      <c r="A25" s="4" t="s">
        <v>461</v>
      </c>
      <c r="B25" s="5" t="n">
        <v>-116126</v>
      </c>
      <c r="C25" s="4" t="s">
        <v>465</v>
      </c>
      <c r="D25" s="5" t="n">
        <v>-81344</v>
      </c>
      <c r="E25" s="5" t="n">
        <v>5350</v>
      </c>
    </row>
    <row r="26" spans="1:5">
      <c r="A26" s="4" t="s">
        <v>457</v>
      </c>
      <c r="B26" s="5" t="n">
        <v>100006</v>
      </c>
      <c r="D26" s="5" t="n">
        <v>216715</v>
      </c>
      <c r="E26" s="5" t="n">
        <v>130289</v>
      </c>
    </row>
    <row r="27" spans="1:5">
      <c r="A27" s="4" t="s">
        <v>458</v>
      </c>
      <c r="B27" s="5" t="n">
        <v>12644</v>
      </c>
      <c r="D27" s="5" t="n">
        <v>14857</v>
      </c>
      <c r="E27" s="5" t="n">
        <v>3208</v>
      </c>
    </row>
    <row r="28" spans="1:5">
      <c r="A28" s="4" t="s">
        <v>459</v>
      </c>
      <c r="B28" s="5" t="n">
        <v>3810</v>
      </c>
      <c r="D28" s="5" t="n">
        <v>4303</v>
      </c>
      <c r="E28" s="5" t="n">
        <v>6988</v>
      </c>
    </row>
    <row r="29" spans="1:5">
      <c r="A29" s="4" t="s">
        <v>313</v>
      </c>
    </row>
    <row r="30" spans="1:5">
      <c r="A30" s="3" t="s">
        <v>446</v>
      </c>
    </row>
    <row r="31" spans="1:5">
      <c r="A31" s="4" t="s">
        <v>456</v>
      </c>
      <c r="B31" s="5" t="n">
        <v>483514</v>
      </c>
      <c r="D31" s="5" t="n">
        <v>624523</v>
      </c>
      <c r="E31" s="5" t="n">
        <v>607192</v>
      </c>
    </row>
    <row r="32" spans="1:5">
      <c r="A32" s="4" t="s">
        <v>461</v>
      </c>
      <c r="B32" s="5" t="n">
        <v>-134165</v>
      </c>
      <c r="C32" s="4" t="s">
        <v>462</v>
      </c>
      <c r="D32" s="5" t="n">
        <v>-41349</v>
      </c>
      <c r="E32" s="5" t="n">
        <v>48549</v>
      </c>
    </row>
    <row r="33" spans="1:5">
      <c r="A33" s="4" t="s">
        <v>457</v>
      </c>
      <c r="B33" s="5" t="n">
        <v>355129</v>
      </c>
      <c r="D33" s="5" t="n">
        <v>544272</v>
      </c>
      <c r="E33" s="5" t="n">
        <v>473218</v>
      </c>
    </row>
    <row r="34" spans="1:5">
      <c r="A34" s="4" t="s">
        <v>458</v>
      </c>
      <c r="B34" s="5" t="n">
        <v>22176</v>
      </c>
      <c r="D34" s="5" t="n">
        <v>25675</v>
      </c>
      <c r="E34" s="5" t="n">
        <v>11593</v>
      </c>
    </row>
    <row r="35" spans="1:5">
      <c r="A35" s="4" t="s">
        <v>459</v>
      </c>
      <c r="B35" s="6" t="n">
        <v>5353</v>
      </c>
      <c r="D35" s="6" t="n">
        <v>9836</v>
      </c>
      <c r="E35" s="6" t="n">
        <v>15446</v>
      </c>
    </row>
    <row r="36" spans="1:5"/>
    <row r="37" spans="1:5">
      <c r="A37" s="4" t="s">
        <v>462</v>
      </c>
      <c r="B37" s="4" t="s">
        <v>466</v>
      </c>
    </row>
    <row r="38" spans="1:5">
      <c r="A38" s="4" t="s">
        <v>467</v>
      </c>
      <c r="B38" s="4" t="s">
        <v>468</v>
      </c>
    </row>
  </sheetData>
  <mergeCells count="6">
    <mergeCell ref="A1:A2"/>
    <mergeCell ref="B1:E1"/>
    <mergeCell ref="B2:C2"/>
    <mergeCell ref="A36:E36"/>
    <mergeCell ref="B37:E37"/>
    <mergeCell ref="B38:E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5</v>
      </c>
    </row>
    <row r="3" spans="1:4">
      <c r="A3" s="3" t="s">
        <v>446</v>
      </c>
    </row>
    <row r="4" spans="1:4">
      <c r="A4" s="4" t="s">
        <v>470</v>
      </c>
      <c r="B4" s="6" t="n">
        <v>-1290</v>
      </c>
      <c r="C4" s="6" t="n">
        <v>-413</v>
      </c>
      <c r="D4" s="6" t="n">
        <v>1282</v>
      </c>
    </row>
    <row r="5" spans="1:4">
      <c r="A5" s="4" t="s">
        <v>471</v>
      </c>
      <c r="B5" s="5" t="n">
        <v>-147169</v>
      </c>
      <c r="C5" s="5" t="n">
        <v>-50577</v>
      </c>
      <c r="D5" s="5" t="n">
        <v>39060</v>
      </c>
    </row>
    <row r="6" spans="1:4">
      <c r="A6" s="4" t="s">
        <v>457</v>
      </c>
      <c r="B6" s="5" t="n">
        <v>393023</v>
      </c>
      <c r="C6" s="5" t="n">
        <v>566660</v>
      </c>
      <c r="D6" s="5" t="n">
        <v>491717</v>
      </c>
    </row>
    <row r="7" spans="1:4">
      <c r="A7" s="4" t="s">
        <v>458</v>
      </c>
      <c r="B7" s="5" t="n">
        <v>23492</v>
      </c>
      <c r="C7" s="5" t="n">
        <v>26674</v>
      </c>
      <c r="D7" s="5" t="n">
        <v>12577</v>
      </c>
    </row>
    <row r="8" spans="1:4">
      <c r="A8" s="4" t="s">
        <v>459</v>
      </c>
      <c r="B8" s="5" t="n">
        <v>7664</v>
      </c>
      <c r="C8" s="5" t="n">
        <v>15201</v>
      </c>
      <c r="D8" s="5" t="n">
        <v>19037</v>
      </c>
    </row>
    <row r="9" spans="1:4">
      <c r="A9" s="4" t="s">
        <v>456</v>
      </c>
      <c r="B9" s="5" t="n">
        <v>483514</v>
      </c>
      <c r="C9" s="5" t="n">
        <v>624523</v>
      </c>
      <c r="D9" s="5" t="n">
        <v>607192</v>
      </c>
    </row>
    <row r="10" spans="1:4">
      <c r="A10" s="4" t="s">
        <v>472</v>
      </c>
      <c r="B10" s="5" t="n">
        <v>103973</v>
      </c>
      <c r="C10" s="5" t="n">
        <v>126745</v>
      </c>
      <c r="D10" s="5" t="n">
        <v>74802</v>
      </c>
    </row>
    <row r="11" spans="1:4">
      <c r="A11" s="4" t="s">
        <v>473</v>
      </c>
      <c r="B11" s="5" t="n">
        <v>7664</v>
      </c>
      <c r="C11" s="5" t="n">
        <v>14913</v>
      </c>
      <c r="D11" s="5" t="n">
        <v>17056</v>
      </c>
    </row>
    <row r="12" spans="1:4">
      <c r="A12" s="4" t="s">
        <v>474</v>
      </c>
    </row>
    <row r="13" spans="1:4">
      <c r="A13" s="3" t="s">
        <v>446</v>
      </c>
    </row>
    <row r="14" spans="1:4">
      <c r="A14" s="4" t="s">
        <v>456</v>
      </c>
      <c r="B14" s="5" t="n">
        <v>90469</v>
      </c>
      <c r="C14" s="5" t="n">
        <v>98237</v>
      </c>
      <c r="D14" s="5" t="n">
        <v>109053</v>
      </c>
    </row>
    <row r="15" spans="1:4">
      <c r="A15" s="4" t="s">
        <v>475</v>
      </c>
    </row>
    <row r="16" spans="1:4">
      <c r="A16" s="3" t="s">
        <v>446</v>
      </c>
    </row>
    <row r="17" spans="1:4">
      <c r="A17" s="4" t="s">
        <v>456</v>
      </c>
      <c r="B17" s="5" t="n">
        <v>83236</v>
      </c>
      <c r="C17" s="5" t="n">
        <v>126277</v>
      </c>
      <c r="D17" s="5" t="n">
        <v>139529</v>
      </c>
    </row>
    <row r="18" spans="1:4">
      <c r="A18" s="4" t="s">
        <v>476</v>
      </c>
    </row>
    <row r="19" spans="1:4">
      <c r="A19" s="3" t="s">
        <v>446</v>
      </c>
    </row>
    <row r="20" spans="1:4">
      <c r="A20" s="4" t="s">
        <v>456</v>
      </c>
      <c r="B20" s="5" t="n">
        <v>70535</v>
      </c>
      <c r="C20" s="5" t="n">
        <v>94853</v>
      </c>
      <c r="D20" s="5" t="n">
        <v>111182</v>
      </c>
    </row>
    <row r="21" spans="1:4">
      <c r="A21" s="4" t="s">
        <v>477</v>
      </c>
    </row>
    <row r="22" spans="1:4">
      <c r="A22" s="3" t="s">
        <v>446</v>
      </c>
    </row>
    <row r="23" spans="1:4">
      <c r="A23" s="4" t="s">
        <v>456</v>
      </c>
      <c r="B23" s="5" t="n">
        <v>54514</v>
      </c>
      <c r="C23" s="5" t="n">
        <v>52044</v>
      </c>
      <c r="D23" s="5" t="n">
        <v>36396</v>
      </c>
    </row>
    <row r="24" spans="1:4">
      <c r="A24" s="4" t="s">
        <v>478</v>
      </c>
    </row>
    <row r="25" spans="1:4">
      <c r="A25" s="3" t="s">
        <v>446</v>
      </c>
    </row>
    <row r="26" spans="1:4">
      <c r="A26" s="4" t="s">
        <v>456</v>
      </c>
      <c r="B26" s="5" t="n">
        <v>42830</v>
      </c>
      <c r="C26" s="5" t="n">
        <v>36048</v>
      </c>
      <c r="D26" s="5" t="n">
        <v>0</v>
      </c>
    </row>
    <row r="27" spans="1:4">
      <c r="A27" s="4" t="s">
        <v>479</v>
      </c>
    </row>
    <row r="28" spans="1:4">
      <c r="A28" s="3" t="s">
        <v>446</v>
      </c>
    </row>
    <row r="29" spans="1:4">
      <c r="A29" s="4" t="s">
        <v>456</v>
      </c>
      <c r="B29" s="5" t="n">
        <v>24102</v>
      </c>
      <c r="C29" s="5" t="n">
        <v>35155</v>
      </c>
      <c r="D29" s="5" t="n">
        <v>45008</v>
      </c>
    </row>
    <row r="30" spans="1:4">
      <c r="A30" s="4" t="s">
        <v>480</v>
      </c>
    </row>
    <row r="31" spans="1:4">
      <c r="A31" s="3" t="s">
        <v>446</v>
      </c>
    </row>
    <row r="32" spans="1:4">
      <c r="A32" s="4" t="s">
        <v>456</v>
      </c>
      <c r="B32" s="5" t="n">
        <v>20765</v>
      </c>
      <c r="C32" s="5" t="n">
        <v>35906</v>
      </c>
      <c r="D32" s="5" t="n">
        <v>0</v>
      </c>
    </row>
    <row r="33" spans="1:4">
      <c r="A33" s="4" t="s">
        <v>481</v>
      </c>
    </row>
    <row r="34" spans="1:4">
      <c r="A34" s="3" t="s">
        <v>446</v>
      </c>
    </row>
    <row r="35" spans="1:4">
      <c r="A35" s="4" t="s">
        <v>456</v>
      </c>
      <c r="B35" s="5" t="n">
        <v>80775</v>
      </c>
      <c r="C35" s="5" t="n">
        <v>110263</v>
      </c>
      <c r="D35" s="5" t="n">
        <v>113462</v>
      </c>
    </row>
    <row r="36" spans="1:4">
      <c r="A36" s="4" t="s">
        <v>482</v>
      </c>
    </row>
    <row r="37" spans="1:4">
      <c r="A37" s="3" t="s">
        <v>446</v>
      </c>
    </row>
    <row r="38" spans="1:4">
      <c r="A38" s="4" t="s">
        <v>456</v>
      </c>
      <c r="B38" s="5" t="n">
        <v>390930</v>
      </c>
      <c r="C38" s="5" t="n">
        <v>522404</v>
      </c>
      <c r="D38" s="5" t="n">
        <v>498025</v>
      </c>
    </row>
    <row r="39" spans="1:4">
      <c r="A39" s="4" t="s">
        <v>472</v>
      </c>
      <c r="B39" s="5" t="n">
        <v>96650</v>
      </c>
      <c r="C39" s="5" t="n">
        <v>118053</v>
      </c>
      <c r="D39" s="5" t="n">
        <v>66905</v>
      </c>
    </row>
    <row r="40" spans="1:4">
      <c r="A40" s="4" t="s">
        <v>483</v>
      </c>
    </row>
    <row r="41" spans="1:4">
      <c r="A41" s="3" t="s">
        <v>446</v>
      </c>
    </row>
    <row r="42" spans="1:4">
      <c r="A42" s="4" t="s">
        <v>456</v>
      </c>
      <c r="B42" s="5" t="n">
        <v>37188</v>
      </c>
      <c r="C42" s="5" t="n">
        <v>26817</v>
      </c>
      <c r="D42" s="5" t="n">
        <v>22625</v>
      </c>
    </row>
    <row r="43" spans="1:4">
      <c r="A43" s="4" t="s">
        <v>472</v>
      </c>
      <c r="B43" s="5" t="n">
        <v>5445</v>
      </c>
      <c r="C43" s="5" t="n">
        <v>6186</v>
      </c>
      <c r="D43" s="5" t="n">
        <v>7440</v>
      </c>
    </row>
    <row r="44" spans="1:4">
      <c r="A44" s="4" t="s">
        <v>484</v>
      </c>
    </row>
    <row r="45" spans="1:4">
      <c r="A45" s="3" t="s">
        <v>446</v>
      </c>
    </row>
    <row r="46" spans="1:4">
      <c r="A46" s="4" t="s">
        <v>456</v>
      </c>
      <c r="B46" s="5" t="n">
        <v>30644</v>
      </c>
      <c r="C46" s="5" t="n">
        <v>40545</v>
      </c>
      <c r="D46" s="5" t="n">
        <v>39375</v>
      </c>
    </row>
    <row r="47" spans="1:4">
      <c r="A47" s="4" t="s">
        <v>485</v>
      </c>
    </row>
    <row r="48" spans="1:4">
      <c r="A48" s="3" t="s">
        <v>446</v>
      </c>
    </row>
    <row r="49" spans="1:4">
      <c r="A49" s="4" t="s">
        <v>456</v>
      </c>
      <c r="B49" s="5" t="n">
        <v>24752</v>
      </c>
      <c r="C49" s="5" t="n">
        <v>34757</v>
      </c>
      <c r="D49" s="5" t="n">
        <v>47167</v>
      </c>
    </row>
    <row r="50" spans="1:4">
      <c r="A50" s="4" t="s">
        <v>472</v>
      </c>
      <c r="B50" s="5" t="n">
        <v>1878</v>
      </c>
      <c r="C50" s="5" t="n">
        <v>2506</v>
      </c>
      <c r="D50" s="5" t="n">
        <v>457</v>
      </c>
    </row>
    <row r="51" spans="1:4">
      <c r="A51" s="4" t="s">
        <v>313</v>
      </c>
    </row>
    <row r="52" spans="1:4">
      <c r="A52" s="3" t="s">
        <v>446</v>
      </c>
    </row>
    <row r="53" spans="1:4">
      <c r="A53" s="4" t="s">
        <v>471</v>
      </c>
      <c r="B53" s="5" t="n">
        <v>-134165</v>
      </c>
      <c r="C53" s="5" t="n">
        <v>-41349</v>
      </c>
      <c r="D53" s="5" t="n">
        <v>48549</v>
      </c>
    </row>
    <row r="54" spans="1:4">
      <c r="A54" s="4" t="s">
        <v>457</v>
      </c>
      <c r="B54" s="5" t="n">
        <v>355129</v>
      </c>
      <c r="C54" s="5" t="n">
        <v>544272</v>
      </c>
      <c r="D54" s="5" t="n">
        <v>473218</v>
      </c>
    </row>
    <row r="55" spans="1:4">
      <c r="A55" s="4" t="s">
        <v>458</v>
      </c>
      <c r="B55" s="5" t="n">
        <v>22176</v>
      </c>
      <c r="C55" s="5" t="n">
        <v>25675</v>
      </c>
      <c r="D55" s="5" t="n">
        <v>11593</v>
      </c>
    </row>
    <row r="56" spans="1:4">
      <c r="A56" s="4" t="s">
        <v>459</v>
      </c>
      <c r="B56" s="5" t="n">
        <v>5353</v>
      </c>
      <c r="C56" s="5" t="n">
        <v>9836</v>
      </c>
      <c r="D56" s="5" t="n">
        <v>15446</v>
      </c>
    </row>
    <row r="57" spans="1:4">
      <c r="A57" s="4" t="s">
        <v>456</v>
      </c>
      <c r="B57" s="5" t="n">
        <v>483514</v>
      </c>
      <c r="C57" s="5" t="n">
        <v>624523</v>
      </c>
      <c r="D57" s="5" t="n">
        <v>607192</v>
      </c>
    </row>
    <row r="58" spans="1:4">
      <c r="A58" s="4" t="s">
        <v>486</v>
      </c>
    </row>
    <row r="59" spans="1:4">
      <c r="A59" s="3" t="s">
        <v>446</v>
      </c>
    </row>
    <row r="60" spans="1:4">
      <c r="A60" s="4" t="s">
        <v>487</v>
      </c>
      <c r="B60" s="5" t="n">
        <v>87</v>
      </c>
      <c r="C60" s="5" t="n">
        <v>206</v>
      </c>
      <c r="D60" s="5" t="n">
        <v>530</v>
      </c>
    </row>
    <row r="61" spans="1:4">
      <c r="A61" s="4" t="s">
        <v>470</v>
      </c>
      <c r="B61" s="5" t="n">
        <v>-1290</v>
      </c>
      <c r="C61" s="5" t="n">
        <v>-413</v>
      </c>
      <c r="D61" s="5" t="n">
        <v>1282</v>
      </c>
    </row>
    <row r="62" spans="1:4">
      <c r="A62" s="4" t="s">
        <v>488</v>
      </c>
      <c r="B62" s="5" t="n">
        <v>-14444</v>
      </c>
      <c r="C62" s="5" t="n">
        <v>-11489</v>
      </c>
      <c r="D62" s="5" t="n">
        <v>-12039</v>
      </c>
    </row>
    <row r="63" spans="1:4">
      <c r="A63" s="4" t="s">
        <v>457</v>
      </c>
      <c r="B63" s="5" t="n">
        <v>41072</v>
      </c>
      <c r="C63" s="5" t="n">
        <v>28209</v>
      </c>
      <c r="D63" s="5" t="n">
        <v>26788</v>
      </c>
    </row>
    <row r="64" spans="1:4">
      <c r="A64" s="4" t="s">
        <v>458</v>
      </c>
      <c r="B64" s="5" t="n">
        <v>1316</v>
      </c>
      <c r="C64" s="5" t="n">
        <v>999</v>
      </c>
      <c r="D64" s="5" t="n">
        <v>984</v>
      </c>
    </row>
    <row r="65" spans="1:4">
      <c r="A65" s="4" t="s">
        <v>459</v>
      </c>
      <c r="B65" s="5" t="n">
        <v>2311</v>
      </c>
      <c r="C65" s="5" t="n">
        <v>5077</v>
      </c>
      <c r="D65" s="5" t="n">
        <v>1610</v>
      </c>
    </row>
    <row r="66" spans="1:4">
      <c r="A66" s="4" t="s">
        <v>489</v>
      </c>
    </row>
    <row r="67" spans="1:4">
      <c r="A67" s="3" t="s">
        <v>446</v>
      </c>
    </row>
    <row r="68" spans="1:4">
      <c r="A68" s="4" t="s">
        <v>490</v>
      </c>
      <c r="B68" s="5" t="n">
        <v>2643</v>
      </c>
      <c r="C68" s="5" t="n">
        <v>2468</v>
      </c>
      <c r="D68" s="5" t="n">
        <v>738</v>
      </c>
    </row>
    <row r="69" spans="1:4">
      <c r="A69" s="4" t="s">
        <v>457</v>
      </c>
      <c r="B69" s="6" t="n">
        <v>-3178</v>
      </c>
      <c r="C69" s="5" t="n">
        <v>-5821</v>
      </c>
      <c r="D69" s="5" t="n">
        <v>-8289</v>
      </c>
    </row>
    <row r="70" spans="1:4">
      <c r="A70" s="4" t="s">
        <v>459</v>
      </c>
      <c r="C70" s="6" t="n">
        <v>288</v>
      </c>
      <c r="D70" s="6" t="n">
        <v>19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6"/>
    <col customWidth="1" max="5" min="5" width="41"/>
    <col customWidth="1" max="6" min="6" width="16"/>
    <col customWidth="1" max="7" min="7" width="35"/>
    <col customWidth="1" max="8" min="8" width="14"/>
    <col customWidth="1" max="9" min="9" width="14"/>
    <col customWidth="1" max="10" min="10" width="14"/>
  </cols>
  <sheetData>
    <row r="1" spans="1:10">
      <c r="A1" s="1" t="s">
        <v>491</v>
      </c>
      <c r="B1" s="2" t="s">
        <v>492</v>
      </c>
      <c r="C1" s="2" t="s">
        <v>493</v>
      </c>
      <c r="D1" s="2" t="s">
        <v>494</v>
      </c>
      <c r="E1" s="2" t="s">
        <v>495</v>
      </c>
      <c r="F1" s="2" t="s">
        <v>496</v>
      </c>
      <c r="G1" s="2" t="s">
        <v>497</v>
      </c>
      <c r="H1" s="2" t="s">
        <v>2</v>
      </c>
      <c r="I1" s="2" t="s">
        <v>32</v>
      </c>
      <c r="J1" s="2" t="s">
        <v>75</v>
      </c>
    </row>
    <row r="2" spans="1:10">
      <c r="A2" s="3" t="s">
        <v>498</v>
      </c>
    </row>
    <row r="3" spans="1:10">
      <c r="A3" s="4" t="s">
        <v>499</v>
      </c>
      <c r="H3" s="6" t="n">
        <v>0</v>
      </c>
      <c r="I3" s="6" t="n">
        <v>196001</v>
      </c>
      <c r="J3" s="6" t="n">
        <v>80797</v>
      </c>
    </row>
    <row r="4" spans="1:10">
      <c r="A4" s="4" t="s">
        <v>500</v>
      </c>
      <c r="H4" s="6" t="n">
        <v>760</v>
      </c>
      <c r="I4" s="6" t="n">
        <v>2240</v>
      </c>
    </row>
    <row r="5" spans="1:10">
      <c r="A5" s="4" t="s">
        <v>501</v>
      </c>
    </row>
    <row r="6" spans="1:10">
      <c r="A6" s="3" t="s">
        <v>498</v>
      </c>
    </row>
    <row r="7" spans="1:10">
      <c r="A7" s="4" t="s">
        <v>502</v>
      </c>
      <c r="B7" s="4" t="s">
        <v>503</v>
      </c>
    </row>
    <row r="8" spans="1:10">
      <c r="A8" s="4" t="s">
        <v>504</v>
      </c>
      <c r="B8" s="4" t="s">
        <v>505</v>
      </c>
    </row>
    <row r="9" spans="1:10">
      <c r="A9" s="4" t="s">
        <v>499</v>
      </c>
      <c r="B9" s="6" t="n">
        <v>2130</v>
      </c>
    </row>
    <row r="10" spans="1:10">
      <c r="A10" s="4" t="s">
        <v>506</v>
      </c>
    </row>
    <row r="11" spans="1:10">
      <c r="A11" s="3" t="s">
        <v>498</v>
      </c>
    </row>
    <row r="12" spans="1:10">
      <c r="A12" s="4" t="s">
        <v>502</v>
      </c>
      <c r="C12" s="4" t="s">
        <v>507</v>
      </c>
    </row>
    <row r="13" spans="1:10">
      <c r="A13" s="4" t="s">
        <v>504</v>
      </c>
      <c r="C13" s="4" t="s">
        <v>508</v>
      </c>
    </row>
    <row r="14" spans="1:10">
      <c r="A14" s="4" t="s">
        <v>499</v>
      </c>
      <c r="C14" s="6" t="n">
        <v>167404</v>
      </c>
    </row>
    <row r="15" spans="1:10">
      <c r="A15" s="4" t="s">
        <v>509</v>
      </c>
      <c r="C15" s="5" t="n">
        <v>2363</v>
      </c>
    </row>
    <row r="16" spans="1:10">
      <c r="A16" s="4" t="s">
        <v>510</v>
      </c>
      <c r="C16" s="5" t="n">
        <v>60000</v>
      </c>
    </row>
    <row r="17" spans="1:10">
      <c r="A17" s="4" t="s">
        <v>511</v>
      </c>
      <c r="C17" s="6" t="n">
        <v>7600</v>
      </c>
    </row>
    <row r="18" spans="1:10">
      <c r="A18" s="4" t="s">
        <v>512</v>
      </c>
    </row>
    <row r="19" spans="1:10">
      <c r="A19" s="3" t="s">
        <v>498</v>
      </c>
    </row>
    <row r="20" spans="1:10">
      <c r="A20" s="4" t="s">
        <v>502</v>
      </c>
      <c r="D20" s="4" t="s">
        <v>513</v>
      </c>
    </row>
    <row r="21" spans="1:10">
      <c r="A21" s="4" t="s">
        <v>504</v>
      </c>
      <c r="D21" s="4" t="s">
        <v>514</v>
      </c>
    </row>
    <row r="22" spans="1:10">
      <c r="A22" s="4" t="s">
        <v>499</v>
      </c>
      <c r="D22" s="6" t="n">
        <v>26467</v>
      </c>
    </row>
    <row r="23" spans="1:10">
      <c r="A23" s="4" t="s">
        <v>509</v>
      </c>
      <c r="D23" s="5" t="n">
        <v>4200</v>
      </c>
    </row>
    <row r="24" spans="1:10">
      <c r="A24" s="4" t="s">
        <v>511</v>
      </c>
      <c r="D24" s="6" t="n">
        <v>600</v>
      </c>
    </row>
    <row r="25" spans="1:10">
      <c r="A25" s="4" t="s">
        <v>515</v>
      </c>
    </row>
    <row r="26" spans="1:10">
      <c r="A26" s="3" t="s">
        <v>498</v>
      </c>
    </row>
    <row r="27" spans="1:10">
      <c r="A27" s="4" t="s">
        <v>502</v>
      </c>
      <c r="E27" s="4" t="s">
        <v>516</v>
      </c>
    </row>
    <row r="28" spans="1:10">
      <c r="A28" s="4" t="s">
        <v>504</v>
      </c>
      <c r="E28" s="4" t="s">
        <v>517</v>
      </c>
    </row>
    <row r="29" spans="1:10">
      <c r="A29" s="4" t="s">
        <v>499</v>
      </c>
      <c r="E29" s="6" t="n">
        <v>66719</v>
      </c>
    </row>
    <row r="30" spans="1:10">
      <c r="A30" s="4" t="s">
        <v>509</v>
      </c>
      <c r="E30" s="5" t="n">
        <v>1867</v>
      </c>
    </row>
    <row r="31" spans="1:10">
      <c r="A31" s="4" t="s">
        <v>511</v>
      </c>
      <c r="E31" s="6" t="n">
        <v>5000</v>
      </c>
    </row>
    <row r="32" spans="1:10">
      <c r="A32" s="4" t="s">
        <v>518</v>
      </c>
    </row>
    <row r="33" spans="1:10">
      <c r="A33" s="3" t="s">
        <v>498</v>
      </c>
    </row>
    <row r="34" spans="1:10">
      <c r="A34" s="4" t="s">
        <v>502</v>
      </c>
      <c r="F34" s="4" t="s">
        <v>519</v>
      </c>
    </row>
    <row r="35" spans="1:10">
      <c r="A35" s="4" t="s">
        <v>504</v>
      </c>
      <c r="F35" s="4" t="s">
        <v>520</v>
      </c>
    </row>
    <row r="36" spans="1:10">
      <c r="A36" s="4" t="s">
        <v>499</v>
      </c>
      <c r="F36" s="6" t="n">
        <v>1103</v>
      </c>
    </row>
    <row r="37" spans="1:10">
      <c r="A37" s="4" t="s">
        <v>509</v>
      </c>
      <c r="F37" s="6" t="n">
        <v>161</v>
      </c>
    </row>
    <row r="38" spans="1:10">
      <c r="A38" s="4" t="s">
        <v>521</v>
      </c>
    </row>
    <row r="39" spans="1:10">
      <c r="A39" s="3" t="s">
        <v>498</v>
      </c>
    </row>
    <row r="40" spans="1:10">
      <c r="A40" s="4" t="s">
        <v>502</v>
      </c>
      <c r="G40" s="4" t="s">
        <v>522</v>
      </c>
    </row>
    <row r="41" spans="1:10">
      <c r="A41" s="4" t="s">
        <v>504</v>
      </c>
      <c r="G41" s="4" t="s">
        <v>523</v>
      </c>
    </row>
    <row r="42" spans="1:10">
      <c r="A42" s="4" t="s">
        <v>499</v>
      </c>
      <c r="G42" s="6" t="n">
        <v>12480</v>
      </c>
    </row>
    <row r="43" spans="1:10">
      <c r="A43" s="4" t="s">
        <v>509</v>
      </c>
      <c r="G43" s="5" t="n">
        <v>189</v>
      </c>
    </row>
    <row r="44" spans="1:10">
      <c r="A44" s="4" t="s">
        <v>511</v>
      </c>
      <c r="G44" s="6"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524</v>
      </c>
      <c r="B1" s="2" t="s">
        <v>412</v>
      </c>
      <c r="O1" s="2" t="s">
        <v>1</v>
      </c>
    </row>
    <row r="2" spans="1:17">
      <c r="B2" s="2" t="s">
        <v>2</v>
      </c>
      <c r="C2" s="2" t="s">
        <v>462</v>
      </c>
      <c r="D2" s="2" t="s">
        <v>525</v>
      </c>
      <c r="E2" s="2" t="s">
        <v>467</v>
      </c>
      <c r="F2" s="2" t="s">
        <v>4</v>
      </c>
      <c r="G2" s="2" t="s">
        <v>526</v>
      </c>
      <c r="H2" s="2" t="s">
        <v>527</v>
      </c>
      <c r="I2" s="2" t="s">
        <v>32</v>
      </c>
      <c r="J2" s="2" t="s">
        <v>528</v>
      </c>
      <c r="K2" s="2" t="s">
        <v>529</v>
      </c>
      <c r="L2" s="2" t="s">
        <v>530</v>
      </c>
      <c r="M2" s="2" t="s">
        <v>531</v>
      </c>
      <c r="N2" s="2" t="s">
        <v>532</v>
      </c>
      <c r="O2" s="2" t="s">
        <v>2</v>
      </c>
      <c r="P2" s="2" t="s">
        <v>32</v>
      </c>
      <c r="Q2" s="2" t="s">
        <v>75</v>
      </c>
    </row>
    <row r="3" spans="1:17">
      <c r="A3" s="3" t="s">
        <v>498</v>
      </c>
    </row>
    <row r="4" spans="1:17">
      <c r="A4" s="4" t="s">
        <v>533</v>
      </c>
      <c r="B4" s="7" t="n">
        <v>-3.97</v>
      </c>
      <c r="D4" s="7" t="n">
        <v>-0.58</v>
      </c>
      <c r="F4" s="7" t="n">
        <v>-8.960000000000001</v>
      </c>
      <c r="H4" s="7" t="n">
        <v>-0.28</v>
      </c>
      <c r="I4" s="7" t="n">
        <v>0.32</v>
      </c>
      <c r="K4" s="7" t="n">
        <v>-5.6</v>
      </c>
      <c r="M4" s="7" t="n">
        <v>0.52</v>
      </c>
      <c r="N4" s="7" t="n">
        <v>0.41</v>
      </c>
      <c r="O4" s="7" t="n">
        <v>-13.79</v>
      </c>
      <c r="P4" s="7" t="n">
        <v>-4.33</v>
      </c>
      <c r="Q4" s="7" t="n">
        <v>2.48</v>
      </c>
    </row>
    <row r="5" spans="1:17">
      <c r="A5" s="4" t="s">
        <v>534</v>
      </c>
    </row>
    <row r="6" spans="1:17">
      <c r="A6" s="3" t="s">
        <v>498</v>
      </c>
    </row>
    <row r="7" spans="1:17">
      <c r="A7" s="4" t="s">
        <v>456</v>
      </c>
      <c r="P7" s="6" t="n">
        <v>640596</v>
      </c>
      <c r="Q7" s="6" t="n">
        <v>806384</v>
      </c>
    </row>
    <row r="8" spans="1:17">
      <c r="A8" s="4" t="s">
        <v>83</v>
      </c>
      <c r="P8" s="5" t="n">
        <v>138123</v>
      </c>
      <c r="Q8" s="5" t="n">
        <v>183163</v>
      </c>
    </row>
    <row r="9" spans="1:17">
      <c r="A9" s="4" t="s">
        <v>94</v>
      </c>
      <c r="P9" s="6" t="n">
        <v>-44399</v>
      </c>
      <c r="Q9" s="6" t="n">
        <v>41745</v>
      </c>
    </row>
    <row r="10" spans="1:17">
      <c r="A10" s="4" t="s">
        <v>535</v>
      </c>
      <c r="P10" s="7" t="n">
        <v>-4.32</v>
      </c>
      <c r="Q10" s="7" t="n">
        <v>4.04</v>
      </c>
    </row>
    <row r="11" spans="1:17"/>
    <row r="12" spans="1:17">
      <c r="A12" s="4" t="s">
        <v>462</v>
      </c>
      <c r="B12" s="4" t="s">
        <v>536</v>
      </c>
    </row>
    <row r="13" spans="1:17">
      <c r="A13" s="4" t="s">
        <v>467</v>
      </c>
      <c r="B13" s="4" t="s">
        <v>537</v>
      </c>
    </row>
    <row r="14" spans="1:17">
      <c r="A14" s="4" t="s">
        <v>526</v>
      </c>
      <c r="B14" s="4" t="s">
        <v>538</v>
      </c>
    </row>
    <row r="15" spans="1:17">
      <c r="A15" s="4" t="s">
        <v>528</v>
      </c>
      <c r="B15" s="4" t="s">
        <v>539</v>
      </c>
    </row>
    <row r="16" spans="1:17">
      <c r="A16" s="4" t="s">
        <v>530</v>
      </c>
      <c r="B16" s="4" t="s">
        <v>540</v>
      </c>
    </row>
  </sheetData>
  <mergeCells count="49">
    <mergeCell ref="A1:A2"/>
    <mergeCell ref="B1:N1"/>
    <mergeCell ref="O1:Q1"/>
    <mergeCell ref="B3:C3"/>
    <mergeCell ref="D3:E3"/>
    <mergeCell ref="F3:G3"/>
    <mergeCell ref="I3:J3"/>
    <mergeCell ref="K3:L3"/>
    <mergeCell ref="B4:C4"/>
    <mergeCell ref="D4:E4"/>
    <mergeCell ref="F4:G4"/>
    <mergeCell ref="I4:J4"/>
    <mergeCell ref="K4:L4"/>
    <mergeCell ref="B5:C5"/>
    <mergeCell ref="D5:E5"/>
    <mergeCell ref="F5:G5"/>
    <mergeCell ref="I5:J5"/>
    <mergeCell ref="K5:L5"/>
    <mergeCell ref="B6:C6"/>
    <mergeCell ref="D6:E6"/>
    <mergeCell ref="F6:G6"/>
    <mergeCell ref="I6:J6"/>
    <mergeCell ref="K6:L6"/>
    <mergeCell ref="B7:C7"/>
    <mergeCell ref="D7:E7"/>
    <mergeCell ref="F7:G7"/>
    <mergeCell ref="I7:J7"/>
    <mergeCell ref="K7:L7"/>
    <mergeCell ref="B8:C8"/>
    <mergeCell ref="D8:E8"/>
    <mergeCell ref="F8:G8"/>
    <mergeCell ref="I8:J8"/>
    <mergeCell ref="K8:L8"/>
    <mergeCell ref="B9:C9"/>
    <mergeCell ref="D9:E9"/>
    <mergeCell ref="F9:G9"/>
    <mergeCell ref="I9:J9"/>
    <mergeCell ref="K9:L9"/>
    <mergeCell ref="B10:C10"/>
    <mergeCell ref="D10:E10"/>
    <mergeCell ref="F10:G10"/>
    <mergeCell ref="I10:J10"/>
    <mergeCell ref="K10:L10"/>
    <mergeCell ref="A11:Q11"/>
    <mergeCell ref="B12:Q12"/>
    <mergeCell ref="B13:Q13"/>
    <mergeCell ref="B14:Q14"/>
    <mergeCell ref="B15:Q15"/>
    <mergeCell ref="B16:Q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1</v>
      </c>
      <c r="C1" s="2" t="s">
        <v>2</v>
      </c>
      <c r="D1" s="2" t="s">
        <v>32</v>
      </c>
      <c r="E1" s="2" t="s">
        <v>492</v>
      </c>
      <c r="F1" s="2" t="s">
        <v>493</v>
      </c>
      <c r="G1" s="2" t="s">
        <v>494</v>
      </c>
      <c r="H1" s="2" t="s">
        <v>75</v>
      </c>
      <c r="I1" s="2" t="s">
        <v>495</v>
      </c>
      <c r="J1" s="2" t="s">
        <v>496</v>
      </c>
      <c r="K1" s="2" t="s">
        <v>497</v>
      </c>
    </row>
    <row r="2" spans="1:11">
      <c r="A2" s="3" t="s">
        <v>498</v>
      </c>
    </row>
    <row r="3" spans="1:11">
      <c r="A3" s="4" t="s">
        <v>42</v>
      </c>
      <c r="C3" s="6" t="n">
        <v>18932</v>
      </c>
      <c r="D3" s="6" t="n">
        <v>81752</v>
      </c>
      <c r="H3" s="6" t="n">
        <v>82949</v>
      </c>
    </row>
    <row r="4" spans="1:11">
      <c r="A4" s="4" t="s">
        <v>501</v>
      </c>
    </row>
    <row r="5" spans="1:11">
      <c r="A5" s="3" t="s">
        <v>498</v>
      </c>
    </row>
    <row r="6" spans="1:11">
      <c r="A6" s="4" t="s">
        <v>542</v>
      </c>
      <c r="E6" s="6" t="n">
        <v>4420</v>
      </c>
    </row>
    <row r="7" spans="1:11">
      <c r="A7" s="4" t="s">
        <v>46</v>
      </c>
      <c r="E7" s="5" t="n">
        <v>0</v>
      </c>
    </row>
    <row r="8" spans="1:11">
      <c r="A8" s="4" t="s">
        <v>543</v>
      </c>
      <c r="E8" s="5" t="n">
        <v>47</v>
      </c>
    </row>
    <row r="9" spans="1:11">
      <c r="A9" s="4" t="s">
        <v>42</v>
      </c>
      <c r="B9" s="4" t="s">
        <v>462</v>
      </c>
      <c r="E9" s="5" t="n">
        <v>822</v>
      </c>
    </row>
    <row r="10" spans="1:11">
      <c r="A10" s="4" t="s">
        <v>544</v>
      </c>
      <c r="E10" s="5" t="n">
        <v>1074</v>
      </c>
    </row>
    <row r="11" spans="1:11">
      <c r="A11" s="4" t="s">
        <v>545</v>
      </c>
      <c r="E11" s="5" t="n">
        <v>-3597</v>
      </c>
    </row>
    <row r="12" spans="1:11">
      <c r="A12" s="4" t="s">
        <v>158</v>
      </c>
      <c r="E12" s="6" t="n">
        <v>2766</v>
      </c>
    </row>
    <row r="13" spans="1:11">
      <c r="A13" s="4" t="s">
        <v>506</v>
      </c>
    </row>
    <row r="14" spans="1:11">
      <c r="A14" s="3" t="s">
        <v>498</v>
      </c>
    </row>
    <row r="15" spans="1:11">
      <c r="A15" s="4" t="s">
        <v>542</v>
      </c>
      <c r="F15" s="6" t="n">
        <v>19877</v>
      </c>
    </row>
    <row r="16" spans="1:11">
      <c r="A16" s="4" t="s">
        <v>46</v>
      </c>
      <c r="F16" s="5" t="n">
        <v>708</v>
      </c>
    </row>
    <row r="17" spans="1:11">
      <c r="A17" s="4" t="s">
        <v>543</v>
      </c>
      <c r="B17" s="4" t="s">
        <v>462</v>
      </c>
      <c r="F17" s="5" t="n">
        <v>51453</v>
      </c>
    </row>
    <row r="18" spans="1:11">
      <c r="A18" s="4" t="s">
        <v>42</v>
      </c>
      <c r="B18" s="4" t="s">
        <v>462</v>
      </c>
      <c r="F18" s="5" t="n">
        <v>69908</v>
      </c>
    </row>
    <row r="19" spans="1:11">
      <c r="A19" s="4" t="s">
        <v>544</v>
      </c>
      <c r="B19" s="4" t="s">
        <v>465</v>
      </c>
      <c r="F19" s="5" t="n">
        <v>50354</v>
      </c>
    </row>
    <row r="20" spans="1:11">
      <c r="A20" s="4" t="s">
        <v>545</v>
      </c>
      <c r="F20" s="5" t="n">
        <v>-23596</v>
      </c>
    </row>
    <row r="21" spans="1:11">
      <c r="A21" s="4" t="s">
        <v>158</v>
      </c>
      <c r="F21" s="6" t="n">
        <v>168704</v>
      </c>
    </row>
    <row r="22" spans="1:11">
      <c r="A22" s="4" t="s">
        <v>512</v>
      </c>
    </row>
    <row r="23" spans="1:11">
      <c r="A23" s="3" t="s">
        <v>498</v>
      </c>
    </row>
    <row r="24" spans="1:11">
      <c r="A24" s="4" t="s">
        <v>542</v>
      </c>
      <c r="G24" s="6" t="n">
        <v>12125</v>
      </c>
    </row>
    <row r="25" spans="1:11">
      <c r="A25" s="4" t="s">
        <v>46</v>
      </c>
      <c r="G25" s="5" t="n">
        <v>0</v>
      </c>
    </row>
    <row r="26" spans="1:11">
      <c r="A26" s="4" t="s">
        <v>543</v>
      </c>
      <c r="G26" s="5" t="n">
        <v>2398</v>
      </c>
    </row>
    <row r="27" spans="1:11">
      <c r="A27" s="4" t="s">
        <v>42</v>
      </c>
      <c r="B27" s="4" t="s">
        <v>462</v>
      </c>
      <c r="G27" s="5" t="n">
        <v>8772</v>
      </c>
    </row>
    <row r="28" spans="1:11">
      <c r="A28" s="4" t="s">
        <v>544</v>
      </c>
      <c r="G28" s="5" t="n">
        <v>14048</v>
      </c>
    </row>
    <row r="29" spans="1:11">
      <c r="A29" s="4" t="s">
        <v>545</v>
      </c>
      <c r="G29" s="5" t="n">
        <v>-6465</v>
      </c>
    </row>
    <row r="30" spans="1:11">
      <c r="A30" s="4" t="s">
        <v>158</v>
      </c>
      <c r="G30" s="6" t="n">
        <v>30878</v>
      </c>
    </row>
    <row r="31" spans="1:11">
      <c r="A31" s="4" t="s">
        <v>515</v>
      </c>
    </row>
    <row r="32" spans="1:11">
      <c r="A32" s="3" t="s">
        <v>498</v>
      </c>
    </row>
    <row r="33" spans="1:11">
      <c r="A33" s="4" t="s">
        <v>542</v>
      </c>
      <c r="I33" s="6" t="n">
        <v>15528</v>
      </c>
    </row>
    <row r="34" spans="1:11">
      <c r="A34" s="4" t="s">
        <v>46</v>
      </c>
      <c r="I34" s="5" t="n">
        <v>0</v>
      </c>
    </row>
    <row r="35" spans="1:11">
      <c r="A35" s="4" t="s">
        <v>543</v>
      </c>
      <c r="I35" s="5" t="n">
        <v>4705</v>
      </c>
    </row>
    <row r="36" spans="1:11">
      <c r="A36" s="4" t="s">
        <v>42</v>
      </c>
      <c r="B36" s="4" t="s">
        <v>462</v>
      </c>
      <c r="I36" s="5" t="n">
        <v>22302</v>
      </c>
    </row>
    <row r="37" spans="1:11">
      <c r="A37" s="4" t="s">
        <v>544</v>
      </c>
      <c r="I37" s="5" t="n">
        <v>33130</v>
      </c>
    </row>
    <row r="38" spans="1:11">
      <c r="A38" s="4" t="s">
        <v>545</v>
      </c>
      <c r="I38" s="5" t="n">
        <v>-6756</v>
      </c>
    </row>
    <row r="39" spans="1:11">
      <c r="A39" s="4" t="s">
        <v>158</v>
      </c>
      <c r="I39" s="6" t="n">
        <v>68909</v>
      </c>
    </row>
    <row r="40" spans="1:11">
      <c r="A40" s="4" t="s">
        <v>518</v>
      </c>
    </row>
    <row r="41" spans="1:11">
      <c r="A41" s="3" t="s">
        <v>498</v>
      </c>
    </row>
    <row r="42" spans="1:11">
      <c r="A42" s="4" t="s">
        <v>542</v>
      </c>
      <c r="J42" s="6" t="n">
        <v>131</v>
      </c>
    </row>
    <row r="43" spans="1:11">
      <c r="A43" s="4" t="s">
        <v>46</v>
      </c>
      <c r="J43" s="5" t="n">
        <v>0</v>
      </c>
    </row>
    <row r="44" spans="1:11">
      <c r="A44" s="4" t="s">
        <v>543</v>
      </c>
      <c r="J44" s="5" t="n">
        <v>0</v>
      </c>
    </row>
    <row r="45" spans="1:11">
      <c r="A45" s="4" t="s">
        <v>42</v>
      </c>
      <c r="B45" s="4" t="s">
        <v>462</v>
      </c>
      <c r="J45" s="5" t="n">
        <v>971</v>
      </c>
    </row>
    <row r="46" spans="1:11">
      <c r="A46" s="4" t="s">
        <v>544</v>
      </c>
      <c r="J46" s="5" t="n">
        <v>419</v>
      </c>
    </row>
    <row r="47" spans="1:11">
      <c r="A47" s="4" t="s">
        <v>545</v>
      </c>
      <c r="J47" s="5" t="n">
        <v>-418</v>
      </c>
    </row>
    <row r="48" spans="1:11">
      <c r="A48" s="4" t="s">
        <v>158</v>
      </c>
      <c r="J48" s="6" t="n">
        <v>1103</v>
      </c>
    </row>
    <row r="49" spans="1:11">
      <c r="A49" s="4" t="s">
        <v>521</v>
      </c>
    </row>
    <row r="50" spans="1:11">
      <c r="A50" s="3" t="s">
        <v>498</v>
      </c>
    </row>
    <row r="51" spans="1:11">
      <c r="A51" s="4" t="s">
        <v>542</v>
      </c>
      <c r="K51" s="6" t="n">
        <v>3180</v>
      </c>
    </row>
    <row r="52" spans="1:11">
      <c r="A52" s="4" t="s">
        <v>46</v>
      </c>
      <c r="K52" s="5" t="n">
        <v>45</v>
      </c>
    </row>
    <row r="53" spans="1:11">
      <c r="A53" s="4" t="s">
        <v>543</v>
      </c>
      <c r="K53" s="5" t="n">
        <v>7648</v>
      </c>
    </row>
    <row r="54" spans="1:11">
      <c r="A54" s="4" t="s">
        <v>42</v>
      </c>
      <c r="B54" s="4" t="s">
        <v>462</v>
      </c>
      <c r="K54" s="5" t="n">
        <v>1936</v>
      </c>
    </row>
    <row r="55" spans="1:11">
      <c r="A55" s="4" t="s">
        <v>544</v>
      </c>
      <c r="K55" s="5" t="n">
        <v>1348</v>
      </c>
    </row>
    <row r="56" spans="1:11">
      <c r="A56" s="4" t="s">
        <v>545</v>
      </c>
      <c r="K56" s="5" t="n">
        <v>-1677</v>
      </c>
    </row>
    <row r="57" spans="1:11">
      <c r="A57" s="4" t="s">
        <v>158</v>
      </c>
      <c r="K57" s="6" t="n">
        <v>12480</v>
      </c>
    </row>
    <row r="58" spans="1:11"/>
    <row r="59" spans="1:11">
      <c r="A59" s="4" t="s">
        <v>462</v>
      </c>
      <c r="B59" s="4" t="s">
        <v>546</v>
      </c>
    </row>
    <row r="60" spans="1:11">
      <c r="A60" s="4" t="s">
        <v>467</v>
      </c>
      <c r="B60" s="4" t="s">
        <v>547</v>
      </c>
    </row>
  </sheetData>
  <mergeCells count="4">
    <mergeCell ref="A1:B1"/>
    <mergeCell ref="A58:J58"/>
    <mergeCell ref="B59:J59"/>
    <mergeCell ref="B60:J6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48</v>
      </c>
      <c r="C1" s="2" t="s">
        <v>492</v>
      </c>
      <c r="D1" s="2" t="s">
        <v>493</v>
      </c>
      <c r="E1" s="2" t="s">
        <v>494</v>
      </c>
      <c r="F1" s="2" t="s">
        <v>495</v>
      </c>
      <c r="G1" s="2" t="s">
        <v>496</v>
      </c>
      <c r="H1" s="2" t="s">
        <v>497</v>
      </c>
    </row>
    <row r="2" spans="1:8">
      <c r="A2" s="4" t="s">
        <v>501</v>
      </c>
    </row>
    <row r="3" spans="1:8">
      <c r="A3" s="3" t="s">
        <v>549</v>
      </c>
    </row>
    <row r="4" spans="1:8">
      <c r="A4" s="4" t="s">
        <v>550</v>
      </c>
      <c r="C4" s="6" t="n">
        <v>1074</v>
      </c>
    </row>
    <row r="5" spans="1:8">
      <c r="A5" s="4" t="s">
        <v>551</v>
      </c>
    </row>
    <row r="6" spans="1:8">
      <c r="A6" s="3" t="s">
        <v>549</v>
      </c>
    </row>
    <row r="7" spans="1:8">
      <c r="A7" s="4" t="s">
        <v>550</v>
      </c>
      <c r="C7" s="5" t="n">
        <v>0</v>
      </c>
    </row>
    <row r="8" spans="1:8">
      <c r="A8" s="4" t="s">
        <v>552</v>
      </c>
    </row>
    <row r="9" spans="1:8">
      <c r="A9" s="3" t="s">
        <v>549</v>
      </c>
    </row>
    <row r="10" spans="1:8">
      <c r="A10" s="4" t="s">
        <v>550</v>
      </c>
      <c r="C10" s="5" t="n">
        <v>817</v>
      </c>
    </row>
    <row r="11" spans="1:8">
      <c r="A11" s="4" t="s">
        <v>553</v>
      </c>
    </row>
    <row r="12" spans="1:8">
      <c r="A12" s="3" t="s">
        <v>549</v>
      </c>
    </row>
    <row r="13" spans="1:8">
      <c r="A13" s="4" t="s">
        <v>550</v>
      </c>
      <c r="C13" s="5" t="n">
        <v>203</v>
      </c>
    </row>
    <row r="14" spans="1:8">
      <c r="A14" s="4" t="s">
        <v>554</v>
      </c>
    </row>
    <row r="15" spans="1:8">
      <c r="A15" s="3" t="s">
        <v>549</v>
      </c>
    </row>
    <row r="16" spans="1:8">
      <c r="A16" s="4" t="s">
        <v>550</v>
      </c>
      <c r="C16" s="6" t="n">
        <v>54</v>
      </c>
    </row>
    <row r="17" spans="1:8">
      <c r="A17" s="4" t="s">
        <v>506</v>
      </c>
    </row>
    <row r="18" spans="1:8">
      <c r="A18" s="3" t="s">
        <v>549</v>
      </c>
    </row>
    <row r="19" spans="1:8">
      <c r="A19" s="4" t="s">
        <v>550</v>
      </c>
      <c r="B19" s="4" t="s">
        <v>465</v>
      </c>
      <c r="D19" s="6" t="n">
        <v>50354</v>
      </c>
    </row>
    <row r="20" spans="1:8">
      <c r="A20" s="4" t="s">
        <v>555</v>
      </c>
    </row>
    <row r="21" spans="1:8">
      <c r="A21" s="3" t="s">
        <v>549</v>
      </c>
    </row>
    <row r="22" spans="1:8">
      <c r="A22" s="4" t="s">
        <v>550</v>
      </c>
      <c r="D22" s="5" t="n">
        <v>2641</v>
      </c>
    </row>
    <row r="23" spans="1:8">
      <c r="A23" s="4" t="s">
        <v>556</v>
      </c>
    </row>
    <row r="24" spans="1:8">
      <c r="A24" s="3" t="s">
        <v>549</v>
      </c>
    </row>
    <row r="25" spans="1:8">
      <c r="A25" s="4" t="s">
        <v>550</v>
      </c>
      <c r="D25" s="5" t="n">
        <v>41171</v>
      </c>
    </row>
    <row r="26" spans="1:8">
      <c r="A26" s="4" t="s">
        <v>557</v>
      </c>
    </row>
    <row r="27" spans="1:8">
      <c r="A27" s="3" t="s">
        <v>549</v>
      </c>
    </row>
    <row r="28" spans="1:8">
      <c r="A28" s="4" t="s">
        <v>550</v>
      </c>
      <c r="D28" s="5" t="n">
        <v>4364</v>
      </c>
    </row>
    <row r="29" spans="1:8">
      <c r="A29" s="4" t="s">
        <v>558</v>
      </c>
    </row>
    <row r="30" spans="1:8">
      <c r="A30" s="3" t="s">
        <v>549</v>
      </c>
    </row>
    <row r="31" spans="1:8">
      <c r="A31" s="4" t="s">
        <v>550</v>
      </c>
      <c r="D31" s="6" t="n">
        <v>2178</v>
      </c>
    </row>
    <row r="32" spans="1:8">
      <c r="A32" s="4" t="s">
        <v>512</v>
      </c>
    </row>
    <row r="33" spans="1:8">
      <c r="A33" s="3" t="s">
        <v>549</v>
      </c>
    </row>
    <row r="34" spans="1:8">
      <c r="A34" s="4" t="s">
        <v>550</v>
      </c>
      <c r="E34" s="6" t="n">
        <v>14048</v>
      </c>
    </row>
    <row r="35" spans="1:8">
      <c r="A35" s="4" t="s">
        <v>559</v>
      </c>
    </row>
    <row r="36" spans="1:8">
      <c r="A36" s="3" t="s">
        <v>549</v>
      </c>
    </row>
    <row r="37" spans="1:8">
      <c r="A37" s="4" t="s">
        <v>550</v>
      </c>
      <c r="E37" s="5" t="n">
        <v>870</v>
      </c>
    </row>
    <row r="38" spans="1:8">
      <c r="A38" s="4" t="s">
        <v>560</v>
      </c>
    </row>
    <row r="39" spans="1:8">
      <c r="A39" s="3" t="s">
        <v>549</v>
      </c>
    </row>
    <row r="40" spans="1:8">
      <c r="A40" s="4" t="s">
        <v>550</v>
      </c>
      <c r="E40" s="5" t="n">
        <v>10035</v>
      </c>
    </row>
    <row r="41" spans="1:8">
      <c r="A41" s="4" t="s">
        <v>561</v>
      </c>
    </row>
    <row r="42" spans="1:8">
      <c r="A42" s="3" t="s">
        <v>549</v>
      </c>
    </row>
    <row r="43" spans="1:8">
      <c r="A43" s="4" t="s">
        <v>550</v>
      </c>
      <c r="E43" s="5" t="n">
        <v>2480</v>
      </c>
    </row>
    <row r="44" spans="1:8">
      <c r="A44" s="4" t="s">
        <v>562</v>
      </c>
    </row>
    <row r="45" spans="1:8">
      <c r="A45" s="3" t="s">
        <v>549</v>
      </c>
    </row>
    <row r="46" spans="1:8">
      <c r="A46" s="4" t="s">
        <v>550</v>
      </c>
      <c r="E46" s="6" t="n">
        <v>663</v>
      </c>
    </row>
    <row r="47" spans="1:8">
      <c r="A47" s="4" t="s">
        <v>515</v>
      </c>
    </row>
    <row r="48" spans="1:8">
      <c r="A48" s="3" t="s">
        <v>549</v>
      </c>
    </row>
    <row r="49" spans="1:8">
      <c r="A49" s="4" t="s">
        <v>550</v>
      </c>
      <c r="F49" s="6" t="n">
        <v>33130</v>
      </c>
    </row>
    <row r="50" spans="1:8">
      <c r="A50" s="4" t="s">
        <v>563</v>
      </c>
    </row>
    <row r="51" spans="1:8">
      <c r="A51" s="3" t="s">
        <v>549</v>
      </c>
    </row>
    <row r="52" spans="1:8">
      <c r="A52" s="4" t="s">
        <v>550</v>
      </c>
      <c r="F52" s="5" t="n">
        <v>3149</v>
      </c>
    </row>
    <row r="53" spans="1:8">
      <c r="A53" s="4" t="s">
        <v>564</v>
      </c>
    </row>
    <row r="54" spans="1:8">
      <c r="A54" s="3" t="s">
        <v>549</v>
      </c>
    </row>
    <row r="55" spans="1:8">
      <c r="A55" s="4" t="s">
        <v>550</v>
      </c>
      <c r="F55" s="5" t="n">
        <v>23934</v>
      </c>
    </row>
    <row r="56" spans="1:8">
      <c r="A56" s="4" t="s">
        <v>565</v>
      </c>
    </row>
    <row r="57" spans="1:8">
      <c r="A57" s="3" t="s">
        <v>549</v>
      </c>
    </row>
    <row r="58" spans="1:8">
      <c r="A58" s="4" t="s">
        <v>550</v>
      </c>
      <c r="F58" s="5" t="n">
        <v>4930</v>
      </c>
    </row>
    <row r="59" spans="1:8">
      <c r="A59" s="4" t="s">
        <v>566</v>
      </c>
    </row>
    <row r="60" spans="1:8">
      <c r="A60" s="3" t="s">
        <v>549</v>
      </c>
    </row>
    <row r="61" spans="1:8">
      <c r="A61" s="4" t="s">
        <v>550</v>
      </c>
      <c r="F61" s="6" t="n">
        <v>1117</v>
      </c>
    </row>
    <row r="62" spans="1:8">
      <c r="A62" s="4" t="s">
        <v>518</v>
      </c>
    </row>
    <row r="63" spans="1:8">
      <c r="A63" s="3" t="s">
        <v>549</v>
      </c>
    </row>
    <row r="64" spans="1:8">
      <c r="A64" s="4" t="s">
        <v>550</v>
      </c>
      <c r="G64" s="6" t="n">
        <v>419</v>
      </c>
    </row>
    <row r="65" spans="1:8">
      <c r="A65" s="4" t="s">
        <v>567</v>
      </c>
    </row>
    <row r="66" spans="1:8">
      <c r="A66" s="3" t="s">
        <v>549</v>
      </c>
    </row>
    <row r="67" spans="1:8">
      <c r="A67" s="4" t="s">
        <v>550</v>
      </c>
      <c r="G67" s="5" t="n">
        <v>0</v>
      </c>
    </row>
    <row r="68" spans="1:8">
      <c r="A68" s="4" t="s">
        <v>568</v>
      </c>
    </row>
    <row r="69" spans="1:8">
      <c r="A69" s="3" t="s">
        <v>549</v>
      </c>
    </row>
    <row r="70" spans="1:8">
      <c r="A70" s="4" t="s">
        <v>550</v>
      </c>
      <c r="G70" s="5" t="n">
        <v>34</v>
      </c>
    </row>
    <row r="71" spans="1:8">
      <c r="A71" s="4" t="s">
        <v>569</v>
      </c>
    </row>
    <row r="72" spans="1:8">
      <c r="A72" s="3" t="s">
        <v>549</v>
      </c>
    </row>
    <row r="73" spans="1:8">
      <c r="A73" s="4" t="s">
        <v>550</v>
      </c>
      <c r="G73" s="5" t="n">
        <v>341</v>
      </c>
    </row>
    <row r="74" spans="1:8">
      <c r="A74" s="4" t="s">
        <v>570</v>
      </c>
    </row>
    <row r="75" spans="1:8">
      <c r="A75" s="3" t="s">
        <v>549</v>
      </c>
    </row>
    <row r="76" spans="1:8">
      <c r="A76" s="4" t="s">
        <v>550</v>
      </c>
      <c r="G76" s="6" t="n">
        <v>44</v>
      </c>
    </row>
    <row r="77" spans="1:8">
      <c r="A77" s="4" t="s">
        <v>521</v>
      </c>
    </row>
    <row r="78" spans="1:8">
      <c r="A78" s="3" t="s">
        <v>549</v>
      </c>
    </row>
    <row r="79" spans="1:8">
      <c r="A79" s="4" t="s">
        <v>550</v>
      </c>
      <c r="H79" s="6" t="n">
        <v>1348</v>
      </c>
    </row>
    <row r="80" spans="1:8">
      <c r="A80" s="4" t="s">
        <v>571</v>
      </c>
    </row>
    <row r="81" spans="1:8">
      <c r="A81" s="3" t="s">
        <v>549</v>
      </c>
    </row>
    <row r="82" spans="1:8">
      <c r="A82" s="4" t="s">
        <v>550</v>
      </c>
      <c r="H82" s="5" t="n">
        <v>613</v>
      </c>
    </row>
    <row r="83" spans="1:8">
      <c r="A83" s="4" t="s">
        <v>572</v>
      </c>
    </row>
    <row r="84" spans="1:8">
      <c r="A84" s="3" t="s">
        <v>549</v>
      </c>
    </row>
    <row r="85" spans="1:8">
      <c r="A85" s="4" t="s">
        <v>550</v>
      </c>
      <c r="H85" s="5" t="n">
        <v>524</v>
      </c>
    </row>
    <row r="86" spans="1:8">
      <c r="A86" s="4" t="s">
        <v>573</v>
      </c>
    </row>
    <row r="87" spans="1:8">
      <c r="A87" s="3" t="s">
        <v>549</v>
      </c>
    </row>
    <row r="88" spans="1:8">
      <c r="A88" s="4" t="s">
        <v>550</v>
      </c>
      <c r="H88" s="5" t="n">
        <v>87</v>
      </c>
    </row>
    <row r="89" spans="1:8">
      <c r="A89" s="4" t="s">
        <v>574</v>
      </c>
    </row>
    <row r="90" spans="1:8">
      <c r="A90" s="3" t="s">
        <v>549</v>
      </c>
    </row>
    <row r="91" spans="1:8">
      <c r="A91" s="4" t="s">
        <v>550</v>
      </c>
      <c r="H91" s="6" t="n">
        <v>124</v>
      </c>
    </row>
    <row r="92" spans="1:8"/>
    <row r="93" spans="1:8">
      <c r="A93" s="4" t="s">
        <v>462</v>
      </c>
      <c r="B93" s="4" t="s">
        <v>546</v>
      </c>
    </row>
    <row r="94" spans="1:8">
      <c r="A94" s="4" t="s">
        <v>467</v>
      </c>
      <c r="B94" s="4" t="s">
        <v>547</v>
      </c>
    </row>
  </sheetData>
  <mergeCells count="4">
    <mergeCell ref="A1:B1"/>
    <mergeCell ref="A92:G92"/>
    <mergeCell ref="B93:G93"/>
    <mergeCell ref="B94:G9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5</v>
      </c>
    </row>
    <row r="3" spans="1:4">
      <c r="A3" s="3" t="s">
        <v>99</v>
      </c>
    </row>
    <row r="4" spans="1:4">
      <c r="A4" s="4" t="s">
        <v>108</v>
      </c>
      <c r="B4" s="6" t="n">
        <v>-54</v>
      </c>
      <c r="C4" s="6" t="n">
        <v>-76</v>
      </c>
    </row>
    <row r="5" spans="1:4">
      <c r="A5" s="4" t="s">
        <v>109</v>
      </c>
      <c r="B5" s="5" t="n">
        <v>-491</v>
      </c>
      <c r="C5" s="5" t="n">
        <v>208</v>
      </c>
      <c r="D5" s="6" t="n">
        <v>-1383</v>
      </c>
    </row>
    <row r="6" spans="1:4">
      <c r="A6" s="4" t="s">
        <v>110</v>
      </c>
      <c r="B6" s="6" t="n">
        <v>135</v>
      </c>
      <c r="C6" s="6" t="n">
        <v>160</v>
      </c>
      <c r="D6" s="6"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412</v>
      </c>
      <c r="C1" s="2" t="s">
        <v>1</v>
      </c>
    </row>
    <row r="2" spans="1:5">
      <c r="B2" s="2" t="s">
        <v>4</v>
      </c>
      <c r="C2" s="2" t="s">
        <v>2</v>
      </c>
      <c r="D2" s="2" t="s">
        <v>32</v>
      </c>
      <c r="E2" s="2" t="s">
        <v>75</v>
      </c>
    </row>
    <row r="3" spans="1:5">
      <c r="A3" s="4" t="s">
        <v>417</v>
      </c>
      <c r="B3" s="6" t="n">
        <v>128938</v>
      </c>
      <c r="C3" s="6" t="n">
        <v>61142</v>
      </c>
      <c r="D3" s="6" t="n">
        <v>80337</v>
      </c>
      <c r="E3" s="6" t="n">
        <v>0</v>
      </c>
    </row>
    <row r="4" spans="1:5">
      <c r="A4" s="4" t="s">
        <v>416</v>
      </c>
      <c r="D4" s="5" t="n">
        <v>0</v>
      </c>
      <c r="E4" s="5" t="n">
        <v>0</v>
      </c>
    </row>
    <row r="5" spans="1:5">
      <c r="A5" s="4" t="s">
        <v>419</v>
      </c>
      <c r="C5" s="5" t="n">
        <v>59786</v>
      </c>
      <c r="D5" s="5" t="n">
        <v>0</v>
      </c>
      <c r="E5" s="5" t="n">
        <v>0</v>
      </c>
    </row>
    <row r="6" spans="1:5">
      <c r="A6" s="4" t="s">
        <v>576</v>
      </c>
      <c r="C6" s="5" t="n">
        <v>87003</v>
      </c>
      <c r="D6" s="5" t="n">
        <v>158740</v>
      </c>
    </row>
    <row r="7" spans="1:5">
      <c r="A7" s="4" t="s">
        <v>577</v>
      </c>
      <c r="C7" s="6" t="n">
        <v>9575</v>
      </c>
      <c r="D7" s="5" t="n">
        <v>12245</v>
      </c>
      <c r="E7" s="6" t="n">
        <v>4695</v>
      </c>
    </row>
    <row r="8" spans="1:5">
      <c r="A8" s="4" t="s">
        <v>426</v>
      </c>
    </row>
    <row r="9" spans="1:5">
      <c r="A9" s="4" t="s">
        <v>427</v>
      </c>
      <c r="C9" s="4" t="s">
        <v>428</v>
      </c>
    </row>
    <row r="10" spans="1:5">
      <c r="A10" s="4" t="s">
        <v>436</v>
      </c>
    </row>
    <row r="11" spans="1:5">
      <c r="A11" s="4" t="s">
        <v>427</v>
      </c>
      <c r="C11" s="4" t="s">
        <v>437</v>
      </c>
    </row>
    <row r="12" spans="1:5">
      <c r="A12" s="4" t="s">
        <v>443</v>
      </c>
    </row>
    <row r="13" spans="1:5">
      <c r="A13" s="4" t="s">
        <v>427</v>
      </c>
      <c r="C13" s="4" t="s">
        <v>444</v>
      </c>
    </row>
    <row r="14" spans="1:5">
      <c r="A14" s="4" t="s">
        <v>460</v>
      </c>
    </row>
    <row r="15" spans="1:5">
      <c r="A15" s="4" t="s">
        <v>417</v>
      </c>
      <c r="C15" s="6" t="n">
        <v>32725</v>
      </c>
      <c r="D15" s="5" t="n">
        <v>0</v>
      </c>
    </row>
    <row r="16" spans="1:5">
      <c r="A16" s="4" t="s">
        <v>576</v>
      </c>
      <c r="C16" s="5" t="n">
        <v>56476</v>
      </c>
      <c r="D16" s="5" t="n">
        <v>59226</v>
      </c>
    </row>
    <row r="17" spans="1:5">
      <c r="A17" s="4" t="s">
        <v>463</v>
      </c>
    </row>
    <row r="18" spans="1:5">
      <c r="A18" s="4" t="s">
        <v>417</v>
      </c>
      <c r="C18" s="5" t="n">
        <v>0</v>
      </c>
      <c r="D18" s="5" t="n">
        <v>0</v>
      </c>
    </row>
    <row r="19" spans="1:5">
      <c r="A19" s="4" t="s">
        <v>576</v>
      </c>
      <c r="C19" s="5" t="n">
        <v>1348</v>
      </c>
      <c r="D19" s="5" t="n">
        <v>1348</v>
      </c>
    </row>
    <row r="20" spans="1:5">
      <c r="A20" s="4" t="s">
        <v>464</v>
      </c>
    </row>
    <row r="21" spans="1:5">
      <c r="A21" s="4" t="s">
        <v>417</v>
      </c>
      <c r="C21" s="5" t="n">
        <v>28417</v>
      </c>
      <c r="D21" s="5" t="n">
        <v>80337</v>
      </c>
    </row>
    <row r="22" spans="1:5">
      <c r="A22" s="4" t="s">
        <v>576</v>
      </c>
      <c r="C22" s="5" t="n">
        <v>29179</v>
      </c>
      <c r="D22" s="6" t="n">
        <v>98166</v>
      </c>
    </row>
    <row r="23" spans="1:5">
      <c r="A23" s="4" t="s">
        <v>506</v>
      </c>
    </row>
    <row r="24" spans="1:5">
      <c r="A24" s="4" t="s">
        <v>417</v>
      </c>
      <c r="C24" s="5" t="n">
        <v>69908</v>
      </c>
    </row>
    <row r="25" spans="1:5">
      <c r="A25" s="4" t="s">
        <v>515</v>
      </c>
    </row>
    <row r="26" spans="1:5">
      <c r="A26" s="4" t="s">
        <v>417</v>
      </c>
      <c r="C26" s="6" t="n">
        <v>1042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8</v>
      </c>
      <c r="B1" s="2" t="s">
        <v>412</v>
      </c>
      <c r="C1" s="2" t="s">
        <v>1</v>
      </c>
    </row>
    <row r="2" spans="1:7">
      <c r="B2" s="2" t="s">
        <v>4</v>
      </c>
      <c r="C2" s="2" t="s">
        <v>2</v>
      </c>
      <c r="D2" s="2" t="s">
        <v>32</v>
      </c>
      <c r="E2" s="2" t="s">
        <v>75</v>
      </c>
      <c r="F2" s="2" t="s">
        <v>2</v>
      </c>
      <c r="G2" s="2" t="s">
        <v>32</v>
      </c>
    </row>
    <row r="3" spans="1:7">
      <c r="A3" s="3" t="s">
        <v>579</v>
      </c>
    </row>
    <row r="4" spans="1:7">
      <c r="A4" s="4" t="s">
        <v>580</v>
      </c>
      <c r="C4" s="6" t="n">
        <v>81752</v>
      </c>
      <c r="D4" s="6" t="n">
        <v>82949</v>
      </c>
    </row>
    <row r="5" spans="1:7">
      <c r="A5" s="4" t="s">
        <v>581</v>
      </c>
      <c r="F5" s="6" t="n">
        <v>160411</v>
      </c>
      <c r="G5" s="6" t="n">
        <v>162089</v>
      </c>
    </row>
    <row r="6" spans="1:7">
      <c r="A6" s="4" t="s">
        <v>179</v>
      </c>
      <c r="D6" s="5" t="n">
        <v>79502</v>
      </c>
    </row>
    <row r="7" spans="1:7">
      <c r="A7" s="4" t="s">
        <v>582</v>
      </c>
      <c r="C7" s="5" t="n">
        <v>-1524</v>
      </c>
      <c r="D7" s="5" t="n">
        <v>-362</v>
      </c>
    </row>
    <row r="8" spans="1:7">
      <c r="A8" s="4" t="s">
        <v>583</v>
      </c>
      <c r="C8" s="5" t="n">
        <v>-154</v>
      </c>
    </row>
    <row r="9" spans="1:7">
      <c r="A9" s="4" t="s">
        <v>584</v>
      </c>
      <c r="B9" s="6" t="n">
        <v>-128938</v>
      </c>
      <c r="C9" s="5" t="n">
        <v>-61142</v>
      </c>
      <c r="D9" s="5" t="n">
        <v>-80337</v>
      </c>
      <c r="E9" s="6" t="n">
        <v>0</v>
      </c>
    </row>
    <row r="10" spans="1:7">
      <c r="A10" s="4" t="s">
        <v>585</v>
      </c>
      <c r="F10" s="5" t="n">
        <v>-141479</v>
      </c>
      <c r="G10" s="5" t="n">
        <v>-80337</v>
      </c>
    </row>
    <row r="11" spans="1:7">
      <c r="A11" s="4" t="s">
        <v>586</v>
      </c>
      <c r="C11" s="5" t="n">
        <v>81752</v>
      </c>
      <c r="D11" s="5" t="n">
        <v>82949</v>
      </c>
      <c r="E11" s="5" t="n">
        <v>82949</v>
      </c>
      <c r="F11" s="5" t="n">
        <v>18932</v>
      </c>
      <c r="G11" s="5" t="n">
        <v>81752</v>
      </c>
    </row>
    <row r="12" spans="1:7">
      <c r="A12" s="4" t="s">
        <v>460</v>
      </c>
    </row>
    <row r="13" spans="1:7">
      <c r="A13" s="3" t="s">
        <v>579</v>
      </c>
    </row>
    <row r="14" spans="1:7">
      <c r="A14" s="4" t="s">
        <v>580</v>
      </c>
      <c r="C14" s="5" t="n">
        <v>48188</v>
      </c>
      <c r="D14" s="5" t="n">
        <v>38956</v>
      </c>
    </row>
    <row r="15" spans="1:7">
      <c r="A15" s="4" t="s">
        <v>581</v>
      </c>
      <c r="F15" s="5" t="n">
        <v>46510</v>
      </c>
      <c r="G15" s="5" t="n">
        <v>48188</v>
      </c>
    </row>
    <row r="16" spans="1:7">
      <c r="A16" s="4" t="s">
        <v>179</v>
      </c>
      <c r="D16" s="5" t="n">
        <v>9594</v>
      </c>
    </row>
    <row r="17" spans="1:7">
      <c r="A17" s="4" t="s">
        <v>582</v>
      </c>
      <c r="C17" s="5" t="n">
        <v>-1524</v>
      </c>
      <c r="D17" s="5" t="n">
        <v>-362</v>
      </c>
    </row>
    <row r="18" spans="1:7">
      <c r="A18" s="4" t="s">
        <v>583</v>
      </c>
      <c r="C18" s="5" t="n">
        <v>-154</v>
      </c>
    </row>
    <row r="19" spans="1:7">
      <c r="A19" s="4" t="s">
        <v>584</v>
      </c>
      <c r="C19" s="5" t="n">
        <v>-32725</v>
      </c>
      <c r="D19" s="5" t="n">
        <v>0</v>
      </c>
    </row>
    <row r="20" spans="1:7">
      <c r="A20" s="4" t="s">
        <v>585</v>
      </c>
      <c r="F20" s="5" t="n">
        <v>-32725</v>
      </c>
      <c r="G20" s="5" t="n">
        <v>0</v>
      </c>
    </row>
    <row r="21" spans="1:7">
      <c r="A21" s="4" t="s">
        <v>586</v>
      </c>
      <c r="C21" s="5" t="n">
        <v>48188</v>
      </c>
      <c r="D21" s="5" t="n">
        <v>38956</v>
      </c>
      <c r="E21" s="5" t="n">
        <v>38956</v>
      </c>
      <c r="F21" s="5" t="n">
        <v>13785</v>
      </c>
      <c r="G21" s="5" t="n">
        <v>48188</v>
      </c>
    </row>
    <row r="22" spans="1:7">
      <c r="A22" s="4" t="s">
        <v>463</v>
      </c>
    </row>
    <row r="23" spans="1:7">
      <c r="A23" s="3" t="s">
        <v>579</v>
      </c>
    </row>
    <row r="24" spans="1:7">
      <c r="A24" s="4" t="s">
        <v>580</v>
      </c>
      <c r="C24" s="5" t="n">
        <v>5147</v>
      </c>
      <c r="D24" s="5" t="n">
        <v>5147</v>
      </c>
    </row>
    <row r="25" spans="1:7">
      <c r="A25" s="4" t="s">
        <v>581</v>
      </c>
      <c r="F25" s="5" t="n">
        <v>5147</v>
      </c>
      <c r="G25" s="5" t="n">
        <v>5147</v>
      </c>
    </row>
    <row r="26" spans="1:7">
      <c r="A26" s="4" t="s">
        <v>179</v>
      </c>
      <c r="D26" s="5" t="n">
        <v>0</v>
      </c>
    </row>
    <row r="27" spans="1:7">
      <c r="A27" s="4" t="s">
        <v>582</v>
      </c>
      <c r="C27" s="5" t="n">
        <v>0</v>
      </c>
      <c r="D27" s="5" t="n">
        <v>0</v>
      </c>
    </row>
    <row r="28" spans="1:7">
      <c r="A28" s="4" t="s">
        <v>583</v>
      </c>
      <c r="C28" s="5" t="n">
        <v>0</v>
      </c>
    </row>
    <row r="29" spans="1:7">
      <c r="A29" s="4" t="s">
        <v>584</v>
      </c>
      <c r="C29" s="5" t="n">
        <v>0</v>
      </c>
      <c r="D29" s="5" t="n">
        <v>0</v>
      </c>
    </row>
    <row r="30" spans="1:7">
      <c r="A30" s="4" t="s">
        <v>585</v>
      </c>
      <c r="F30" s="5" t="n">
        <v>0</v>
      </c>
      <c r="G30" s="5" t="n">
        <v>0</v>
      </c>
    </row>
    <row r="31" spans="1:7">
      <c r="A31" s="4" t="s">
        <v>586</v>
      </c>
      <c r="C31" s="5" t="n">
        <v>5147</v>
      </c>
      <c r="D31" s="5" t="n">
        <v>5147</v>
      </c>
      <c r="E31" s="5" t="n">
        <v>5147</v>
      </c>
      <c r="F31" s="5" t="n">
        <v>5147</v>
      </c>
      <c r="G31" s="5" t="n">
        <v>5147</v>
      </c>
    </row>
    <row r="32" spans="1:7">
      <c r="A32" s="4" t="s">
        <v>464</v>
      </c>
    </row>
    <row r="33" spans="1:7">
      <c r="A33" s="3" t="s">
        <v>579</v>
      </c>
    </row>
    <row r="34" spans="1:7">
      <c r="A34" s="4" t="s">
        <v>580</v>
      </c>
      <c r="C34" s="5" t="n">
        <v>28417</v>
      </c>
      <c r="D34" s="5" t="n">
        <v>38846</v>
      </c>
    </row>
    <row r="35" spans="1:7">
      <c r="A35" s="4" t="s">
        <v>581</v>
      </c>
      <c r="F35" s="5" t="n">
        <v>108754</v>
      </c>
      <c r="G35" s="5" t="n">
        <v>108754</v>
      </c>
    </row>
    <row r="36" spans="1:7">
      <c r="A36" s="4" t="s">
        <v>179</v>
      </c>
      <c r="D36" s="5" t="n">
        <v>69908</v>
      </c>
    </row>
    <row r="37" spans="1:7">
      <c r="A37" s="4" t="s">
        <v>582</v>
      </c>
      <c r="C37" s="5" t="n">
        <v>0</v>
      </c>
      <c r="D37" s="5" t="n">
        <v>0</v>
      </c>
    </row>
    <row r="38" spans="1:7">
      <c r="A38" s="4" t="s">
        <v>583</v>
      </c>
      <c r="C38" s="5" t="n">
        <v>0</v>
      </c>
    </row>
    <row r="39" spans="1:7">
      <c r="A39" s="4" t="s">
        <v>584</v>
      </c>
      <c r="C39" s="5" t="n">
        <v>-28417</v>
      </c>
      <c r="D39" s="5" t="n">
        <v>-80337</v>
      </c>
    </row>
    <row r="40" spans="1:7">
      <c r="A40" s="4" t="s">
        <v>585</v>
      </c>
      <c r="F40" s="5" t="n">
        <v>-108754</v>
      </c>
      <c r="G40" s="5" t="n">
        <v>-80337</v>
      </c>
    </row>
    <row r="41" spans="1:7">
      <c r="A41" s="4" t="s">
        <v>586</v>
      </c>
      <c r="C41" s="6" t="n">
        <v>28417</v>
      </c>
      <c r="D41" s="6" t="n">
        <v>38846</v>
      </c>
      <c r="E41" s="6" t="n">
        <v>38846</v>
      </c>
      <c r="F41" s="6" t="n">
        <v>0</v>
      </c>
      <c r="G41" s="6" t="n">
        <v>2841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6" t="n">
        <v>87003</v>
      </c>
      <c r="C4" s="6" t="n">
        <v>158740</v>
      </c>
    </row>
    <row r="5" spans="1:3">
      <c r="A5" s="4" t="s">
        <v>590</v>
      </c>
      <c r="B5" s="5" t="n">
        <v>-23484</v>
      </c>
      <c r="C5" s="5" t="n">
        <v>-23813</v>
      </c>
    </row>
    <row r="6" spans="1:3">
      <c r="A6" s="4" t="s">
        <v>591</v>
      </c>
      <c r="B6" s="5" t="n">
        <v>63519</v>
      </c>
      <c r="C6" s="5" t="n">
        <v>134927</v>
      </c>
    </row>
    <row r="7" spans="1:3">
      <c r="A7" s="4" t="s">
        <v>592</v>
      </c>
    </row>
    <row r="8" spans="1:3">
      <c r="A8" s="3" t="s">
        <v>588</v>
      </c>
    </row>
    <row r="9" spans="1:3">
      <c r="A9" s="4" t="s">
        <v>589</v>
      </c>
      <c r="B9" s="5" t="n">
        <v>4219</v>
      </c>
      <c r="C9" s="5" t="n">
        <v>6984</v>
      </c>
    </row>
    <row r="10" spans="1:3">
      <c r="A10" s="4" t="s">
        <v>590</v>
      </c>
      <c r="B10" s="5" t="n">
        <v>-2217</v>
      </c>
      <c r="C10" s="5" t="n">
        <v>-2495</v>
      </c>
    </row>
    <row r="11" spans="1:3">
      <c r="A11" s="4" t="s">
        <v>591</v>
      </c>
      <c r="B11" s="5" t="n">
        <v>2002</v>
      </c>
      <c r="C11" s="5" t="n">
        <v>4489</v>
      </c>
    </row>
    <row r="12" spans="1:3">
      <c r="A12" s="4" t="s">
        <v>593</v>
      </c>
    </row>
    <row r="13" spans="1:3">
      <c r="A13" s="3" t="s">
        <v>588</v>
      </c>
    </row>
    <row r="14" spans="1:3">
      <c r="A14" s="4" t="s">
        <v>589</v>
      </c>
      <c r="B14" s="5" t="n">
        <v>373</v>
      </c>
      <c r="C14" s="5" t="n">
        <v>378</v>
      </c>
    </row>
    <row r="15" spans="1:3">
      <c r="A15" s="4" t="s">
        <v>590</v>
      </c>
      <c r="B15" s="5" t="n">
        <v>-143</v>
      </c>
      <c r="C15" s="5" t="n">
        <v>-124</v>
      </c>
    </row>
    <row r="16" spans="1:3">
      <c r="A16" s="4" t="s">
        <v>591</v>
      </c>
      <c r="B16" s="5" t="n">
        <v>230</v>
      </c>
      <c r="C16" s="5" t="n">
        <v>254</v>
      </c>
    </row>
    <row r="17" spans="1:3">
      <c r="A17" s="4" t="s">
        <v>594</v>
      </c>
    </row>
    <row r="18" spans="1:3">
      <c r="A18" s="3" t="s">
        <v>588</v>
      </c>
    </row>
    <row r="19" spans="1:3">
      <c r="A19" s="4" t="s">
        <v>589</v>
      </c>
      <c r="B19" s="5" t="n">
        <v>36843</v>
      </c>
      <c r="C19" s="5" t="n">
        <v>94338</v>
      </c>
    </row>
    <row r="20" spans="1:3">
      <c r="A20" s="4" t="s">
        <v>590</v>
      </c>
      <c r="B20" s="5" t="n">
        <v>-6582</v>
      </c>
      <c r="C20" s="5" t="n">
        <v>-8441</v>
      </c>
    </row>
    <row r="21" spans="1:3">
      <c r="A21" s="4" t="s">
        <v>591</v>
      </c>
      <c r="B21" s="5" t="n">
        <v>30261</v>
      </c>
      <c r="C21" s="5" t="n">
        <v>85897</v>
      </c>
    </row>
    <row r="22" spans="1:3">
      <c r="A22" s="4" t="s">
        <v>595</v>
      </c>
    </row>
    <row r="23" spans="1:3">
      <c r="A23" s="3" t="s">
        <v>588</v>
      </c>
    </row>
    <row r="24" spans="1:3">
      <c r="A24" s="4" t="s">
        <v>589</v>
      </c>
      <c r="C24" s="5" t="n">
        <v>350</v>
      </c>
    </row>
    <row r="25" spans="1:3">
      <c r="A25" s="4" t="s">
        <v>590</v>
      </c>
      <c r="C25" s="5" t="n">
        <v>-335</v>
      </c>
    </row>
    <row r="26" spans="1:3">
      <c r="A26" s="4" t="s">
        <v>591</v>
      </c>
      <c r="C26" s="5" t="n">
        <v>15</v>
      </c>
    </row>
    <row r="27" spans="1:3">
      <c r="A27" s="4" t="s">
        <v>596</v>
      </c>
    </row>
    <row r="28" spans="1:3">
      <c r="A28" s="3" t="s">
        <v>588</v>
      </c>
    </row>
    <row r="29" spans="1:3">
      <c r="A29" s="4" t="s">
        <v>589</v>
      </c>
      <c r="B29" s="5" t="n">
        <v>10018</v>
      </c>
      <c r="C29" s="5" t="n">
        <v>14252</v>
      </c>
    </row>
    <row r="30" spans="1:3">
      <c r="A30" s="4" t="s">
        <v>590</v>
      </c>
      <c r="B30" s="5" t="n">
        <v>-3238</v>
      </c>
      <c r="C30" s="5" t="n">
        <v>-3025</v>
      </c>
    </row>
    <row r="31" spans="1:3">
      <c r="A31" s="4" t="s">
        <v>591</v>
      </c>
      <c r="B31" s="5" t="n">
        <v>6780</v>
      </c>
      <c r="C31" s="5" t="n">
        <v>11227</v>
      </c>
    </row>
    <row r="32" spans="1:3">
      <c r="A32" s="4" t="s">
        <v>597</v>
      </c>
    </row>
    <row r="33" spans="1:3">
      <c r="A33" s="3" t="s">
        <v>588</v>
      </c>
    </row>
    <row r="34" spans="1:3">
      <c r="A34" s="4" t="s">
        <v>589</v>
      </c>
      <c r="B34" s="5" t="n">
        <v>35550</v>
      </c>
      <c r="C34" s="5" t="n">
        <v>42438</v>
      </c>
    </row>
    <row r="35" spans="1:3">
      <c r="A35" s="4" t="s">
        <v>590</v>
      </c>
      <c r="B35" s="5" t="n">
        <v>-11304</v>
      </c>
      <c r="C35" s="5" t="n">
        <v>-9393</v>
      </c>
    </row>
    <row r="36" spans="1:3">
      <c r="A36" s="4" t="s">
        <v>591</v>
      </c>
      <c r="B36" s="6" t="n">
        <v>24246</v>
      </c>
      <c r="C36" s="6" t="n">
        <v>33045</v>
      </c>
    </row>
    <row r="37" spans="1:3">
      <c r="A37" s="4" t="s">
        <v>443</v>
      </c>
    </row>
    <row r="38" spans="1:3">
      <c r="A38" s="3" t="s">
        <v>588</v>
      </c>
    </row>
    <row r="39" spans="1:3">
      <c r="A39" s="4" t="s">
        <v>598</v>
      </c>
      <c r="B39" s="4" t="s">
        <v>444</v>
      </c>
    </row>
    <row r="40" spans="1:3">
      <c r="A40" s="4" t="s">
        <v>599</v>
      </c>
    </row>
    <row r="41" spans="1:3">
      <c r="A41" s="3" t="s">
        <v>588</v>
      </c>
    </row>
    <row r="42" spans="1:3">
      <c r="A42" s="4" t="s">
        <v>598</v>
      </c>
      <c r="B42" s="4" t="s">
        <v>437</v>
      </c>
      <c r="C42" s="4" t="s">
        <v>600</v>
      </c>
    </row>
    <row r="43" spans="1:3">
      <c r="A43" s="4" t="s">
        <v>601</v>
      </c>
    </row>
    <row r="44" spans="1:3">
      <c r="A44" s="3" t="s">
        <v>588</v>
      </c>
    </row>
    <row r="45" spans="1:3">
      <c r="A45" s="4" t="s">
        <v>598</v>
      </c>
      <c r="B45" s="4" t="s">
        <v>433</v>
      </c>
      <c r="C45" s="4" t="s">
        <v>433</v>
      </c>
    </row>
    <row r="46" spans="1:3">
      <c r="A46" s="4" t="s">
        <v>602</v>
      </c>
    </row>
    <row r="47" spans="1:3">
      <c r="A47" s="3" t="s">
        <v>588</v>
      </c>
    </row>
    <row r="48" spans="1:3">
      <c r="A48" s="4" t="s">
        <v>598</v>
      </c>
      <c r="B48" s="4" t="s">
        <v>603</v>
      </c>
      <c r="C48" s="4" t="s">
        <v>604</v>
      </c>
    </row>
    <row r="49" spans="1:3">
      <c r="A49" s="4" t="s">
        <v>605</v>
      </c>
    </row>
    <row r="50" spans="1:3">
      <c r="A50" s="3" t="s">
        <v>588</v>
      </c>
    </row>
    <row r="51" spans="1:3">
      <c r="A51" s="4" t="s">
        <v>598</v>
      </c>
      <c r="C51" s="4" t="s">
        <v>437</v>
      </c>
    </row>
    <row r="52" spans="1:3">
      <c r="A52" s="4" t="s">
        <v>606</v>
      </c>
    </row>
    <row r="53" spans="1:3">
      <c r="A53" s="3" t="s">
        <v>588</v>
      </c>
    </row>
    <row r="54" spans="1:3">
      <c r="A54" s="4" t="s">
        <v>598</v>
      </c>
      <c r="B54" s="4" t="s">
        <v>607</v>
      </c>
      <c r="C54" s="4" t="s">
        <v>435</v>
      </c>
    </row>
    <row r="55" spans="1:3">
      <c r="A55" s="4" t="s">
        <v>608</v>
      </c>
    </row>
    <row r="56" spans="1:3">
      <c r="A56" s="3" t="s">
        <v>588</v>
      </c>
    </row>
    <row r="57" spans="1:3">
      <c r="A57" s="4" t="s">
        <v>598</v>
      </c>
      <c r="B57" s="4" t="s">
        <v>607</v>
      </c>
      <c r="C57" s="4" t="s">
        <v>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183</v>
      </c>
    </row>
    <row r="3" spans="1:3">
      <c r="A3" s="5" t="n">
        <v>2017</v>
      </c>
      <c r="B3" s="6" t="n">
        <v>7042</v>
      </c>
    </row>
    <row r="4" spans="1:3">
      <c r="A4" s="5" t="n">
        <v>2018</v>
      </c>
      <c r="B4" s="5" t="n">
        <v>6937</v>
      </c>
    </row>
    <row r="5" spans="1:3">
      <c r="A5" s="5" t="n">
        <v>2019</v>
      </c>
      <c r="B5" s="5" t="n">
        <v>6203</v>
      </c>
    </row>
    <row r="6" spans="1:3">
      <c r="A6" s="5" t="n">
        <v>2020</v>
      </c>
      <c r="B6" s="5" t="n">
        <v>5845</v>
      </c>
    </row>
    <row r="7" spans="1:3">
      <c r="A7" s="5" t="n">
        <v>2021</v>
      </c>
      <c r="B7" s="5" t="n">
        <v>5771</v>
      </c>
    </row>
    <row r="8" spans="1:3">
      <c r="A8" s="4" t="s">
        <v>610</v>
      </c>
      <c r="B8" s="5" t="n">
        <v>31721</v>
      </c>
    </row>
    <row r="9" spans="1:3">
      <c r="A9" s="4" t="s">
        <v>591</v>
      </c>
      <c r="B9" s="6" t="n">
        <v>63519</v>
      </c>
      <c r="C9" s="6" t="n">
        <v>134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186</v>
      </c>
    </row>
    <row r="3" spans="1:3">
      <c r="A3" s="4" t="s">
        <v>612</v>
      </c>
      <c r="B3" s="6" t="n">
        <v>64707</v>
      </c>
      <c r="C3" s="6" t="n">
        <v>79100</v>
      </c>
    </row>
    <row r="4" spans="1:3">
      <c r="A4" s="4" t="s">
        <v>613</v>
      </c>
      <c r="B4" s="5" t="n">
        <v>-1417</v>
      </c>
      <c r="C4" s="5" t="n">
        <v>-1485</v>
      </c>
    </row>
    <row r="5" spans="1:3">
      <c r="A5" s="4" t="s">
        <v>614</v>
      </c>
      <c r="B5" s="5" t="n">
        <v>63290</v>
      </c>
      <c r="C5" s="5" t="n">
        <v>77615</v>
      </c>
    </row>
    <row r="6" spans="1:3">
      <c r="A6" s="4" t="s">
        <v>615</v>
      </c>
      <c r="B6" s="5" t="n">
        <v>3342</v>
      </c>
      <c r="C6" s="5" t="n">
        <v>872</v>
      </c>
    </row>
    <row r="7" spans="1:3">
      <c r="A7" s="4" t="s">
        <v>616</v>
      </c>
      <c r="B7" s="6" t="n">
        <v>66632</v>
      </c>
      <c r="C7" s="6" t="n">
        <v>78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310</v>
      </c>
    </row>
    <row r="3" spans="1:3">
      <c r="A3" s="4" t="s">
        <v>618</v>
      </c>
      <c r="B3" s="6" t="n">
        <v>63290</v>
      </c>
      <c r="C3" s="6" t="n">
        <v>77615</v>
      </c>
    </row>
    <row r="4" spans="1:3">
      <c r="A4" s="4" t="s">
        <v>460</v>
      </c>
    </row>
    <row r="5" spans="1:3">
      <c r="A5" s="3" t="s">
        <v>310</v>
      </c>
    </row>
    <row r="6" spans="1:3">
      <c r="A6" s="4" t="s">
        <v>618</v>
      </c>
      <c r="B6" s="5" t="n">
        <v>29552</v>
      </c>
      <c r="C6" s="5" t="n">
        <v>43155</v>
      </c>
    </row>
    <row r="7" spans="1:3">
      <c r="A7" s="4" t="s">
        <v>463</v>
      </c>
    </row>
    <row r="8" spans="1:3">
      <c r="A8" s="3" t="s">
        <v>310</v>
      </c>
    </row>
    <row r="9" spans="1:3">
      <c r="A9" s="4" t="s">
        <v>618</v>
      </c>
      <c r="B9" s="5" t="n">
        <v>20531</v>
      </c>
      <c r="C9" s="5" t="n">
        <v>20489</v>
      </c>
    </row>
    <row r="10" spans="1:3">
      <c r="A10" s="4" t="s">
        <v>464</v>
      </c>
    </row>
    <row r="11" spans="1:3">
      <c r="A11" s="3" t="s">
        <v>310</v>
      </c>
    </row>
    <row r="12" spans="1:3">
      <c r="A12" s="4" t="s">
        <v>618</v>
      </c>
      <c r="B12" s="6" t="n">
        <v>13207</v>
      </c>
      <c r="C12" s="6" t="n">
        <v>139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9</v>
      </c>
      <c r="B1" s="2" t="s">
        <v>1</v>
      </c>
    </row>
    <row r="2" spans="1:4">
      <c r="B2" s="2" t="s">
        <v>2</v>
      </c>
      <c r="C2" s="2" t="s">
        <v>32</v>
      </c>
      <c r="D2" s="2" t="s">
        <v>75</v>
      </c>
    </row>
    <row r="3" spans="1:4">
      <c r="A3" s="3" t="s">
        <v>188</v>
      </c>
    </row>
    <row r="4" spans="1:4">
      <c r="A4" s="4" t="s">
        <v>620</v>
      </c>
      <c r="B4" s="6" t="n">
        <v>46673</v>
      </c>
      <c r="C4" s="6" t="n">
        <v>62547</v>
      </c>
    </row>
    <row r="5" spans="1:4">
      <c r="A5" s="4" t="s">
        <v>621</v>
      </c>
      <c r="B5" s="5" t="n">
        <v>21716</v>
      </c>
      <c r="C5" s="5" t="n">
        <v>20178</v>
      </c>
    </row>
    <row r="6" spans="1:4">
      <c r="A6" s="4" t="s">
        <v>622</v>
      </c>
      <c r="B6" s="5" t="n">
        <v>18032</v>
      </c>
      <c r="C6" s="5" t="n">
        <v>19492</v>
      </c>
    </row>
    <row r="7" spans="1:4">
      <c r="A7" s="4" t="s">
        <v>623</v>
      </c>
      <c r="B7" s="5" t="n">
        <v>86421</v>
      </c>
      <c r="C7" s="5" t="n">
        <v>102217</v>
      </c>
    </row>
    <row r="8" spans="1:4">
      <c r="A8" s="4" t="s">
        <v>624</v>
      </c>
      <c r="B8" s="5" t="n">
        <v>-3178</v>
      </c>
      <c r="C8" s="5" t="n">
        <v>-5821</v>
      </c>
    </row>
    <row r="9" spans="1:4">
      <c r="A9" s="4" t="s">
        <v>625</v>
      </c>
      <c r="B9" s="5" t="n">
        <v>83243</v>
      </c>
      <c r="C9" s="5" t="n">
        <v>96396</v>
      </c>
    </row>
    <row r="10" spans="1:4">
      <c r="A10" s="4" t="s">
        <v>626</v>
      </c>
      <c r="B10" s="5" t="n">
        <v>8925</v>
      </c>
      <c r="C10" s="5" t="n">
        <v>5046</v>
      </c>
    </row>
    <row r="11" spans="1:4">
      <c r="A11" s="4" t="s">
        <v>627</v>
      </c>
      <c r="B11" s="6" t="n">
        <v>1304</v>
      </c>
      <c r="C11" s="6" t="n">
        <v>115</v>
      </c>
      <c r="D11" s="6"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5</v>
      </c>
    </row>
    <row r="3" spans="1:4">
      <c r="A3" s="3" t="s">
        <v>629</v>
      </c>
    </row>
    <row r="4" spans="1:4">
      <c r="A4" s="4" t="s">
        <v>630</v>
      </c>
      <c r="B4" s="6" t="n">
        <v>185495</v>
      </c>
      <c r="C4" s="6" t="n">
        <v>203531</v>
      </c>
    </row>
    <row r="5" spans="1:4">
      <c r="A5" s="4" t="s">
        <v>631</v>
      </c>
      <c r="B5" s="5" t="n">
        <v>81522</v>
      </c>
      <c r="C5" s="5" t="n">
        <v>76786</v>
      </c>
    </row>
    <row r="6" spans="1:4">
      <c r="A6" s="4" t="s">
        <v>632</v>
      </c>
      <c r="B6" s="5" t="n">
        <v>103973</v>
      </c>
      <c r="C6" s="5" t="n">
        <v>126745</v>
      </c>
    </row>
    <row r="7" spans="1:4">
      <c r="A7" s="4" t="s">
        <v>633</v>
      </c>
      <c r="B7" s="5" t="n">
        <v>14956</v>
      </c>
      <c r="C7" s="5" t="n">
        <v>0</v>
      </c>
      <c r="D7" s="6" t="n">
        <v>0</v>
      </c>
    </row>
    <row r="8" spans="1:4">
      <c r="A8" s="4" t="s">
        <v>458</v>
      </c>
      <c r="B8" s="5" t="n">
        <v>13917</v>
      </c>
      <c r="C8" s="5" t="n">
        <v>14429</v>
      </c>
      <c r="D8" s="6" t="n">
        <v>7882</v>
      </c>
    </row>
    <row r="9" spans="1:4">
      <c r="A9" s="4" t="s">
        <v>634</v>
      </c>
    </row>
    <row r="10" spans="1:4">
      <c r="A10" s="3" t="s">
        <v>629</v>
      </c>
    </row>
    <row r="11" spans="1:4">
      <c r="A11" s="4" t="s">
        <v>630</v>
      </c>
      <c r="B11" s="5" t="n">
        <v>14826</v>
      </c>
      <c r="C11" s="5" t="n">
        <v>17054</v>
      </c>
    </row>
    <row r="12" spans="1:4">
      <c r="A12" s="4" t="s">
        <v>635</v>
      </c>
    </row>
    <row r="13" spans="1:4">
      <c r="A13" s="3" t="s">
        <v>629</v>
      </c>
    </row>
    <row r="14" spans="1:4">
      <c r="A14" s="4" t="s">
        <v>630</v>
      </c>
      <c r="B14" s="5" t="n">
        <v>17408</v>
      </c>
      <c r="C14" s="5" t="n">
        <v>16590</v>
      </c>
    </row>
    <row r="15" spans="1:4">
      <c r="A15" s="4" t="s">
        <v>636</v>
      </c>
    </row>
    <row r="16" spans="1:4">
      <c r="A16" s="3" t="s">
        <v>629</v>
      </c>
    </row>
    <row r="17" spans="1:4">
      <c r="A17" s="4" t="s">
        <v>630</v>
      </c>
      <c r="B17" s="5" t="n">
        <v>33910</v>
      </c>
      <c r="C17" s="5" t="n">
        <v>39366</v>
      </c>
    </row>
    <row r="18" spans="1:4">
      <c r="A18" s="4" t="s">
        <v>637</v>
      </c>
    </row>
    <row r="19" spans="1:4">
      <c r="A19" s="3" t="s">
        <v>629</v>
      </c>
    </row>
    <row r="20" spans="1:4">
      <c r="A20" s="4" t="s">
        <v>630</v>
      </c>
      <c r="B20" s="5" t="n">
        <v>118060</v>
      </c>
      <c r="C20" s="5" t="n">
        <v>118677</v>
      </c>
    </row>
    <row r="21" spans="1:4">
      <c r="A21" s="4" t="s">
        <v>638</v>
      </c>
    </row>
    <row r="22" spans="1:4">
      <c r="A22" s="3" t="s">
        <v>629</v>
      </c>
    </row>
    <row r="23" spans="1:4">
      <c r="A23" s="4" t="s">
        <v>630</v>
      </c>
      <c r="B23" s="6" t="n">
        <v>1291</v>
      </c>
      <c r="C23" s="6" t="n">
        <v>118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s>
  <sheetData>
    <row r="1" spans="1:6">
      <c r="A1" s="1" t="s">
        <v>639</v>
      </c>
      <c r="C1" s="2" t="s">
        <v>640</v>
      </c>
      <c r="D1" s="2" t="s">
        <v>641</v>
      </c>
      <c r="E1" s="2" t="s">
        <v>642</v>
      </c>
      <c r="F1" s="2" t="s">
        <v>643</v>
      </c>
    </row>
    <row r="2" spans="1:6">
      <c r="A2" s="3" t="s">
        <v>644</v>
      </c>
    </row>
    <row r="3" spans="1:6">
      <c r="A3" s="4" t="s">
        <v>645</v>
      </c>
      <c r="D3" s="6" t="n">
        <v>4031</v>
      </c>
      <c r="E3" s="6" t="n">
        <v>5321</v>
      </c>
    </row>
    <row r="4" spans="1:6">
      <c r="A4" s="4" t="s">
        <v>646</v>
      </c>
      <c r="D4" s="5" t="n">
        <v>-1290</v>
      </c>
      <c r="E4" s="5" t="n">
        <v>-413</v>
      </c>
      <c r="F4" s="6" t="n">
        <v>1282</v>
      </c>
    </row>
    <row r="5" spans="1:6">
      <c r="A5" s="4" t="s">
        <v>90</v>
      </c>
      <c r="B5" s="4" t="s">
        <v>462</v>
      </c>
      <c r="E5" s="5" t="n">
        <v>580</v>
      </c>
      <c r="F5" s="5" t="n">
        <v>0</v>
      </c>
    </row>
    <row r="6" spans="1:6">
      <c r="A6" s="4" t="s">
        <v>647</v>
      </c>
      <c r="D6" s="5" t="n">
        <v>0</v>
      </c>
      <c r="E6" s="5" t="n">
        <v>90</v>
      </c>
      <c r="F6" s="5" t="n">
        <v>630</v>
      </c>
    </row>
    <row r="7" spans="1:6">
      <c r="A7" s="4" t="s">
        <v>501</v>
      </c>
    </row>
    <row r="8" spans="1:6">
      <c r="A8" s="3" t="s">
        <v>644</v>
      </c>
    </row>
    <row r="9" spans="1:6">
      <c r="A9" s="4" t="s">
        <v>648</v>
      </c>
      <c r="C9" s="4" t="s">
        <v>649</v>
      </c>
    </row>
    <row r="10" spans="1:6">
      <c r="A10" s="4" t="s">
        <v>90</v>
      </c>
      <c r="C10" s="6" t="n">
        <v>580</v>
      </c>
    </row>
    <row r="11" spans="1:6">
      <c r="A11" s="4" t="s">
        <v>650</v>
      </c>
    </row>
    <row r="12" spans="1:6">
      <c r="A12" s="3" t="s">
        <v>644</v>
      </c>
    </row>
    <row r="13" spans="1:6">
      <c r="A13" s="4" t="s">
        <v>645</v>
      </c>
      <c r="D13" s="6" t="n">
        <v>3902</v>
      </c>
      <c r="E13" s="5" t="n">
        <v>5246</v>
      </c>
    </row>
    <row r="14" spans="1:6">
      <c r="A14" s="4" t="s">
        <v>648</v>
      </c>
      <c r="D14" s="4" t="s">
        <v>651</v>
      </c>
    </row>
    <row r="15" spans="1:6">
      <c r="A15" s="4" t="s">
        <v>652</v>
      </c>
      <c r="D15" s="4" t="s">
        <v>653</v>
      </c>
    </row>
    <row r="16" spans="1:6">
      <c r="A16" s="4" t="s">
        <v>646</v>
      </c>
      <c r="D16" s="6" t="n">
        <v>-1345</v>
      </c>
      <c r="E16" s="5" t="n">
        <v>-410</v>
      </c>
      <c r="F16" s="6" t="n">
        <v>1286</v>
      </c>
    </row>
    <row r="17" spans="1:6">
      <c r="A17" s="4" t="s">
        <v>654</v>
      </c>
      <c r="D17" s="5" t="n">
        <v>1350</v>
      </c>
    </row>
    <row r="18" spans="1:6">
      <c r="A18" s="4" t="s">
        <v>655</v>
      </c>
    </row>
    <row r="19" spans="1:6">
      <c r="A19" s="3" t="s">
        <v>644</v>
      </c>
    </row>
    <row r="20" spans="1:6">
      <c r="A20" s="4" t="s">
        <v>645</v>
      </c>
      <c r="D20" s="6" t="n">
        <v>129</v>
      </c>
      <c r="E20" s="6" t="n">
        <v>75</v>
      </c>
    </row>
    <row r="21" spans="1:6">
      <c r="A21" s="4" t="s">
        <v>656</v>
      </c>
    </row>
    <row r="22" spans="1:6">
      <c r="A22" s="3" t="s">
        <v>644</v>
      </c>
    </row>
    <row r="23" spans="1:6">
      <c r="A23" s="4" t="s">
        <v>657</v>
      </c>
      <c r="D23" s="5" t="n">
        <v>5</v>
      </c>
    </row>
    <row r="24" spans="1:6">
      <c r="A24" s="4" t="s">
        <v>658</v>
      </c>
      <c r="D24" s="5" t="n">
        <v>2</v>
      </c>
    </row>
    <row r="25" spans="1:6">
      <c r="A25" s="4" t="s">
        <v>659</v>
      </c>
      <c r="D25" s="6" t="n">
        <v>17</v>
      </c>
    </row>
    <row r="26" spans="1:6">
      <c r="A26" s="4" t="s">
        <v>660</v>
      </c>
      <c r="D26" s="6" t="n">
        <v>488</v>
      </c>
    </row>
    <row r="27" spans="1:6">
      <c r="A27" s="4" t="s">
        <v>661</v>
      </c>
    </row>
    <row r="28" spans="1:6">
      <c r="A28" s="3" t="s">
        <v>644</v>
      </c>
    </row>
    <row r="29" spans="1:6">
      <c r="A29" s="4" t="s">
        <v>662</v>
      </c>
      <c r="D29" s="4" t="s">
        <v>663</v>
      </c>
    </row>
    <row r="30" spans="1:6"/>
    <row r="31" spans="1:6">
      <c r="A31" s="4" t="s">
        <v>462</v>
      </c>
      <c r="B31" s="4" t="s">
        <v>664</v>
      </c>
    </row>
  </sheetData>
  <mergeCells count="3">
    <mergeCell ref="A1:B1"/>
    <mergeCell ref="A30:E30"/>
    <mergeCell ref="B31:E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44</v>
      </c>
    </row>
    <row r="3" spans="1:3">
      <c r="A3" s="4" t="s">
        <v>666</v>
      </c>
      <c r="B3" s="6" t="n">
        <v>6008</v>
      </c>
      <c r="C3" s="6" t="n">
        <v>6241</v>
      </c>
    </row>
    <row r="4" spans="1:3">
      <c r="A4" s="4" t="s">
        <v>667</v>
      </c>
    </row>
    <row r="5" spans="1:3">
      <c r="A5" s="3" t="s">
        <v>644</v>
      </c>
    </row>
    <row r="6" spans="1:3">
      <c r="A6" s="4" t="s">
        <v>666</v>
      </c>
      <c r="B6" s="5" t="n">
        <v>3902</v>
      </c>
      <c r="C6" s="5" t="n">
        <v>5246</v>
      </c>
    </row>
    <row r="7" spans="1:3">
      <c r="A7" s="4" t="s">
        <v>668</v>
      </c>
    </row>
    <row r="8" spans="1:3">
      <c r="A8" s="3" t="s">
        <v>644</v>
      </c>
    </row>
    <row r="9" spans="1:3">
      <c r="A9" s="4" t="s">
        <v>666</v>
      </c>
      <c r="B9" s="5" t="n">
        <v>1235</v>
      </c>
    </row>
    <row r="10" spans="1:3">
      <c r="A10" s="4" t="s">
        <v>669</v>
      </c>
    </row>
    <row r="11" spans="1:3">
      <c r="A11" s="3" t="s">
        <v>644</v>
      </c>
    </row>
    <row r="12" spans="1:3">
      <c r="A12" s="4" t="s">
        <v>666</v>
      </c>
      <c r="B12" s="6" t="n">
        <v>871</v>
      </c>
      <c r="C12" s="6" t="n">
        <v>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v>
      </c>
      <c r="B1" s="2" t="s">
        <v>1</v>
      </c>
    </row>
    <row r="2" spans="1:4">
      <c r="B2" s="2" t="s">
        <v>2</v>
      </c>
      <c r="C2" s="2" t="s">
        <v>32</v>
      </c>
      <c r="D2" s="2" t="s">
        <v>75</v>
      </c>
    </row>
    <row r="3" spans="1:4">
      <c r="A3" s="3" t="s">
        <v>112</v>
      </c>
    </row>
    <row r="4" spans="1:4">
      <c r="A4" s="4" t="s">
        <v>94</v>
      </c>
      <c r="B4" s="6" t="n">
        <v>-141660</v>
      </c>
      <c r="C4" s="6" t="n">
        <v>-44445</v>
      </c>
      <c r="D4" s="6" t="n">
        <v>25656</v>
      </c>
    </row>
    <row r="5" spans="1:4">
      <c r="A5" s="3" t="s">
        <v>113</v>
      </c>
    </row>
    <row r="6" spans="1:4">
      <c r="A6" s="4" t="s">
        <v>114</v>
      </c>
      <c r="B6" s="5" t="n">
        <v>3375</v>
      </c>
      <c r="C6" s="5" t="n">
        <v>-14582</v>
      </c>
      <c r="D6" s="5" t="n">
        <v>-2914</v>
      </c>
    </row>
    <row r="7" spans="1:4">
      <c r="A7" s="4" t="s">
        <v>115</v>
      </c>
      <c r="B7" s="5" t="n">
        <v>13917</v>
      </c>
      <c r="C7" s="5" t="n">
        <v>14429</v>
      </c>
      <c r="D7" s="5" t="n">
        <v>7882</v>
      </c>
    </row>
    <row r="8" spans="1:4">
      <c r="A8" s="4" t="s">
        <v>116</v>
      </c>
      <c r="B8" s="5" t="n">
        <v>9575</v>
      </c>
      <c r="C8" s="5" t="n">
        <v>12245</v>
      </c>
      <c r="D8" s="5" t="n">
        <v>4695</v>
      </c>
    </row>
    <row r="9" spans="1:4">
      <c r="A9" s="4" t="s">
        <v>86</v>
      </c>
      <c r="B9" s="5" t="n">
        <v>135884</v>
      </c>
      <c r="C9" s="5" t="n">
        <v>80337</v>
      </c>
      <c r="D9" s="5" t="n">
        <v>0</v>
      </c>
    </row>
    <row r="10" spans="1:4">
      <c r="A10" s="4" t="s">
        <v>117</v>
      </c>
      <c r="B10" s="5" t="n">
        <v>1290</v>
      </c>
      <c r="C10" s="5" t="n">
        <v>-167</v>
      </c>
      <c r="D10" s="5" t="n">
        <v>-1282</v>
      </c>
    </row>
    <row r="11" spans="1:4">
      <c r="A11" s="4" t="s">
        <v>118</v>
      </c>
      <c r="B11" s="5" t="n">
        <v>202</v>
      </c>
      <c r="C11" s="5" t="n">
        <v>-2064</v>
      </c>
      <c r="D11" s="5" t="n">
        <v>21</v>
      </c>
    </row>
    <row r="12" spans="1:4">
      <c r="A12" s="4" t="s">
        <v>119</v>
      </c>
      <c r="B12" s="5" t="n">
        <v>1346</v>
      </c>
      <c r="C12" s="5" t="n">
        <v>1471</v>
      </c>
      <c r="D12" s="5" t="n">
        <v>3007</v>
      </c>
    </row>
    <row r="13" spans="1:4">
      <c r="A13" s="4" t="s">
        <v>120</v>
      </c>
      <c r="B13" s="5" t="n">
        <v>332</v>
      </c>
      <c r="C13" s="5" t="n">
        <v>-253</v>
      </c>
      <c r="D13" s="5" t="n">
        <v>-336</v>
      </c>
    </row>
    <row r="14" spans="1:4">
      <c r="A14" s="3" t="s">
        <v>121</v>
      </c>
    </row>
    <row r="15" spans="1:4">
      <c r="A15" s="4" t="s">
        <v>122</v>
      </c>
      <c r="B15" s="5" t="n">
        <v>11959</v>
      </c>
      <c r="C15" s="5" t="n">
        <v>31223</v>
      </c>
      <c r="D15" s="5" t="n">
        <v>15311</v>
      </c>
    </row>
    <row r="16" spans="1:4">
      <c r="A16" s="4" t="s">
        <v>123</v>
      </c>
      <c r="B16" s="5" t="n">
        <v>10479</v>
      </c>
      <c r="C16" s="5" t="n">
        <v>4331</v>
      </c>
      <c r="D16" s="5" t="n">
        <v>-9872</v>
      </c>
    </row>
    <row r="17" spans="1:4">
      <c r="A17" s="4" t="s">
        <v>38</v>
      </c>
      <c r="B17" s="5" t="n">
        <v>1380</v>
      </c>
      <c r="C17" s="5" t="n">
        <v>3248</v>
      </c>
      <c r="D17" s="5" t="n">
        <v>-1004</v>
      </c>
    </row>
    <row r="18" spans="1:4">
      <c r="A18" s="4" t="s">
        <v>37</v>
      </c>
      <c r="B18" s="5" t="n">
        <v>-13035</v>
      </c>
      <c r="C18" s="5" t="n">
        <v>1134</v>
      </c>
      <c r="D18" s="5" t="n">
        <v>2530</v>
      </c>
    </row>
    <row r="19" spans="1:4">
      <c r="A19" s="4" t="s">
        <v>124</v>
      </c>
      <c r="B19" s="5" t="n">
        <v>59</v>
      </c>
      <c r="C19" s="5" t="n">
        <v>-909</v>
      </c>
      <c r="D19" s="5" t="n">
        <v>-386</v>
      </c>
    </row>
    <row r="20" spans="1:4">
      <c r="A20" s="4" t="s">
        <v>125</v>
      </c>
      <c r="B20" s="5" t="n">
        <v>0</v>
      </c>
      <c r="C20" s="5" t="n">
        <v>90</v>
      </c>
      <c r="D20" s="5" t="n">
        <v>630</v>
      </c>
    </row>
    <row r="21" spans="1:4">
      <c r="A21" s="4" t="s">
        <v>49</v>
      </c>
      <c r="B21" s="5" t="n">
        <v>-16005</v>
      </c>
      <c r="C21" s="5" t="n">
        <v>-17204</v>
      </c>
      <c r="D21" s="5" t="n">
        <v>16285</v>
      </c>
    </row>
    <row r="22" spans="1:4">
      <c r="A22" s="4" t="s">
        <v>50</v>
      </c>
      <c r="B22" s="5" t="n">
        <v>984</v>
      </c>
      <c r="C22" s="5" t="n">
        <v>-2279</v>
      </c>
      <c r="D22" s="5" t="n">
        <v>591</v>
      </c>
    </row>
    <row r="23" spans="1:4">
      <c r="A23" s="4" t="s">
        <v>51</v>
      </c>
      <c r="B23" s="5" t="n">
        <v>-2676</v>
      </c>
      <c r="C23" s="5" t="n">
        <v>-5136</v>
      </c>
      <c r="D23" s="5" t="n">
        <v>2542</v>
      </c>
    </row>
    <row r="24" spans="1:4">
      <c r="A24" s="4" t="s">
        <v>126</v>
      </c>
      <c r="B24" s="5" t="n">
        <v>1432</v>
      </c>
      <c r="C24" s="5" t="n">
        <v>-4189</v>
      </c>
      <c r="D24" s="5" t="n">
        <v>2732</v>
      </c>
    </row>
    <row r="25" spans="1:4">
      <c r="A25" s="4" t="s">
        <v>127</v>
      </c>
      <c r="B25" s="5" t="n">
        <v>-433</v>
      </c>
      <c r="C25" s="5" t="n">
        <v>-1108</v>
      </c>
      <c r="D25" s="5" t="n">
        <v>651</v>
      </c>
    </row>
    <row r="26" spans="1:4">
      <c r="A26" s="4" t="s">
        <v>128</v>
      </c>
      <c r="B26" s="5" t="n">
        <v>18405</v>
      </c>
      <c r="C26" s="5" t="n">
        <v>56172</v>
      </c>
      <c r="D26" s="5" t="n">
        <v>66739</v>
      </c>
    </row>
    <row r="27" spans="1:4">
      <c r="A27" s="3" t="s">
        <v>129</v>
      </c>
    </row>
    <row r="28" spans="1:4">
      <c r="A28" s="4" t="s">
        <v>130</v>
      </c>
      <c r="B28" s="5" t="n">
        <v>969</v>
      </c>
      <c r="C28" s="5" t="n">
        <v>5339</v>
      </c>
      <c r="D28" s="5" t="n">
        <v>184</v>
      </c>
    </row>
    <row r="29" spans="1:4">
      <c r="A29" s="4" t="s">
        <v>131</v>
      </c>
      <c r="B29" s="5" t="n">
        <v>-7664</v>
      </c>
      <c r="C29" s="5" t="n">
        <v>-14913</v>
      </c>
      <c r="D29" s="5" t="n">
        <v>-17056</v>
      </c>
    </row>
    <row r="30" spans="1:4">
      <c r="A30" s="4" t="s">
        <v>132</v>
      </c>
      <c r="B30" s="5" t="n">
        <v>0</v>
      </c>
      <c r="C30" s="5" t="n">
        <v>-196001</v>
      </c>
      <c r="D30" s="5" t="n">
        <v>-80797</v>
      </c>
    </row>
    <row r="31" spans="1:4">
      <c r="A31" s="4" t="s">
        <v>133</v>
      </c>
      <c r="B31" s="5" t="n">
        <v>1235</v>
      </c>
      <c r="C31" s="5" t="n">
        <v>0</v>
      </c>
      <c r="D31" s="5" t="n">
        <v>82</v>
      </c>
    </row>
    <row r="32" spans="1:4">
      <c r="A32" s="4" t="s">
        <v>134</v>
      </c>
      <c r="B32" s="5" t="n">
        <v>-7930</v>
      </c>
      <c r="C32" s="5" t="n">
        <v>-205575</v>
      </c>
      <c r="D32" s="5" t="n">
        <v>-97751</v>
      </c>
    </row>
    <row r="33" spans="1:4">
      <c r="A33" s="3" t="s">
        <v>135</v>
      </c>
    </row>
    <row r="34" spans="1:4">
      <c r="A34" s="4" t="s">
        <v>136</v>
      </c>
      <c r="B34" s="5" t="n">
        <v>-155427</v>
      </c>
      <c r="C34" s="5" t="n">
        <v>-161068</v>
      </c>
      <c r="D34" s="5" t="n">
        <v>-125</v>
      </c>
    </row>
    <row r="35" spans="1:4">
      <c r="A35" s="4" t="s">
        <v>137</v>
      </c>
      <c r="B35" s="5" t="n">
        <v>146243</v>
      </c>
      <c r="C35" s="5" t="n">
        <v>301063</v>
      </c>
      <c r="D35" s="5" t="n">
        <v>24516</v>
      </c>
    </row>
    <row r="36" spans="1:4">
      <c r="A36" s="4" t="s">
        <v>138</v>
      </c>
      <c r="B36" s="5" t="n">
        <v>0</v>
      </c>
      <c r="C36" s="5" t="n">
        <v>68</v>
      </c>
      <c r="D36" s="5" t="n">
        <v>131</v>
      </c>
    </row>
    <row r="37" spans="1:4">
      <c r="A37" s="4" t="s">
        <v>139</v>
      </c>
      <c r="B37" s="5" t="n">
        <v>-1417</v>
      </c>
      <c r="C37" s="5" t="n">
        <v>-1670</v>
      </c>
      <c r="D37" s="5" t="n">
        <v>-473</v>
      </c>
    </row>
    <row r="38" spans="1:4">
      <c r="A38" s="4" t="s">
        <v>140</v>
      </c>
      <c r="B38" s="5" t="n">
        <v>-342</v>
      </c>
      <c r="C38" s="5" t="n">
        <v>-2701</v>
      </c>
      <c r="D38" s="5" t="n">
        <v>-985</v>
      </c>
    </row>
    <row r="39" spans="1:4">
      <c r="A39" s="4" t="s">
        <v>141</v>
      </c>
      <c r="B39" s="5" t="n">
        <v>-1244</v>
      </c>
      <c r="C39" s="5" t="n">
        <v>-1656</v>
      </c>
      <c r="D39" s="5" t="n">
        <v>-1345</v>
      </c>
    </row>
    <row r="40" spans="1:4">
      <c r="A40" s="4" t="s">
        <v>142</v>
      </c>
      <c r="B40" s="5" t="n">
        <v>-332</v>
      </c>
      <c r="C40" s="5" t="n">
        <v>253</v>
      </c>
      <c r="D40" s="5" t="n">
        <v>336</v>
      </c>
    </row>
    <row r="41" spans="1:4">
      <c r="A41" s="4" t="s">
        <v>143</v>
      </c>
      <c r="B41" s="5" t="n">
        <v>-12519</v>
      </c>
      <c r="C41" s="5" t="n">
        <v>134289</v>
      </c>
      <c r="D41" s="5" t="n">
        <v>22055</v>
      </c>
    </row>
    <row r="42" spans="1:4">
      <c r="A42" s="4" t="s">
        <v>144</v>
      </c>
      <c r="B42" s="5" t="n">
        <v>-905</v>
      </c>
      <c r="C42" s="5" t="n">
        <v>-3598</v>
      </c>
      <c r="D42" s="5" t="n">
        <v>-3642</v>
      </c>
    </row>
    <row r="43" spans="1:4">
      <c r="A43" s="4" t="s">
        <v>145</v>
      </c>
      <c r="B43" s="5" t="n">
        <v>-2949</v>
      </c>
      <c r="C43" s="5" t="n">
        <v>-18712</v>
      </c>
      <c r="D43" s="5" t="n">
        <v>-12599</v>
      </c>
    </row>
    <row r="44" spans="1:4">
      <c r="A44" s="4" t="s">
        <v>146</v>
      </c>
      <c r="B44" s="5" t="n">
        <v>33312</v>
      </c>
      <c r="C44" s="5" t="n">
        <v>52024</v>
      </c>
      <c r="D44" s="5" t="n">
        <v>64623</v>
      </c>
    </row>
    <row r="45" spans="1:4">
      <c r="A45" s="4" t="s">
        <v>147</v>
      </c>
      <c r="B45" s="5" t="n">
        <v>30363</v>
      </c>
      <c r="C45" s="5" t="n">
        <v>33312</v>
      </c>
      <c r="D45" s="5" t="n">
        <v>52024</v>
      </c>
    </row>
    <row r="46" spans="1:4">
      <c r="A46" s="3" t="s">
        <v>148</v>
      </c>
    </row>
    <row r="47" spans="1:4">
      <c r="A47" s="4" t="s">
        <v>149</v>
      </c>
      <c r="B47" s="5" t="n">
        <v>4855</v>
      </c>
      <c r="C47" s="5" t="n">
        <v>3674</v>
      </c>
      <c r="D47" s="5" t="n">
        <v>362</v>
      </c>
    </row>
    <row r="48" spans="1:4">
      <c r="A48" s="4" t="s">
        <v>150</v>
      </c>
      <c r="B48" s="5" t="n">
        <v>3942</v>
      </c>
      <c r="C48" s="5" t="n">
        <v>7835</v>
      </c>
      <c r="D48" s="5" t="n">
        <v>14617</v>
      </c>
    </row>
    <row r="49" spans="1:4">
      <c r="A49" s="4" t="s">
        <v>151</v>
      </c>
      <c r="B49" s="6" t="n">
        <v>0</v>
      </c>
      <c r="C49" s="6" t="n">
        <v>288</v>
      </c>
      <c r="D49" s="6" t="n">
        <v>19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193</v>
      </c>
    </row>
    <row r="3" spans="1:2">
      <c r="A3" s="5" t="n">
        <v>2017</v>
      </c>
      <c r="B3" s="6" t="n">
        <v>140</v>
      </c>
    </row>
    <row r="4" spans="1:2">
      <c r="A4" s="5" t="n">
        <v>2018</v>
      </c>
      <c r="B4" s="5" t="n">
        <v>150</v>
      </c>
    </row>
    <row r="5" spans="1:2">
      <c r="A5" s="5" t="n">
        <v>2019</v>
      </c>
      <c r="B5" s="5" t="n">
        <v>581</v>
      </c>
    </row>
    <row r="6" spans="1:2">
      <c r="A6" s="4" t="s">
        <v>672</v>
      </c>
      <c r="B6" s="6" t="n">
        <v>8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3</v>
      </c>
      <c r="B1" s="2" t="s">
        <v>2</v>
      </c>
      <c r="C1" s="2" t="s">
        <v>32</v>
      </c>
    </row>
    <row r="2" spans="1:3">
      <c r="A2" s="3" t="s">
        <v>196</v>
      </c>
    </row>
    <row r="3" spans="1:3">
      <c r="A3" s="4" t="s">
        <v>674</v>
      </c>
      <c r="B3" s="6" t="n">
        <v>7597</v>
      </c>
      <c r="C3" s="6" t="n">
        <v>6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199</v>
      </c>
    </row>
    <row r="3" spans="1:3">
      <c r="A3" s="4" t="s">
        <v>676</v>
      </c>
      <c r="B3" s="6" t="n">
        <v>127073</v>
      </c>
      <c r="C3" s="6" t="n">
        <v>165000</v>
      </c>
    </row>
    <row r="4" spans="1:3">
      <c r="A4" s="4" t="s">
        <v>677</v>
      </c>
      <c r="B4" s="5" t="n">
        <v>30000</v>
      </c>
      <c r="C4" s="5" t="n">
        <v>0</v>
      </c>
    </row>
    <row r="5" spans="1:3">
      <c r="A5" s="4" t="s">
        <v>678</v>
      </c>
      <c r="B5" s="5" t="n">
        <v>534</v>
      </c>
      <c r="C5" s="5" t="n">
        <v>1247</v>
      </c>
    </row>
    <row r="6" spans="1:3">
      <c r="A6" s="4" t="s">
        <v>679</v>
      </c>
      <c r="B6" s="5" t="n">
        <v>1958</v>
      </c>
      <c r="C6" s="5" t="n">
        <v>2507</v>
      </c>
    </row>
    <row r="7" spans="1:3">
      <c r="A7" s="4" t="s">
        <v>158</v>
      </c>
      <c r="B7" s="5" t="n">
        <v>159565</v>
      </c>
      <c r="C7" s="5" t="n">
        <v>168754</v>
      </c>
    </row>
    <row r="8" spans="1:3">
      <c r="A8" s="4" t="s">
        <v>680</v>
      </c>
      <c r="B8" s="5" t="n">
        <v>10386</v>
      </c>
      <c r="C8" s="5" t="n">
        <v>1335</v>
      </c>
    </row>
    <row r="9" spans="1:3">
      <c r="A9" s="4" t="s">
        <v>56</v>
      </c>
      <c r="B9" s="6" t="n">
        <v>149179</v>
      </c>
      <c r="C9" s="6" t="n">
        <v>167419</v>
      </c>
    </row>
    <row r="10" spans="1:3">
      <c r="A10" s="4" t="s">
        <v>681</v>
      </c>
      <c r="B10" s="4" t="s">
        <v>682</v>
      </c>
      <c r="C10" s="4" t="s">
        <v>683</v>
      </c>
    </row>
    <row r="11" spans="1:3">
      <c r="A11" s="4" t="s">
        <v>684</v>
      </c>
      <c r="B11" s="4" t="s">
        <v>685</v>
      </c>
    </row>
    <row r="12" spans="1:3">
      <c r="A12" s="4" t="s">
        <v>686</v>
      </c>
      <c r="B12" s="4" t="s">
        <v>687</v>
      </c>
      <c r="C12" s="4" t="s">
        <v>688</v>
      </c>
    </row>
    <row r="13" spans="1:3">
      <c r="A13" s="4" t="s">
        <v>689</v>
      </c>
      <c r="B13" s="4" t="s">
        <v>6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199</v>
      </c>
    </row>
    <row r="3" spans="1:3">
      <c r="A3" s="5" t="n">
        <v>2017</v>
      </c>
      <c r="B3" s="6" t="n">
        <v>10386</v>
      </c>
    </row>
    <row r="4" spans="1:3">
      <c r="A4" s="5" t="n">
        <v>2018</v>
      </c>
      <c r="B4" s="5" t="n">
        <v>9820</v>
      </c>
    </row>
    <row r="5" spans="1:3">
      <c r="A5" s="5" t="n">
        <v>2019</v>
      </c>
      <c r="B5" s="5" t="n">
        <v>9734</v>
      </c>
    </row>
    <row r="6" spans="1:3">
      <c r="A6" s="5" t="n">
        <v>2020</v>
      </c>
      <c r="B6" s="5" t="n">
        <v>129625</v>
      </c>
    </row>
    <row r="7" spans="1:3">
      <c r="A7" s="5" t="n">
        <v>2021</v>
      </c>
      <c r="B7" s="5" t="n">
        <v>0</v>
      </c>
    </row>
    <row r="8" spans="1:3">
      <c r="A8" s="4" t="s">
        <v>610</v>
      </c>
      <c r="B8" s="5" t="n">
        <v>0</v>
      </c>
    </row>
    <row r="9" spans="1:3">
      <c r="A9" s="4" t="s">
        <v>158</v>
      </c>
      <c r="B9" s="6" t="n">
        <v>159565</v>
      </c>
      <c r="C9" s="6" t="n">
        <v>1687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4"/>
    <col customWidth="1" max="6" min="6" width="24"/>
    <col customWidth="1" max="7" min="7" width="4"/>
    <col customWidth="1" max="8" min="8" width="24"/>
    <col customWidth="1" max="9" min="9" width="4"/>
    <col customWidth="1" max="10" min="10" width="24"/>
    <col customWidth="1" max="11" min="11" width="31"/>
    <col customWidth="1" max="12" min="12" width="4"/>
    <col customWidth="1" max="13" min="13" width="24"/>
    <col customWidth="1" max="14" min="14" width="4"/>
    <col customWidth="1" max="15" min="15" width="24"/>
    <col customWidth="1" max="16" min="16" width="24"/>
    <col customWidth="1" max="17" min="17" width="80"/>
    <col customWidth="1" max="18" min="18" width="31"/>
    <col customWidth="1" max="19" min="19" width="24"/>
  </cols>
  <sheetData>
    <row r="1" spans="1:19">
      <c r="A1" s="1" t="s">
        <v>692</v>
      </c>
      <c r="B1" s="2" t="s">
        <v>693</v>
      </c>
      <c r="C1" s="2" t="s">
        <v>694</v>
      </c>
      <c r="D1" s="2" t="s">
        <v>695</v>
      </c>
      <c r="F1" s="2" t="s">
        <v>696</v>
      </c>
      <c r="G1" s="2" t="s">
        <v>467</v>
      </c>
      <c r="H1" s="2" t="s">
        <v>697</v>
      </c>
      <c r="I1" s="2" t="s">
        <v>526</v>
      </c>
      <c r="J1" s="2" t="s">
        <v>698</v>
      </c>
      <c r="K1" s="2" t="s">
        <v>699</v>
      </c>
      <c r="M1" s="2" t="s">
        <v>700</v>
      </c>
      <c r="N1" s="2" t="s">
        <v>530</v>
      </c>
      <c r="O1" s="2" t="s">
        <v>701</v>
      </c>
      <c r="P1" s="2" t="s">
        <v>702</v>
      </c>
      <c r="Q1" s="2" t="s">
        <v>695</v>
      </c>
      <c r="R1" s="2" t="s">
        <v>699</v>
      </c>
      <c r="S1" s="2" t="s">
        <v>703</v>
      </c>
    </row>
    <row r="2" spans="1:19">
      <c r="A2" s="3" t="s">
        <v>704</v>
      </c>
    </row>
    <row r="3" spans="1:19">
      <c r="A3" s="4" t="s">
        <v>677</v>
      </c>
      <c r="D3" s="6" t="n">
        <v>30000</v>
      </c>
      <c r="K3" s="6" t="n">
        <v>0</v>
      </c>
      <c r="Q3" s="6" t="n">
        <v>30000</v>
      </c>
      <c r="R3" s="6" t="n">
        <v>0</v>
      </c>
    </row>
    <row r="4" spans="1:19">
      <c r="A4" s="4" t="s">
        <v>705</v>
      </c>
      <c r="D4" s="6" t="n">
        <v>0</v>
      </c>
      <c r="E4" s="4" t="s">
        <v>462</v>
      </c>
      <c r="F4" s="7" t="n">
        <v>0.04</v>
      </c>
      <c r="H4" s="7" t="n">
        <v>0.04</v>
      </c>
      <c r="J4" s="7" t="n">
        <v>0.04</v>
      </c>
      <c r="K4" s="7" t="n">
        <v>0.04</v>
      </c>
      <c r="L4" s="4" t="s">
        <v>528</v>
      </c>
      <c r="M4" s="7" t="n">
        <v>0.04</v>
      </c>
      <c r="O4" s="7" t="n">
        <v>0.04</v>
      </c>
      <c r="P4" s="7" t="n">
        <v>0.04</v>
      </c>
      <c r="Q4" s="7" t="n">
        <v>0.12</v>
      </c>
      <c r="R4" s="7" t="n">
        <v>0.16</v>
      </c>
      <c r="S4" s="7" t="n">
        <v>0.13</v>
      </c>
    </row>
    <row r="5" spans="1:19">
      <c r="A5" s="4" t="s">
        <v>706</v>
      </c>
      <c r="D5" s="6" t="n">
        <v>127073</v>
      </c>
      <c r="K5" s="6" t="n">
        <v>165000</v>
      </c>
      <c r="Q5" s="6" t="n">
        <v>127073</v>
      </c>
      <c r="R5" s="6" t="n">
        <v>165000</v>
      </c>
    </row>
    <row r="6" spans="1:19">
      <c r="A6" s="4" t="s">
        <v>707</v>
      </c>
    </row>
    <row r="7" spans="1:19">
      <c r="A7" s="3" t="s">
        <v>704</v>
      </c>
    </row>
    <row r="8" spans="1:19">
      <c r="A8" s="4" t="s">
        <v>706</v>
      </c>
      <c r="D8" s="6" t="n">
        <v>425</v>
      </c>
      <c r="K8" s="6" t="n">
        <v>526</v>
      </c>
      <c r="Q8" s="6" t="n">
        <v>425</v>
      </c>
      <c r="R8" s="6" t="n">
        <v>526</v>
      </c>
    </row>
    <row r="9" spans="1:19">
      <c r="A9" s="4" t="s">
        <v>708</v>
      </c>
    </row>
    <row r="10" spans="1:19">
      <c r="A10" s="3" t="s">
        <v>704</v>
      </c>
    </row>
    <row r="11" spans="1:19">
      <c r="A11" s="4" t="s">
        <v>709</v>
      </c>
      <c r="B11" s="6" t="n">
        <v>195000</v>
      </c>
      <c r="C11" s="6" t="n">
        <v>275000</v>
      </c>
    </row>
    <row r="12" spans="1:19">
      <c r="A12" s="4" t="s">
        <v>710</v>
      </c>
      <c r="B12" s="4" t="s">
        <v>711</v>
      </c>
    </row>
    <row r="13" spans="1:19">
      <c r="A13" s="4" t="s">
        <v>712</v>
      </c>
      <c r="B13" s="4" t="s">
        <v>713</v>
      </c>
    </row>
    <row r="14" spans="1:19">
      <c r="A14" s="4" t="s">
        <v>714</v>
      </c>
      <c r="B14" s="8" t="n">
        <v>4.25</v>
      </c>
    </row>
    <row r="15" spans="1:19">
      <c r="A15" s="4" t="s">
        <v>715</v>
      </c>
      <c r="B15" s="8" t="n">
        <v>3.75</v>
      </c>
    </row>
    <row r="16" spans="1:19">
      <c r="A16" s="4" t="s">
        <v>716</v>
      </c>
      <c r="B16" s="6" t="n">
        <v>1700</v>
      </c>
      <c r="C16" s="5" t="n">
        <v>4000</v>
      </c>
    </row>
    <row r="17" spans="1:19">
      <c r="A17" s="4" t="s">
        <v>717</v>
      </c>
      <c r="B17" s="5" t="n">
        <v>5000</v>
      </c>
      <c r="C17" s="5" t="n">
        <v>10000</v>
      </c>
    </row>
    <row r="18" spans="1:19">
      <c r="A18" s="4" t="s">
        <v>718</v>
      </c>
      <c r="B18" s="6" t="n">
        <v>25000</v>
      </c>
      <c r="C18" s="5" t="n">
        <v>25000</v>
      </c>
    </row>
    <row r="19" spans="1:19">
      <c r="A19" s="4" t="s">
        <v>719</v>
      </c>
      <c r="C19" s="6" t="n">
        <v>15000</v>
      </c>
    </row>
    <row r="20" spans="1:19">
      <c r="A20" s="4" t="s">
        <v>720</v>
      </c>
      <c r="B20" s="4" t="s">
        <v>721</v>
      </c>
    </row>
    <row r="21" spans="1:19">
      <c r="A21" s="4" t="s">
        <v>722</v>
      </c>
      <c r="Q21" s="4" t="s">
        <v>723</v>
      </c>
    </row>
    <row r="22" spans="1:19">
      <c r="A22" s="4" t="s">
        <v>724</v>
      </c>
    </row>
    <row r="23" spans="1:19">
      <c r="A23" s="3" t="s">
        <v>704</v>
      </c>
    </row>
    <row r="24" spans="1:19">
      <c r="A24" s="4" t="s">
        <v>725</v>
      </c>
      <c r="B24" s="6" t="n">
        <v>18500</v>
      </c>
    </row>
    <row r="25" spans="1:19">
      <c r="A25" s="4" t="s">
        <v>726</v>
      </c>
      <c r="B25" s="6" t="n">
        <v>31000</v>
      </c>
    </row>
    <row r="26" spans="1:19">
      <c r="A26" s="4" t="s">
        <v>727</v>
      </c>
      <c r="B26" s="5" t="n">
        <v>1</v>
      </c>
    </row>
    <row r="27" spans="1:19">
      <c r="A27" s="4" t="s">
        <v>728</v>
      </c>
      <c r="B27" s="8" t="n">
        <v>1.25</v>
      </c>
    </row>
    <row r="28" spans="1:19">
      <c r="A28" s="4" t="s">
        <v>729</v>
      </c>
      <c r="B28" s="6" t="n">
        <v>25000</v>
      </c>
    </row>
    <row r="29" spans="1:19">
      <c r="A29" s="4" t="s">
        <v>730</v>
      </c>
    </row>
    <row r="30" spans="1:19">
      <c r="A30" s="3" t="s">
        <v>704</v>
      </c>
    </row>
    <row r="31" spans="1:19">
      <c r="A31" s="4" t="s">
        <v>731</v>
      </c>
      <c r="B31" s="4" t="s">
        <v>732</v>
      </c>
    </row>
    <row r="32" spans="1:19">
      <c r="A32" s="4" t="s">
        <v>733</v>
      </c>
    </row>
    <row r="33" spans="1:19">
      <c r="A33" s="3" t="s">
        <v>704</v>
      </c>
    </row>
    <row r="34" spans="1:19">
      <c r="A34" s="4" t="s">
        <v>731</v>
      </c>
      <c r="B34" s="4" t="s">
        <v>734</v>
      </c>
    </row>
    <row r="35" spans="1:19">
      <c r="A35" s="4" t="s">
        <v>735</v>
      </c>
    </row>
    <row r="36" spans="1:19">
      <c r="A36" s="3" t="s">
        <v>704</v>
      </c>
    </row>
    <row r="37" spans="1:19">
      <c r="A37" s="4" t="s">
        <v>731</v>
      </c>
      <c r="B37" s="4" t="s">
        <v>736</v>
      </c>
    </row>
    <row r="38" spans="1:19">
      <c r="A38" s="4" t="s">
        <v>737</v>
      </c>
    </row>
    <row r="39" spans="1:19">
      <c r="A39" s="3" t="s">
        <v>704</v>
      </c>
    </row>
    <row r="40" spans="1:19">
      <c r="A40" s="4" t="s">
        <v>731</v>
      </c>
      <c r="B40" s="4" t="s">
        <v>738</v>
      </c>
    </row>
    <row r="41" spans="1:19">
      <c r="A41" s="4" t="s">
        <v>739</v>
      </c>
    </row>
    <row r="42" spans="1:19">
      <c r="A42" s="3" t="s">
        <v>704</v>
      </c>
    </row>
    <row r="43" spans="1:19">
      <c r="A43" s="4" t="s">
        <v>677</v>
      </c>
      <c r="B43" s="6" t="n">
        <v>30000</v>
      </c>
    </row>
    <row r="44" spans="1:19">
      <c r="A44" s="4" t="s">
        <v>740</v>
      </c>
      <c r="B44" s="4" t="s">
        <v>741</v>
      </c>
    </row>
    <row r="45" spans="1:19"/>
    <row r="46" spans="1:19">
      <c r="A46" s="4" t="s">
        <v>462</v>
      </c>
      <c r="B46" s="4" t="s">
        <v>536</v>
      </c>
    </row>
    <row r="47" spans="1:19">
      <c r="A47" s="4" t="s">
        <v>467</v>
      </c>
      <c r="B47" s="4" t="s">
        <v>537</v>
      </c>
    </row>
    <row r="48" spans="1:19">
      <c r="A48" s="4" t="s">
        <v>526</v>
      </c>
      <c r="B48" s="4" t="s">
        <v>538</v>
      </c>
    </row>
    <row r="49" spans="1:19">
      <c r="A49" s="4" t="s">
        <v>528</v>
      </c>
      <c r="B49" s="4" t="s">
        <v>539</v>
      </c>
    </row>
    <row r="50" spans="1:19">
      <c r="A50" s="4" t="s">
        <v>530</v>
      </c>
      <c r="B50" s="4" t="s">
        <v>540</v>
      </c>
    </row>
  </sheetData>
  <mergeCells count="137">
    <mergeCell ref="D1:E1"/>
    <mergeCell ref="K1:L1"/>
    <mergeCell ref="F2:G2"/>
    <mergeCell ref="H2:I2"/>
    <mergeCell ref="M2:N2"/>
    <mergeCell ref="F3:G3"/>
    <mergeCell ref="H3:I3"/>
    <mergeCell ref="M3:N3"/>
    <mergeCell ref="F4:G4"/>
    <mergeCell ref="H4:I4"/>
    <mergeCell ref="M4:N4"/>
    <mergeCell ref="F5:G5"/>
    <mergeCell ref="H5:I5"/>
    <mergeCell ref="M5:N5"/>
    <mergeCell ref="F6:G6"/>
    <mergeCell ref="H6:I6"/>
    <mergeCell ref="M6:N6"/>
    <mergeCell ref="F7:G7"/>
    <mergeCell ref="H7:I7"/>
    <mergeCell ref="M7:N7"/>
    <mergeCell ref="F8:G8"/>
    <mergeCell ref="H8:I8"/>
    <mergeCell ref="M8:N8"/>
    <mergeCell ref="F9:G9"/>
    <mergeCell ref="H9:I9"/>
    <mergeCell ref="M9:N9"/>
    <mergeCell ref="F10:G10"/>
    <mergeCell ref="H10:I10"/>
    <mergeCell ref="M10:N10"/>
    <mergeCell ref="F11:G11"/>
    <mergeCell ref="H11:I11"/>
    <mergeCell ref="M11:N11"/>
    <mergeCell ref="F12:G12"/>
    <mergeCell ref="H12:I12"/>
    <mergeCell ref="M12:N12"/>
    <mergeCell ref="F13:G13"/>
    <mergeCell ref="H13:I13"/>
    <mergeCell ref="M13:N13"/>
    <mergeCell ref="F14:G14"/>
    <mergeCell ref="H14:I14"/>
    <mergeCell ref="M14:N14"/>
    <mergeCell ref="F15:G15"/>
    <mergeCell ref="H15:I15"/>
    <mergeCell ref="M15:N15"/>
    <mergeCell ref="F16:G16"/>
    <mergeCell ref="H16:I16"/>
    <mergeCell ref="M16:N16"/>
    <mergeCell ref="F17:G17"/>
    <mergeCell ref="H17:I17"/>
    <mergeCell ref="M17:N17"/>
    <mergeCell ref="F18:G18"/>
    <mergeCell ref="H18:I18"/>
    <mergeCell ref="M18:N18"/>
    <mergeCell ref="F19:G19"/>
    <mergeCell ref="H19:I19"/>
    <mergeCell ref="M19:N19"/>
    <mergeCell ref="F20:G20"/>
    <mergeCell ref="H20:I20"/>
    <mergeCell ref="M20:N20"/>
    <mergeCell ref="F21:G21"/>
    <mergeCell ref="H21:I21"/>
    <mergeCell ref="M21:N21"/>
    <mergeCell ref="F22:G22"/>
    <mergeCell ref="H22:I22"/>
    <mergeCell ref="M22:N22"/>
    <mergeCell ref="F23:G23"/>
    <mergeCell ref="H23:I23"/>
    <mergeCell ref="M23:N23"/>
    <mergeCell ref="F24:G24"/>
    <mergeCell ref="H24:I24"/>
    <mergeCell ref="M24:N24"/>
    <mergeCell ref="F25:G25"/>
    <mergeCell ref="H25:I25"/>
    <mergeCell ref="M25:N25"/>
    <mergeCell ref="F26:G26"/>
    <mergeCell ref="H26:I26"/>
    <mergeCell ref="M26:N26"/>
    <mergeCell ref="F27:G27"/>
    <mergeCell ref="H27:I27"/>
    <mergeCell ref="M27:N27"/>
    <mergeCell ref="F28:G28"/>
    <mergeCell ref="H28:I28"/>
    <mergeCell ref="M28:N28"/>
    <mergeCell ref="F29:G29"/>
    <mergeCell ref="H29:I29"/>
    <mergeCell ref="M29:N29"/>
    <mergeCell ref="F30:G30"/>
    <mergeCell ref="H30:I30"/>
    <mergeCell ref="M30:N30"/>
    <mergeCell ref="F31:G31"/>
    <mergeCell ref="H31:I31"/>
    <mergeCell ref="M31:N31"/>
    <mergeCell ref="F32:G32"/>
    <mergeCell ref="H32:I32"/>
    <mergeCell ref="M32:N32"/>
    <mergeCell ref="F33:G33"/>
    <mergeCell ref="H33:I33"/>
    <mergeCell ref="M33:N33"/>
    <mergeCell ref="F34:G34"/>
    <mergeCell ref="H34:I34"/>
    <mergeCell ref="M34:N34"/>
    <mergeCell ref="F35:G35"/>
    <mergeCell ref="H35:I35"/>
    <mergeCell ref="M35:N35"/>
    <mergeCell ref="F36:G36"/>
    <mergeCell ref="H36:I36"/>
    <mergeCell ref="M36:N36"/>
    <mergeCell ref="F37:G37"/>
    <mergeCell ref="H37:I37"/>
    <mergeCell ref="M37:N37"/>
    <mergeCell ref="F38:G38"/>
    <mergeCell ref="H38:I38"/>
    <mergeCell ref="M38:N38"/>
    <mergeCell ref="F39:G39"/>
    <mergeCell ref="H39:I39"/>
    <mergeCell ref="M39:N39"/>
    <mergeCell ref="F40:G40"/>
    <mergeCell ref="H40:I40"/>
    <mergeCell ref="M40:N40"/>
    <mergeCell ref="F41:G41"/>
    <mergeCell ref="H41:I41"/>
    <mergeCell ref="M41:N41"/>
    <mergeCell ref="F42:G42"/>
    <mergeCell ref="H42:I42"/>
    <mergeCell ref="M42:N42"/>
    <mergeCell ref="F43:G43"/>
    <mergeCell ref="H43:I43"/>
    <mergeCell ref="M43:N43"/>
    <mergeCell ref="F44:G44"/>
    <mergeCell ref="H44:I44"/>
    <mergeCell ref="M44:N44"/>
    <mergeCell ref="A45:S45"/>
    <mergeCell ref="B46:S46"/>
    <mergeCell ref="B47:S47"/>
    <mergeCell ref="B48:S48"/>
    <mergeCell ref="B49:S49"/>
    <mergeCell ref="B50:S5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42</v>
      </c>
      <c r="B1" s="2" t="s">
        <v>1</v>
      </c>
    </row>
    <row r="2" spans="1:4">
      <c r="B2" s="2" t="s">
        <v>743</v>
      </c>
      <c r="C2" s="2" t="s">
        <v>671</v>
      </c>
      <c r="D2" s="2" t="s">
        <v>642</v>
      </c>
    </row>
    <row r="3" spans="1:4">
      <c r="A3" s="3" t="s">
        <v>704</v>
      </c>
    </row>
    <row r="4" spans="1:4">
      <c r="A4" s="4" t="s">
        <v>706</v>
      </c>
      <c r="C4" s="6" t="n">
        <v>127073</v>
      </c>
      <c r="D4" s="6" t="n">
        <v>165000</v>
      </c>
    </row>
    <row r="5" spans="1:4">
      <c r="A5" s="4" t="s">
        <v>744</v>
      </c>
    </row>
    <row r="6" spans="1:4">
      <c r="A6" s="3" t="s">
        <v>704</v>
      </c>
    </row>
    <row r="7" spans="1:4">
      <c r="A7" s="4" t="s">
        <v>731</v>
      </c>
      <c r="B7" s="4" t="s">
        <v>738</v>
      </c>
    </row>
    <row r="8" spans="1:4">
      <c r="A8" s="4" t="s">
        <v>745</v>
      </c>
    </row>
    <row r="9" spans="1:4">
      <c r="A9" s="3" t="s">
        <v>704</v>
      </c>
    </row>
    <row r="10" spans="1:4">
      <c r="A10" s="4" t="s">
        <v>709</v>
      </c>
      <c r="B10" s="9" t="n">
        <v>1500</v>
      </c>
      <c r="C10" s="5" t="n">
        <v>1852</v>
      </c>
    </row>
    <row r="11" spans="1:4">
      <c r="A11" s="4" t="s">
        <v>746</v>
      </c>
      <c r="B11" s="4" t="s">
        <v>747</v>
      </c>
    </row>
    <row r="12" spans="1:4">
      <c r="A12" s="4" t="s">
        <v>748</v>
      </c>
      <c r="B12" s="4" t="s">
        <v>749</v>
      </c>
    </row>
    <row r="13" spans="1:4">
      <c r="A13" s="4" t="s">
        <v>710</v>
      </c>
      <c r="B13" s="4" t="s">
        <v>750</v>
      </c>
    </row>
    <row r="14" spans="1:4">
      <c r="A14" s="4" t="s">
        <v>751</v>
      </c>
      <c r="B14" s="4" t="s">
        <v>752</v>
      </c>
    </row>
    <row r="15" spans="1:4">
      <c r="A15" s="4" t="s">
        <v>706</v>
      </c>
      <c r="C15" s="5" t="n">
        <v>0</v>
      </c>
    </row>
    <row r="16" spans="1:4">
      <c r="A16" s="4" t="s">
        <v>753</v>
      </c>
      <c r="C16" s="5" t="n">
        <v>1650</v>
      </c>
      <c r="D16" s="6" t="n">
        <v>2194</v>
      </c>
    </row>
    <row r="17" spans="1:4">
      <c r="A17" s="4" t="s">
        <v>754</v>
      </c>
    </row>
    <row r="18" spans="1:4">
      <c r="A18" s="3" t="s">
        <v>704</v>
      </c>
    </row>
    <row r="19" spans="1:4">
      <c r="A19" s="4" t="s">
        <v>706</v>
      </c>
      <c r="C19" s="6" t="n">
        <v>2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755</v>
      </c>
      <c r="B1" s="2" t="s">
        <v>412</v>
      </c>
      <c r="O1" s="2" t="s">
        <v>1</v>
      </c>
    </row>
    <row r="2" spans="1:19">
      <c r="B2" s="2" t="s">
        <v>2</v>
      </c>
      <c r="D2" s="2" t="s">
        <v>525</v>
      </c>
      <c r="E2" s="2" t="s">
        <v>467</v>
      </c>
      <c r="F2" s="2" t="s">
        <v>4</v>
      </c>
      <c r="G2" s="2" t="s">
        <v>526</v>
      </c>
      <c r="H2" s="2" t="s">
        <v>527</v>
      </c>
      <c r="I2" s="2" t="s">
        <v>32</v>
      </c>
      <c r="K2" s="2" t="s">
        <v>529</v>
      </c>
      <c r="L2" s="2" t="s">
        <v>530</v>
      </c>
      <c r="M2" s="2" t="s">
        <v>531</v>
      </c>
      <c r="N2" s="2" t="s">
        <v>532</v>
      </c>
      <c r="O2" s="2" t="s">
        <v>2</v>
      </c>
      <c r="P2" s="2" t="s">
        <v>32</v>
      </c>
      <c r="Q2" s="2" t="s">
        <v>75</v>
      </c>
      <c r="R2" s="2" t="s">
        <v>756</v>
      </c>
      <c r="S2" s="2" t="s">
        <v>757</v>
      </c>
    </row>
    <row r="3" spans="1:19">
      <c r="A3" s="3" t="s">
        <v>758</v>
      </c>
    </row>
    <row r="4" spans="1:19">
      <c r="A4" s="4" t="s">
        <v>759</v>
      </c>
      <c r="B4" s="5" t="n">
        <v>20000000</v>
      </c>
      <c r="I4" s="5" t="n">
        <v>20000000</v>
      </c>
      <c r="O4" s="5" t="n">
        <v>20000000</v>
      </c>
      <c r="P4" s="5" t="n">
        <v>20000000</v>
      </c>
    </row>
    <row r="5" spans="1:19">
      <c r="A5" s="4" t="s">
        <v>760</v>
      </c>
      <c r="B5" s="5" t="n">
        <v>11115779</v>
      </c>
      <c r="I5" s="5" t="n">
        <v>11115779</v>
      </c>
      <c r="O5" s="5" t="n">
        <v>11115779</v>
      </c>
      <c r="P5" s="5" t="n">
        <v>11115779</v>
      </c>
    </row>
    <row r="6" spans="1:19">
      <c r="A6" s="4" t="s">
        <v>761</v>
      </c>
      <c r="B6" s="7" t="n">
        <v>0.01</v>
      </c>
      <c r="I6" s="7" t="n">
        <v>0.01</v>
      </c>
      <c r="O6" s="7" t="n">
        <v>0.01</v>
      </c>
      <c r="P6" s="7" t="n">
        <v>0.01</v>
      </c>
    </row>
    <row r="7" spans="1:19">
      <c r="A7" s="4" t="s">
        <v>762</v>
      </c>
      <c r="B7" s="6" t="n">
        <v>0</v>
      </c>
      <c r="C7" s="4" t="s">
        <v>462</v>
      </c>
      <c r="D7" s="7" t="n">
        <v>0.04</v>
      </c>
      <c r="F7" s="7" t="n">
        <v>0.04</v>
      </c>
      <c r="H7" s="7" t="n">
        <v>0.04</v>
      </c>
      <c r="I7" s="7" t="n">
        <v>0.04</v>
      </c>
      <c r="J7" s="4" t="s">
        <v>528</v>
      </c>
      <c r="K7" s="7" t="n">
        <v>0.04</v>
      </c>
      <c r="M7" s="7" t="n">
        <v>0.04</v>
      </c>
      <c r="N7" s="7" t="n">
        <v>0.04</v>
      </c>
      <c r="O7" s="7" t="n">
        <v>0.12</v>
      </c>
      <c r="P7" s="7" t="n">
        <v>0.16</v>
      </c>
      <c r="Q7" s="7" t="n">
        <v>0.13</v>
      </c>
    </row>
    <row r="8" spans="1:19">
      <c r="A8" s="4" t="s">
        <v>763</v>
      </c>
      <c r="O8" s="5" t="n">
        <v>5000</v>
      </c>
      <c r="P8" s="5" t="n">
        <v>80512</v>
      </c>
    </row>
    <row r="9" spans="1:19">
      <c r="A9" s="4" t="s">
        <v>764</v>
      </c>
      <c r="O9" s="6" t="n">
        <v>67</v>
      </c>
      <c r="P9" s="6" t="n">
        <v>1587</v>
      </c>
    </row>
    <row r="10" spans="1:19">
      <c r="A10" s="4" t="s">
        <v>765</v>
      </c>
      <c r="O10" s="6" t="n">
        <v>342</v>
      </c>
      <c r="P10" s="6" t="n">
        <v>2701</v>
      </c>
      <c r="Q10" s="6" t="n">
        <v>985</v>
      </c>
    </row>
    <row r="11" spans="1:19">
      <c r="A11" s="4" t="s">
        <v>766</v>
      </c>
      <c r="O11" s="4" t="s">
        <v>767</v>
      </c>
    </row>
    <row r="12" spans="1:19">
      <c r="A12" s="4" t="s">
        <v>768</v>
      </c>
      <c r="O12" s="5" t="n">
        <v>20186</v>
      </c>
      <c r="P12" s="5" t="n">
        <v>25340</v>
      </c>
    </row>
    <row r="13" spans="1:19">
      <c r="A13" s="4" t="s">
        <v>769</v>
      </c>
      <c r="O13" s="6" t="n">
        <v>275</v>
      </c>
      <c r="P13" s="6" t="n">
        <v>1114</v>
      </c>
    </row>
    <row r="14" spans="1:19">
      <c r="A14" s="4" t="s">
        <v>770</v>
      </c>
      <c r="O14" s="6" t="n">
        <v>1244</v>
      </c>
      <c r="P14" s="6" t="n">
        <v>1656</v>
      </c>
      <c r="Q14" s="6" t="n">
        <v>1345</v>
      </c>
    </row>
    <row r="15" spans="1:19">
      <c r="A15" s="4" t="s">
        <v>153</v>
      </c>
    </row>
    <row r="16" spans="1:19">
      <c r="A16" s="3" t="s">
        <v>758</v>
      </c>
    </row>
    <row r="17" spans="1:19">
      <c r="A17" s="4" t="s">
        <v>759</v>
      </c>
      <c r="I17" s="5" t="n">
        <v>20000000</v>
      </c>
      <c r="P17" s="5" t="n">
        <v>20000000</v>
      </c>
      <c r="Q17" s="5" t="n">
        <v>20000000</v>
      </c>
    </row>
    <row r="18" spans="1:19">
      <c r="A18" s="4" t="s">
        <v>760</v>
      </c>
      <c r="I18" s="5" t="n">
        <v>11115779</v>
      </c>
      <c r="P18" s="5" t="n">
        <v>11115779</v>
      </c>
      <c r="Q18" s="5" t="n">
        <v>11115779</v>
      </c>
    </row>
    <row r="19" spans="1:19">
      <c r="A19" s="4" t="s">
        <v>761</v>
      </c>
      <c r="I19" s="7" t="n">
        <v>0.01</v>
      </c>
      <c r="P19" s="7" t="n">
        <v>0.01</v>
      </c>
    </row>
    <row r="20" spans="1:19">
      <c r="A20" s="4" t="s">
        <v>763</v>
      </c>
      <c r="O20" s="5" t="n">
        <v>5000</v>
      </c>
      <c r="P20" s="5" t="n">
        <v>80512</v>
      </c>
    </row>
    <row r="21" spans="1:19">
      <c r="A21" s="4" t="s">
        <v>771</v>
      </c>
    </row>
    <row r="22" spans="1:19">
      <c r="A22" s="3" t="s">
        <v>758</v>
      </c>
    </row>
    <row r="23" spans="1:19">
      <c r="A23" s="4" t="s">
        <v>772</v>
      </c>
      <c r="I23" s="5" t="n">
        <v>5000000</v>
      </c>
      <c r="P23" s="5" t="n">
        <v>5000000</v>
      </c>
    </row>
    <row r="24" spans="1:19">
      <c r="A24" s="4" t="s">
        <v>773</v>
      </c>
      <c r="B24" s="5" t="n">
        <v>0</v>
      </c>
      <c r="I24" s="5" t="n">
        <v>0</v>
      </c>
      <c r="O24" s="5" t="n">
        <v>0</v>
      </c>
      <c r="P24" s="5" t="n">
        <v>0</v>
      </c>
    </row>
    <row r="25" spans="1:19">
      <c r="A25" s="4" t="s">
        <v>774</v>
      </c>
      <c r="B25" s="6" t="n">
        <v>0</v>
      </c>
      <c r="O25" s="6" t="n">
        <v>0</v>
      </c>
    </row>
    <row r="26" spans="1:19">
      <c r="A26" s="4" t="s">
        <v>775</v>
      </c>
    </row>
    <row r="27" spans="1:19">
      <c r="A27" s="3" t="s">
        <v>758</v>
      </c>
    </row>
    <row r="28" spans="1:19">
      <c r="A28" s="4" t="s">
        <v>776</v>
      </c>
      <c r="S28" s="6" t="n">
        <v>15000</v>
      </c>
    </row>
    <row r="29" spans="1:19">
      <c r="A29" s="4" t="s">
        <v>777</v>
      </c>
    </row>
    <row r="30" spans="1:19">
      <c r="A30" s="3" t="s">
        <v>758</v>
      </c>
    </row>
    <row r="31" spans="1:19">
      <c r="A31" s="4" t="s">
        <v>776</v>
      </c>
      <c r="R31" s="6" t="n">
        <v>30000</v>
      </c>
    </row>
    <row r="32" spans="1:19"/>
    <row r="33" spans="1:19">
      <c r="A33" s="4" t="s">
        <v>462</v>
      </c>
      <c r="B33" s="4" t="s">
        <v>536</v>
      </c>
    </row>
    <row r="34" spans="1:19">
      <c r="A34" s="4" t="s">
        <v>467</v>
      </c>
      <c r="B34" s="4" t="s">
        <v>537</v>
      </c>
    </row>
    <row r="35" spans="1:19">
      <c r="A35" s="4" t="s">
        <v>526</v>
      </c>
      <c r="B35" s="4" t="s">
        <v>538</v>
      </c>
    </row>
    <row r="36" spans="1:19">
      <c r="A36" s="4" t="s">
        <v>528</v>
      </c>
      <c r="B36" s="4" t="s">
        <v>539</v>
      </c>
    </row>
    <row r="37" spans="1:19">
      <c r="A37" s="4" t="s">
        <v>530</v>
      </c>
      <c r="B37" s="4" t="s">
        <v>540</v>
      </c>
    </row>
  </sheetData>
  <mergeCells count="98">
    <mergeCell ref="A1:A2"/>
    <mergeCell ref="B1:N1"/>
    <mergeCell ref="O1:Q1"/>
    <mergeCell ref="B2:C2"/>
    <mergeCell ref="I2:J2"/>
    <mergeCell ref="D3:E3"/>
    <mergeCell ref="F3:G3"/>
    <mergeCell ref="K3:L3"/>
    <mergeCell ref="D4:E4"/>
    <mergeCell ref="F4:G4"/>
    <mergeCell ref="K4:L4"/>
    <mergeCell ref="D5:E5"/>
    <mergeCell ref="F5:G5"/>
    <mergeCell ref="K5:L5"/>
    <mergeCell ref="D6:E6"/>
    <mergeCell ref="F6:G6"/>
    <mergeCell ref="K6:L6"/>
    <mergeCell ref="D7:E7"/>
    <mergeCell ref="F7:G7"/>
    <mergeCell ref="K7:L7"/>
    <mergeCell ref="D8:E8"/>
    <mergeCell ref="F8:G8"/>
    <mergeCell ref="K8:L8"/>
    <mergeCell ref="D9:E9"/>
    <mergeCell ref="F9:G9"/>
    <mergeCell ref="K9:L9"/>
    <mergeCell ref="D10:E10"/>
    <mergeCell ref="F10:G10"/>
    <mergeCell ref="K10:L10"/>
    <mergeCell ref="D11:E11"/>
    <mergeCell ref="F11:G11"/>
    <mergeCell ref="K11:L11"/>
    <mergeCell ref="D12:E12"/>
    <mergeCell ref="F12:G12"/>
    <mergeCell ref="K12:L12"/>
    <mergeCell ref="D13:E13"/>
    <mergeCell ref="F13:G13"/>
    <mergeCell ref="K13:L13"/>
    <mergeCell ref="D14:E14"/>
    <mergeCell ref="F14:G14"/>
    <mergeCell ref="K14:L14"/>
    <mergeCell ref="D15:E15"/>
    <mergeCell ref="F15:G15"/>
    <mergeCell ref="K15:L15"/>
    <mergeCell ref="D16:E16"/>
    <mergeCell ref="F16:G16"/>
    <mergeCell ref="K16:L16"/>
    <mergeCell ref="D17:E17"/>
    <mergeCell ref="F17:G17"/>
    <mergeCell ref="K17:L17"/>
    <mergeCell ref="D18:E18"/>
    <mergeCell ref="F18:G18"/>
    <mergeCell ref="K18:L18"/>
    <mergeCell ref="D19:E19"/>
    <mergeCell ref="F19:G19"/>
    <mergeCell ref="K19:L19"/>
    <mergeCell ref="D20:E20"/>
    <mergeCell ref="F20:G20"/>
    <mergeCell ref="K20:L20"/>
    <mergeCell ref="D21:E21"/>
    <mergeCell ref="F21:G21"/>
    <mergeCell ref="K21:L21"/>
    <mergeCell ref="D22:E22"/>
    <mergeCell ref="F22:G22"/>
    <mergeCell ref="K22:L22"/>
    <mergeCell ref="D23:E23"/>
    <mergeCell ref="F23:G23"/>
    <mergeCell ref="K23:L23"/>
    <mergeCell ref="D24:E24"/>
    <mergeCell ref="F24:G24"/>
    <mergeCell ref="K24:L24"/>
    <mergeCell ref="D25:E25"/>
    <mergeCell ref="F25:G25"/>
    <mergeCell ref="K25:L25"/>
    <mergeCell ref="D26:E26"/>
    <mergeCell ref="F26:G26"/>
    <mergeCell ref="K26:L26"/>
    <mergeCell ref="D27:E27"/>
    <mergeCell ref="F27:G27"/>
    <mergeCell ref="K27:L27"/>
    <mergeCell ref="D28:E28"/>
    <mergeCell ref="F28:G28"/>
    <mergeCell ref="K28:L28"/>
    <mergeCell ref="D29:E29"/>
    <mergeCell ref="F29:G29"/>
    <mergeCell ref="K29:L29"/>
    <mergeCell ref="D30:E30"/>
    <mergeCell ref="F30:G30"/>
    <mergeCell ref="K30:L30"/>
    <mergeCell ref="D31:E31"/>
    <mergeCell ref="F31:G31"/>
    <mergeCell ref="K31:L31"/>
    <mergeCell ref="A32:S32"/>
    <mergeCell ref="B33:S33"/>
    <mergeCell ref="B34:S34"/>
    <mergeCell ref="B35:S35"/>
    <mergeCell ref="B36:S36"/>
    <mergeCell ref="B37:S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8</v>
      </c>
      <c r="B1" s="2" t="s">
        <v>1</v>
      </c>
    </row>
    <row r="2" spans="1:4">
      <c r="B2" s="2" t="s">
        <v>2</v>
      </c>
      <c r="C2" s="2" t="s">
        <v>32</v>
      </c>
      <c r="D2" s="2" t="s">
        <v>75</v>
      </c>
    </row>
    <row r="3" spans="1:4">
      <c r="A3" s="3" t="s">
        <v>758</v>
      </c>
    </row>
    <row r="4" spans="1:4">
      <c r="A4" s="4" t="s">
        <v>779</v>
      </c>
      <c r="B4" s="5" t="n">
        <v>894773</v>
      </c>
    </row>
    <row r="5" spans="1:4">
      <c r="A5" s="4" t="s">
        <v>780</v>
      </c>
      <c r="B5" s="5" t="n">
        <v>10221006</v>
      </c>
    </row>
    <row r="6" spans="1:4">
      <c r="A6" s="4" t="s">
        <v>781</v>
      </c>
      <c r="B6" s="5" t="n">
        <v>5000</v>
      </c>
      <c r="C6" s="5" t="n">
        <v>80512</v>
      </c>
    </row>
    <row r="7" spans="1:4">
      <c r="A7" s="4" t="s">
        <v>782</v>
      </c>
      <c r="B7" s="5" t="n">
        <v>803154</v>
      </c>
      <c r="C7" s="5" t="n">
        <v>894773</v>
      </c>
    </row>
    <row r="8" spans="1:4">
      <c r="A8" s="4" t="s">
        <v>783</v>
      </c>
      <c r="B8" s="5" t="n">
        <v>10312625</v>
      </c>
      <c r="C8" s="5" t="n">
        <v>10221006</v>
      </c>
    </row>
    <row r="9" spans="1:4">
      <c r="A9" s="4" t="s">
        <v>153</v>
      </c>
    </row>
    <row r="10" spans="1:4">
      <c r="A10" s="3" t="s">
        <v>758</v>
      </c>
    </row>
    <row r="11" spans="1:4">
      <c r="A11" s="4" t="s">
        <v>779</v>
      </c>
      <c r="B11" s="5" t="n">
        <v>894773</v>
      </c>
      <c r="C11" s="5" t="n">
        <v>873374</v>
      </c>
      <c r="D11" s="5" t="n">
        <v>927258</v>
      </c>
    </row>
    <row r="12" spans="1:4">
      <c r="A12" s="4" t="s">
        <v>780</v>
      </c>
      <c r="B12" s="5" t="n">
        <v>10221006</v>
      </c>
      <c r="C12" s="5" t="n">
        <v>10242405</v>
      </c>
      <c r="D12" s="5" t="n">
        <v>10188521</v>
      </c>
    </row>
    <row r="13" spans="1:4">
      <c r="A13" s="4" t="s">
        <v>784</v>
      </c>
      <c r="B13" s="5" t="n">
        <v>-96619</v>
      </c>
      <c r="C13" s="5" t="n">
        <v>-59113</v>
      </c>
      <c r="D13" s="5" t="n">
        <v>-53884</v>
      </c>
    </row>
    <row r="14" spans="1:4">
      <c r="A14" s="4" t="s">
        <v>785</v>
      </c>
      <c r="B14" s="5" t="n">
        <v>96619</v>
      </c>
      <c r="C14" s="5" t="n">
        <v>59113</v>
      </c>
      <c r="D14" s="5" t="n">
        <v>53884</v>
      </c>
    </row>
    <row r="15" spans="1:4">
      <c r="A15" s="4" t="s">
        <v>781</v>
      </c>
      <c r="B15" s="5" t="n">
        <v>5000</v>
      </c>
      <c r="C15" s="5" t="n">
        <v>80512</v>
      </c>
    </row>
    <row r="16" spans="1:4">
      <c r="A16" s="4" t="s">
        <v>786</v>
      </c>
      <c r="B16" s="5" t="n">
        <v>-5000</v>
      </c>
      <c r="C16" s="5" t="n">
        <v>-80512</v>
      </c>
    </row>
    <row r="17" spans="1:4">
      <c r="A17" s="4" t="s">
        <v>782</v>
      </c>
      <c r="B17" s="5" t="n">
        <v>803154</v>
      </c>
      <c r="C17" s="5" t="n">
        <v>894773</v>
      </c>
      <c r="D17" s="5" t="n">
        <v>873374</v>
      </c>
    </row>
    <row r="18" spans="1:4">
      <c r="A18" s="4" t="s">
        <v>783</v>
      </c>
      <c r="B18" s="5" t="n">
        <v>10312625</v>
      </c>
      <c r="C18" s="5" t="n">
        <v>10221006</v>
      </c>
      <c r="D18" s="5" t="n">
        <v>102424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7</v>
      </c>
      <c r="B1" s="2" t="s">
        <v>2</v>
      </c>
      <c r="C1" s="2" t="s">
        <v>32</v>
      </c>
    </row>
    <row r="2" spans="1:3">
      <c r="A2" s="3" t="s">
        <v>205</v>
      </c>
    </row>
    <row r="3" spans="1:3">
      <c r="A3" s="4" t="s">
        <v>788</v>
      </c>
      <c r="B3" s="6" t="n">
        <v>-4439</v>
      </c>
      <c r="C3" s="6" t="n">
        <v>-3069</v>
      </c>
    </row>
    <row r="4" spans="1:3">
      <c r="A4" s="4" t="s">
        <v>789</v>
      </c>
      <c r="B4" s="5" t="n">
        <v>-204</v>
      </c>
      <c r="C4" s="5" t="n">
        <v>-121</v>
      </c>
    </row>
    <row r="5" spans="1:3">
      <c r="A5" s="4" t="s">
        <v>790</v>
      </c>
      <c r="B5" s="5" t="n">
        <v>-20646</v>
      </c>
      <c r="C5" s="5" t="n">
        <v>-14750</v>
      </c>
    </row>
    <row r="6" spans="1:3">
      <c r="A6" s="4" t="s">
        <v>791</v>
      </c>
      <c r="B6" s="6" t="n">
        <v>-25289</v>
      </c>
      <c r="C6" s="6" t="n">
        <v>-17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792</v>
      </c>
      <c r="B1" s="2" t="s">
        <v>412</v>
      </c>
      <c r="O1" s="2" t="s">
        <v>1</v>
      </c>
    </row>
    <row r="2" spans="1:17">
      <c r="B2" s="2" t="s">
        <v>2</v>
      </c>
      <c r="C2" s="2" t="s">
        <v>462</v>
      </c>
      <c r="D2" s="2" t="s">
        <v>525</v>
      </c>
      <c r="E2" s="2" t="s">
        <v>467</v>
      </c>
      <c r="F2" s="2" t="s">
        <v>4</v>
      </c>
      <c r="G2" s="2" t="s">
        <v>526</v>
      </c>
      <c r="H2" s="2" t="s">
        <v>527</v>
      </c>
      <c r="I2" s="2" t="s">
        <v>32</v>
      </c>
      <c r="J2" s="2" t="s">
        <v>528</v>
      </c>
      <c r="K2" s="2" t="s">
        <v>529</v>
      </c>
      <c r="L2" s="2" t="s">
        <v>530</v>
      </c>
      <c r="M2" s="2" t="s">
        <v>531</v>
      </c>
      <c r="N2" s="2" t="s">
        <v>532</v>
      </c>
      <c r="O2" s="2" t="s">
        <v>2</v>
      </c>
      <c r="P2" s="2" t="s">
        <v>32</v>
      </c>
      <c r="Q2" s="2" t="s">
        <v>75</v>
      </c>
    </row>
    <row r="3" spans="1:17">
      <c r="A3" s="3" t="s">
        <v>208</v>
      </c>
    </row>
    <row r="4" spans="1:17">
      <c r="A4" s="4" t="s">
        <v>94</v>
      </c>
      <c r="B4" s="6" t="n">
        <v>-40851</v>
      </c>
      <c r="D4" s="6" t="n">
        <v>-5982</v>
      </c>
      <c r="F4" s="6" t="n">
        <v>-91996</v>
      </c>
      <c r="H4" s="6" t="n">
        <v>-2832</v>
      </c>
      <c r="I4" s="6" t="n">
        <v>3328</v>
      </c>
      <c r="K4" s="6" t="n">
        <v>-57422</v>
      </c>
      <c r="M4" s="6" t="n">
        <v>5362</v>
      </c>
      <c r="N4" s="6" t="n">
        <v>4285</v>
      </c>
      <c r="O4" s="6" t="n">
        <v>-141660</v>
      </c>
      <c r="P4" s="6" t="n">
        <v>-44445</v>
      </c>
      <c r="Q4" s="6" t="n">
        <v>25656</v>
      </c>
    </row>
    <row r="5" spans="1:17">
      <c r="A5" s="4" t="s">
        <v>793</v>
      </c>
      <c r="O5" s="5" t="n">
        <v>10273000</v>
      </c>
      <c r="P5" s="5" t="n">
        <v>10254000</v>
      </c>
      <c r="Q5" s="5" t="n">
        <v>10225000</v>
      </c>
    </row>
    <row r="6" spans="1:17">
      <c r="A6" s="4" t="s">
        <v>794</v>
      </c>
      <c r="O6" s="5" t="n">
        <v>10273000</v>
      </c>
      <c r="P6" s="5" t="n">
        <v>10254000</v>
      </c>
      <c r="Q6" s="5" t="n">
        <v>10225000</v>
      </c>
    </row>
    <row r="7" spans="1:17">
      <c r="A7" s="4" t="s">
        <v>795</v>
      </c>
      <c r="O7" s="5" t="n">
        <v>0</v>
      </c>
      <c r="Q7" s="5" t="n">
        <v>6000</v>
      </c>
    </row>
    <row r="8" spans="1:17">
      <c r="A8" s="4" t="s">
        <v>796</v>
      </c>
      <c r="O8" s="5" t="n">
        <v>0</v>
      </c>
      <c r="Q8" s="5" t="n">
        <v>101000</v>
      </c>
    </row>
    <row r="9" spans="1:17">
      <c r="A9" s="4" t="s">
        <v>797</v>
      </c>
      <c r="O9" s="5" t="n">
        <v>0</v>
      </c>
      <c r="Q9" s="5" t="n">
        <v>107000</v>
      </c>
    </row>
    <row r="10" spans="1:17">
      <c r="A10" s="4" t="s">
        <v>798</v>
      </c>
      <c r="O10" s="5" t="n">
        <v>10273000</v>
      </c>
      <c r="P10" s="5" t="n">
        <v>10254000</v>
      </c>
      <c r="Q10" s="5" t="n">
        <v>10332000</v>
      </c>
    </row>
    <row r="11" spans="1:17">
      <c r="A11" s="4" t="s">
        <v>95</v>
      </c>
      <c r="B11" s="7" t="n">
        <v>-3.97</v>
      </c>
      <c r="D11" s="7" t="n">
        <v>-0.58</v>
      </c>
      <c r="F11" s="7" t="n">
        <v>-8.960000000000001</v>
      </c>
      <c r="H11" s="7" t="n">
        <v>-0.28</v>
      </c>
      <c r="I11" s="7" t="n">
        <v>0.33</v>
      </c>
      <c r="K11" s="7" t="n">
        <v>-5.6</v>
      </c>
      <c r="M11" s="7" t="n">
        <v>0.52</v>
      </c>
      <c r="N11" s="7" t="n">
        <v>0.42</v>
      </c>
      <c r="O11" s="7" t="n">
        <v>-13.79</v>
      </c>
      <c r="P11" s="7" t="n">
        <v>-4.33</v>
      </c>
      <c r="Q11" s="7" t="n">
        <v>2.51</v>
      </c>
    </row>
    <row r="12" spans="1:17">
      <c r="A12" s="4" t="s">
        <v>96</v>
      </c>
      <c r="B12" s="8" t="n">
        <v>-3.97</v>
      </c>
      <c r="D12" s="8" t="n">
        <v>-0.58</v>
      </c>
      <c r="F12" s="8" t="n">
        <v>-8.960000000000001</v>
      </c>
      <c r="H12" s="8" t="n">
        <v>-0.28</v>
      </c>
      <c r="I12" s="8" t="n">
        <v>0.32</v>
      </c>
      <c r="K12" s="8" t="n">
        <v>-5.6</v>
      </c>
      <c r="M12" s="8" t="n">
        <v>0.52</v>
      </c>
      <c r="N12" s="8" t="n">
        <v>0.41</v>
      </c>
      <c r="O12" s="8" t="n">
        <v>-13.79</v>
      </c>
      <c r="P12" s="8" t="n">
        <v>-4.33</v>
      </c>
      <c r="Q12" s="8" t="n">
        <v>2.48</v>
      </c>
    </row>
    <row r="13" spans="1:17">
      <c r="A13" s="4" t="s">
        <v>97</v>
      </c>
      <c r="B13" s="6" t="n">
        <v>0</v>
      </c>
      <c r="D13" s="7" t="n">
        <v>0.04</v>
      </c>
      <c r="F13" s="7" t="n">
        <v>0.04</v>
      </c>
      <c r="H13" s="7" t="n">
        <v>0.04</v>
      </c>
      <c r="I13" s="7" t="n">
        <v>0.04</v>
      </c>
      <c r="K13" s="7" t="n">
        <v>0.04</v>
      </c>
      <c r="M13" s="7" t="n">
        <v>0.04</v>
      </c>
      <c r="N13" s="7" t="n">
        <v>0.04</v>
      </c>
      <c r="O13" s="7" t="n">
        <v>0.12</v>
      </c>
      <c r="P13" s="7" t="n">
        <v>0.16</v>
      </c>
      <c r="Q13" s="7" t="n">
        <v>0.13</v>
      </c>
    </row>
    <row r="14" spans="1:17">
      <c r="A14" s="4" t="s">
        <v>799</v>
      </c>
      <c r="O14" s="5" t="n">
        <v>143</v>
      </c>
      <c r="P14" s="5" t="n">
        <v>130</v>
      </c>
      <c r="Q14" s="5" t="n">
        <v>0</v>
      </c>
    </row>
    <row r="15" spans="1:17"/>
    <row r="16" spans="1:17">
      <c r="A16" s="4" t="s">
        <v>462</v>
      </c>
      <c r="B16" s="4" t="s">
        <v>536</v>
      </c>
    </row>
    <row r="17" spans="1:17">
      <c r="A17" s="4" t="s">
        <v>467</v>
      </c>
      <c r="B17" s="4" t="s">
        <v>537</v>
      </c>
    </row>
    <row r="18" spans="1:17">
      <c r="A18" s="4" t="s">
        <v>526</v>
      </c>
      <c r="B18" s="4" t="s">
        <v>538</v>
      </c>
    </row>
    <row r="19" spans="1:17">
      <c r="A19" s="4" t="s">
        <v>528</v>
      </c>
      <c r="B19" s="4" t="s">
        <v>539</v>
      </c>
    </row>
    <row r="20" spans="1:17">
      <c r="A20" s="4" t="s">
        <v>530</v>
      </c>
      <c r="B20" s="4" t="s">
        <v>540</v>
      </c>
    </row>
  </sheetData>
  <mergeCells count="69">
    <mergeCell ref="A1:A2"/>
    <mergeCell ref="B1:N1"/>
    <mergeCell ref="O1:Q1"/>
    <mergeCell ref="B3:C3"/>
    <mergeCell ref="D3:E3"/>
    <mergeCell ref="F3:G3"/>
    <mergeCell ref="I3:J3"/>
    <mergeCell ref="K3:L3"/>
    <mergeCell ref="B4:C4"/>
    <mergeCell ref="D4:E4"/>
    <mergeCell ref="F4:G4"/>
    <mergeCell ref="I4:J4"/>
    <mergeCell ref="K4:L4"/>
    <mergeCell ref="B5:C5"/>
    <mergeCell ref="D5:E5"/>
    <mergeCell ref="F5:G5"/>
    <mergeCell ref="I5:J5"/>
    <mergeCell ref="K5:L5"/>
    <mergeCell ref="B6:C6"/>
    <mergeCell ref="D6:E6"/>
    <mergeCell ref="F6:G6"/>
    <mergeCell ref="I6:J6"/>
    <mergeCell ref="K6:L6"/>
    <mergeCell ref="B7:C7"/>
    <mergeCell ref="D7:E7"/>
    <mergeCell ref="F7:G7"/>
    <mergeCell ref="I7:J7"/>
    <mergeCell ref="K7:L7"/>
    <mergeCell ref="B8:C8"/>
    <mergeCell ref="D8:E8"/>
    <mergeCell ref="F8:G8"/>
    <mergeCell ref="I8:J8"/>
    <mergeCell ref="K8:L8"/>
    <mergeCell ref="B9:C9"/>
    <mergeCell ref="D9:E9"/>
    <mergeCell ref="F9:G9"/>
    <mergeCell ref="I9:J9"/>
    <mergeCell ref="K9:L9"/>
    <mergeCell ref="B10:C10"/>
    <mergeCell ref="D10:E10"/>
    <mergeCell ref="F10:G10"/>
    <mergeCell ref="I10:J10"/>
    <mergeCell ref="K10:L10"/>
    <mergeCell ref="B11:C11"/>
    <mergeCell ref="D11:E11"/>
    <mergeCell ref="F11:G11"/>
    <mergeCell ref="I11:J11"/>
    <mergeCell ref="K11:L11"/>
    <mergeCell ref="B12:C12"/>
    <mergeCell ref="D12:E12"/>
    <mergeCell ref="F12:G12"/>
    <mergeCell ref="I12:J12"/>
    <mergeCell ref="K12:L12"/>
    <mergeCell ref="B13:C13"/>
    <mergeCell ref="D13:E13"/>
    <mergeCell ref="F13:G13"/>
    <mergeCell ref="I13:J13"/>
    <mergeCell ref="K13:L13"/>
    <mergeCell ref="B14:C14"/>
    <mergeCell ref="D14:E14"/>
    <mergeCell ref="F14:G14"/>
    <mergeCell ref="I14:J14"/>
    <mergeCell ref="K14:L14"/>
    <mergeCell ref="A15:Q15"/>
    <mergeCell ref="B16:Q16"/>
    <mergeCell ref="B17:Q17"/>
    <mergeCell ref="B18:Q18"/>
    <mergeCell ref="B19:Q19"/>
    <mergeCell ref="B20:Q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7"/>
    <col customWidth="1" max="5" min="5" width="24"/>
    <col customWidth="1" max="6" min="6" width="55"/>
    <col customWidth="1" max="7" min="7" width="11"/>
  </cols>
  <sheetData>
    <row r="1" spans="1:7">
      <c r="A1" s="1" t="s">
        <v>152</v>
      </c>
      <c r="B1" s="2" t="s">
        <v>153</v>
      </c>
      <c r="C1" s="2" t="s">
        <v>154</v>
      </c>
      <c r="D1" s="2" t="s">
        <v>155</v>
      </c>
      <c r="E1" s="2" t="s">
        <v>156</v>
      </c>
      <c r="F1" s="2" t="s">
        <v>157</v>
      </c>
      <c r="G1" s="2" t="s">
        <v>158</v>
      </c>
    </row>
    <row r="2" spans="1:7">
      <c r="A2" s="4" t="s">
        <v>159</v>
      </c>
      <c r="B2" s="6" t="n">
        <v>111</v>
      </c>
      <c r="C2" s="6" t="n">
        <v>47239</v>
      </c>
      <c r="D2" s="6" t="n">
        <v>298361</v>
      </c>
      <c r="E2" s="6" t="n">
        <v>-24731</v>
      </c>
      <c r="F2" s="6" t="n">
        <v>-4583</v>
      </c>
      <c r="G2" s="6" t="n">
        <v>316397</v>
      </c>
    </row>
    <row r="3" spans="1:7">
      <c r="A3" s="4" t="s">
        <v>94</v>
      </c>
      <c r="D3" s="5" t="n">
        <v>25656</v>
      </c>
      <c r="G3" s="5" t="n">
        <v>25656</v>
      </c>
    </row>
    <row r="4" spans="1:7">
      <c r="A4" s="3" t="s">
        <v>100</v>
      </c>
    </row>
    <row r="5" spans="1:7">
      <c r="A5" s="4" t="s">
        <v>160</v>
      </c>
      <c r="F5" s="5" t="n">
        <v>-2446</v>
      </c>
      <c r="G5" s="5" t="n">
        <v>-2446</v>
      </c>
    </row>
    <row r="6" spans="1:7">
      <c r="A6" s="4" t="s">
        <v>101</v>
      </c>
      <c r="F6" s="5" t="n">
        <v>-4863</v>
      </c>
      <c r="G6" s="5" t="n">
        <v>-4863</v>
      </c>
    </row>
    <row r="7" spans="1:7">
      <c r="A7" s="4" t="s">
        <v>161</v>
      </c>
      <c r="G7" s="5" t="n">
        <v>0</v>
      </c>
    </row>
    <row r="8" spans="1:7">
      <c r="A8" s="4" t="s">
        <v>162</v>
      </c>
      <c r="C8" s="5" t="n">
        <v>-2467</v>
      </c>
      <c r="E8" s="5" t="n">
        <v>1613</v>
      </c>
      <c r="G8" s="5" t="n">
        <v>-854</v>
      </c>
    </row>
    <row r="9" spans="1:7">
      <c r="A9" s="4" t="s">
        <v>163</v>
      </c>
      <c r="C9" s="5" t="n">
        <v>3343</v>
      </c>
      <c r="G9" s="5" t="n">
        <v>3343</v>
      </c>
    </row>
    <row r="10" spans="1:7">
      <c r="A10" s="4" t="s">
        <v>141</v>
      </c>
      <c r="D10" s="5" t="n">
        <v>-1345</v>
      </c>
      <c r="G10" s="5" t="n">
        <v>-1345</v>
      </c>
    </row>
    <row r="11" spans="1:7">
      <c r="A11" s="4" t="s">
        <v>164</v>
      </c>
      <c r="B11" s="5" t="n">
        <v>111</v>
      </c>
      <c r="C11" s="5" t="n">
        <v>48115</v>
      </c>
      <c r="D11" s="5" t="n">
        <v>322672</v>
      </c>
      <c r="E11" s="5" t="n">
        <v>-23118</v>
      </c>
      <c r="F11" s="5" t="n">
        <v>-11892</v>
      </c>
      <c r="G11" s="5" t="n">
        <v>335888</v>
      </c>
    </row>
    <row r="12" spans="1:7">
      <c r="A12" s="4" t="s">
        <v>94</v>
      </c>
      <c r="D12" s="5" t="n">
        <v>-44445</v>
      </c>
      <c r="G12" s="5" t="n">
        <v>-44445</v>
      </c>
    </row>
    <row r="13" spans="1:7">
      <c r="A13" s="3" t="s">
        <v>100</v>
      </c>
    </row>
    <row r="14" spans="1:7">
      <c r="A14" s="4" t="s">
        <v>160</v>
      </c>
      <c r="F14" s="5" t="n">
        <v>1020</v>
      </c>
      <c r="G14" s="5" t="n">
        <v>1020</v>
      </c>
    </row>
    <row r="15" spans="1:7">
      <c r="A15" s="4" t="s">
        <v>101</v>
      </c>
      <c r="F15" s="5" t="n">
        <v>-6947</v>
      </c>
      <c r="G15" s="5" t="n">
        <v>-6947</v>
      </c>
    </row>
    <row r="16" spans="1:7">
      <c r="A16" s="4" t="s">
        <v>161</v>
      </c>
      <c r="F16" s="5" t="n">
        <v>-121</v>
      </c>
      <c r="G16" s="5" t="n">
        <v>-121</v>
      </c>
    </row>
    <row r="17" spans="1:7">
      <c r="A17" s="4" t="s">
        <v>165</v>
      </c>
      <c r="E17" s="5" t="n">
        <v>-1587</v>
      </c>
      <c r="G17" s="5" t="n">
        <v>-1587</v>
      </c>
    </row>
    <row r="18" spans="1:7">
      <c r="A18" s="4" t="s">
        <v>162</v>
      </c>
      <c r="C18" s="5" t="n">
        <v>-3158</v>
      </c>
      <c r="E18" s="5" t="n">
        <v>2114</v>
      </c>
      <c r="G18" s="5" t="n">
        <v>-1044</v>
      </c>
    </row>
    <row r="19" spans="1:7">
      <c r="A19" s="4" t="s">
        <v>163</v>
      </c>
      <c r="C19" s="5" t="n">
        <v>1724</v>
      </c>
      <c r="G19" s="5" t="n">
        <v>1724</v>
      </c>
    </row>
    <row r="20" spans="1:7">
      <c r="A20" s="4" t="s">
        <v>141</v>
      </c>
      <c r="D20" s="5" t="n">
        <v>-1656</v>
      </c>
      <c r="G20" s="5" t="n">
        <v>-1656</v>
      </c>
    </row>
    <row r="21" spans="1:7">
      <c r="A21" s="4" t="s">
        <v>166</v>
      </c>
      <c r="B21" s="5" t="n">
        <v>111</v>
      </c>
      <c r="C21" s="5" t="n">
        <v>46681</v>
      </c>
      <c r="D21" s="5" t="n">
        <v>276571</v>
      </c>
      <c r="E21" s="5" t="n">
        <v>-22591</v>
      </c>
      <c r="F21" s="5" t="n">
        <v>-17940</v>
      </c>
      <c r="G21" s="5" t="n">
        <v>282832</v>
      </c>
    </row>
    <row r="22" spans="1:7">
      <c r="A22" s="4" t="s">
        <v>94</v>
      </c>
      <c r="D22" s="5" t="n">
        <v>-141660</v>
      </c>
      <c r="G22" s="5" t="n">
        <v>-141660</v>
      </c>
    </row>
    <row r="23" spans="1:7">
      <c r="A23" s="3" t="s">
        <v>100</v>
      </c>
    </row>
    <row r="24" spans="1:7">
      <c r="A24" s="4" t="s">
        <v>160</v>
      </c>
      <c r="F24" s="5" t="n">
        <v>-1370</v>
      </c>
      <c r="G24" s="5" t="n">
        <v>-1370</v>
      </c>
    </row>
    <row r="25" spans="1:7">
      <c r="A25" s="4" t="s">
        <v>101</v>
      </c>
      <c r="F25" s="5" t="n">
        <v>-5896</v>
      </c>
      <c r="G25" s="5" t="n">
        <v>-5896</v>
      </c>
    </row>
    <row r="26" spans="1:7">
      <c r="A26" s="4" t="s">
        <v>161</v>
      </c>
      <c r="F26" s="5" t="n">
        <v>-83</v>
      </c>
      <c r="G26" s="5" t="n">
        <v>-83</v>
      </c>
    </row>
    <row r="27" spans="1:7">
      <c r="A27" s="4" t="s">
        <v>165</v>
      </c>
      <c r="E27" s="5" t="n">
        <v>-67</v>
      </c>
      <c r="G27" s="5" t="n">
        <v>-67</v>
      </c>
    </row>
    <row r="28" spans="1:7">
      <c r="A28" s="4" t="s">
        <v>162</v>
      </c>
      <c r="C28" s="5" t="n">
        <v>-3597</v>
      </c>
      <c r="E28" s="5" t="n">
        <v>3322</v>
      </c>
      <c r="G28" s="5" t="n">
        <v>-275</v>
      </c>
    </row>
    <row r="29" spans="1:7">
      <c r="A29" s="4" t="s">
        <v>163</v>
      </c>
      <c r="C29" s="5" t="n">
        <v>1014</v>
      </c>
      <c r="G29" s="5" t="n">
        <v>1014</v>
      </c>
    </row>
    <row r="30" spans="1:7">
      <c r="A30" s="4" t="s">
        <v>141</v>
      </c>
      <c r="D30" s="5" t="n">
        <v>-1244</v>
      </c>
      <c r="G30" s="5" t="n">
        <v>-1244</v>
      </c>
    </row>
    <row r="31" spans="1:7">
      <c r="A31" s="4" t="s">
        <v>167</v>
      </c>
      <c r="B31" s="6" t="n">
        <v>111</v>
      </c>
      <c r="C31" s="6" t="n">
        <v>44098</v>
      </c>
      <c r="D31" s="6" t="n">
        <v>133667</v>
      </c>
      <c r="E31" s="6" t="n">
        <v>-19336</v>
      </c>
      <c r="F31" s="6" t="n">
        <v>-25289</v>
      </c>
      <c r="G31" s="6" t="n">
        <v>13325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5</v>
      </c>
    </row>
    <row r="3" spans="1:4">
      <c r="A3" s="3" t="s">
        <v>211</v>
      </c>
    </row>
    <row r="4" spans="1:4">
      <c r="A4" s="4" t="s">
        <v>801</v>
      </c>
      <c r="B4" s="6" t="n">
        <v>-151027</v>
      </c>
      <c r="C4" s="6" t="n">
        <v>-55061</v>
      </c>
      <c r="D4" s="6" t="n">
        <v>30766</v>
      </c>
    </row>
    <row r="5" spans="1:4">
      <c r="A5" s="4" t="s">
        <v>802</v>
      </c>
      <c r="B5" s="5" t="n">
        <v>3858</v>
      </c>
      <c r="C5" s="5" t="n">
        <v>4484</v>
      </c>
      <c r="D5" s="5" t="n">
        <v>8294</v>
      </c>
    </row>
    <row r="6" spans="1:4">
      <c r="A6" s="4" t="s">
        <v>92</v>
      </c>
      <c r="B6" s="6" t="n">
        <v>-147169</v>
      </c>
      <c r="C6" s="6" t="n">
        <v>-50577</v>
      </c>
      <c r="D6" s="6" t="n">
        <v>390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5</v>
      </c>
    </row>
    <row r="3" spans="1:4">
      <c r="A3" s="3" t="s">
        <v>211</v>
      </c>
    </row>
    <row r="4" spans="1:4">
      <c r="A4" s="4" t="s">
        <v>804</v>
      </c>
      <c r="B4" s="6" t="n">
        <v>-9980</v>
      </c>
      <c r="C4" s="6" t="n">
        <v>5571</v>
      </c>
      <c r="D4" s="6" t="n">
        <v>11488</v>
      </c>
    </row>
    <row r="5" spans="1:4">
      <c r="A5" s="4" t="s">
        <v>805</v>
      </c>
      <c r="B5" s="5" t="n">
        <v>-487</v>
      </c>
      <c r="C5" s="5" t="n">
        <v>1540</v>
      </c>
      <c r="D5" s="5" t="n">
        <v>1491</v>
      </c>
    </row>
    <row r="6" spans="1:4">
      <c r="A6" s="4" t="s">
        <v>802</v>
      </c>
      <c r="B6" s="5" t="n">
        <v>1583</v>
      </c>
      <c r="C6" s="5" t="n">
        <v>1339</v>
      </c>
      <c r="D6" s="5" t="n">
        <v>3339</v>
      </c>
    </row>
    <row r="7" spans="1:4">
      <c r="A7" s="4" t="s">
        <v>806</v>
      </c>
      <c r="B7" s="5" t="n">
        <v>-8884</v>
      </c>
      <c r="C7" s="5" t="n">
        <v>8450</v>
      </c>
      <c r="D7" s="5" t="n">
        <v>16318</v>
      </c>
    </row>
    <row r="8" spans="1:4">
      <c r="A8" s="4" t="s">
        <v>804</v>
      </c>
      <c r="B8" s="5" t="n">
        <v>2555</v>
      </c>
      <c r="C8" s="5" t="n">
        <v>-12016</v>
      </c>
      <c r="D8" s="5" t="n">
        <v>-2321</v>
      </c>
    </row>
    <row r="9" spans="1:4">
      <c r="A9" s="4" t="s">
        <v>805</v>
      </c>
      <c r="B9" s="5" t="n">
        <v>706</v>
      </c>
      <c r="C9" s="5" t="n">
        <v>-2014</v>
      </c>
      <c r="D9" s="5" t="n">
        <v>-122</v>
      </c>
    </row>
    <row r="10" spans="1:4">
      <c r="A10" s="4" t="s">
        <v>802</v>
      </c>
      <c r="B10" s="5" t="n">
        <v>114</v>
      </c>
      <c r="C10" s="5" t="n">
        <v>-552</v>
      </c>
      <c r="D10" s="5" t="n">
        <v>-471</v>
      </c>
    </row>
    <row r="11" spans="1:4">
      <c r="A11" s="4" t="s">
        <v>807</v>
      </c>
      <c r="B11" s="5" t="n">
        <v>3375</v>
      </c>
      <c r="C11" s="5" t="n">
        <v>-14582</v>
      </c>
      <c r="D11" s="5" t="n">
        <v>-2914</v>
      </c>
    </row>
    <row r="12" spans="1:4">
      <c r="A12" s="4" t="s">
        <v>808</v>
      </c>
      <c r="B12" s="6" t="n">
        <v>-5509</v>
      </c>
      <c r="C12" s="6" t="n">
        <v>-6132</v>
      </c>
      <c r="D12" s="6" t="n">
        <v>134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5</v>
      </c>
    </row>
    <row r="3" spans="1:4">
      <c r="A3" s="3" t="s">
        <v>211</v>
      </c>
    </row>
    <row r="4" spans="1:4">
      <c r="A4" s="4" t="s">
        <v>810</v>
      </c>
      <c r="B4" s="4" t="s">
        <v>811</v>
      </c>
      <c r="C4" s="4" t="s">
        <v>811</v>
      </c>
      <c r="D4" s="4" t="s">
        <v>811</v>
      </c>
    </row>
    <row r="5" spans="1:4">
      <c r="A5" s="4" t="s">
        <v>812</v>
      </c>
      <c r="B5" s="4" t="s">
        <v>813</v>
      </c>
      <c r="C5" s="4" t="s">
        <v>814</v>
      </c>
      <c r="D5" s="4" t="s">
        <v>815</v>
      </c>
    </row>
    <row r="6" spans="1:4">
      <c r="A6" s="4" t="s">
        <v>816</v>
      </c>
      <c r="B6" s="4" t="s">
        <v>817</v>
      </c>
      <c r="C6" s="4" t="s">
        <v>813</v>
      </c>
      <c r="D6" s="4" t="s">
        <v>818</v>
      </c>
    </row>
    <row r="7" spans="1:4">
      <c r="A7" s="4" t="s">
        <v>819</v>
      </c>
      <c r="B7" s="4" t="s">
        <v>820</v>
      </c>
      <c r="C7" s="4" t="s">
        <v>821</v>
      </c>
      <c r="D7" s="4" t="s">
        <v>822</v>
      </c>
    </row>
    <row r="8" spans="1:4">
      <c r="A8" s="4" t="s">
        <v>823</v>
      </c>
      <c r="B8" s="4" t="s">
        <v>824</v>
      </c>
      <c r="C8" s="4" t="s">
        <v>825</v>
      </c>
      <c r="D8" s="4" t="s">
        <v>826</v>
      </c>
    </row>
    <row r="9" spans="1:4">
      <c r="A9" s="4" t="s">
        <v>827</v>
      </c>
      <c r="B9" s="4" t="s">
        <v>828</v>
      </c>
      <c r="C9" s="4" t="s">
        <v>448</v>
      </c>
      <c r="D9" s="4" t="s">
        <v>815</v>
      </c>
    </row>
    <row r="10" spans="1:4">
      <c r="A10" s="4" t="s">
        <v>829</v>
      </c>
      <c r="C10" s="4" t="s">
        <v>830</v>
      </c>
      <c r="D10" s="4" t="s">
        <v>831</v>
      </c>
    </row>
    <row r="11" spans="1:4">
      <c r="A11" s="4" t="s">
        <v>832</v>
      </c>
      <c r="B11" s="4" t="s">
        <v>833</v>
      </c>
      <c r="C11" s="4" t="s">
        <v>822</v>
      </c>
      <c r="D11" s="4" t="s">
        <v>822</v>
      </c>
    </row>
    <row r="12" spans="1:4">
      <c r="A12" s="4" t="s">
        <v>834</v>
      </c>
      <c r="B12" s="4" t="s">
        <v>835</v>
      </c>
      <c r="C12" s="4" t="s">
        <v>822</v>
      </c>
      <c r="D12" s="4" t="s">
        <v>822</v>
      </c>
    </row>
    <row r="13" spans="1:4">
      <c r="A13" s="4" t="s">
        <v>836</v>
      </c>
      <c r="B13" s="4" t="s">
        <v>837</v>
      </c>
      <c r="C13" s="4" t="s">
        <v>838</v>
      </c>
      <c r="D13" s="4" t="s">
        <v>822</v>
      </c>
    </row>
    <row r="14" spans="1:4">
      <c r="A14" s="4" t="s">
        <v>839</v>
      </c>
      <c r="B14" s="4" t="s">
        <v>840</v>
      </c>
      <c r="C14" s="4" t="s">
        <v>841</v>
      </c>
      <c r="D14" s="4" t="s">
        <v>842</v>
      </c>
    </row>
    <row r="15" spans="1:4">
      <c r="A15" s="4" t="s">
        <v>843</v>
      </c>
      <c r="B15" s="6" t="n">
        <v>-51509</v>
      </c>
      <c r="C15" s="6" t="n">
        <v>-17702</v>
      </c>
      <c r="D15" s="6" t="n">
        <v>13671</v>
      </c>
    </row>
    <row r="16" spans="1:4">
      <c r="A16" s="4" t="s">
        <v>844</v>
      </c>
      <c r="B16" s="5" t="n">
        <v>-485</v>
      </c>
      <c r="C16" s="5" t="n">
        <v>-419</v>
      </c>
      <c r="D16" s="5" t="n">
        <v>-870</v>
      </c>
    </row>
    <row r="17" spans="1:4">
      <c r="A17" s="4" t="s">
        <v>845</v>
      </c>
      <c r="B17" s="5" t="n">
        <v>-2893</v>
      </c>
      <c r="C17" s="5" t="n">
        <v>-159</v>
      </c>
      <c r="D17" s="5" t="n">
        <v>1065</v>
      </c>
    </row>
    <row r="18" spans="1:4">
      <c r="A18" s="4" t="s">
        <v>846</v>
      </c>
      <c r="B18" s="5" t="n">
        <v>11448</v>
      </c>
      <c r="C18" s="5" t="n">
        <v>12737</v>
      </c>
    </row>
    <row r="19" spans="1:4">
      <c r="A19" s="4" t="s">
        <v>847</v>
      </c>
      <c r="B19" s="5" t="n">
        <v>262</v>
      </c>
      <c r="C19" s="5" t="n">
        <v>452</v>
      </c>
      <c r="D19" s="5" t="n">
        <v>708</v>
      </c>
    </row>
    <row r="20" spans="1:4">
      <c r="A20" s="4" t="s">
        <v>848</v>
      </c>
      <c r="B20" s="5" t="n">
        <v>700</v>
      </c>
      <c r="C20" s="5" t="n">
        <v>-507</v>
      </c>
      <c r="D20" s="5" t="n">
        <v>-851</v>
      </c>
    </row>
    <row r="21" spans="1:4">
      <c r="A21" s="4" t="s">
        <v>849</v>
      </c>
      <c r="B21" s="5" t="n">
        <v>42</v>
      </c>
      <c r="C21" s="5" t="n">
        <v>-198</v>
      </c>
      <c r="D21" s="5" t="n">
        <v>-327</v>
      </c>
    </row>
    <row r="22" spans="1:4">
      <c r="A22" s="4" t="s">
        <v>850</v>
      </c>
      <c r="B22" s="5" t="n">
        <v>7932</v>
      </c>
    </row>
    <row r="23" spans="1:4">
      <c r="A23" s="4" t="s">
        <v>851</v>
      </c>
      <c r="B23" s="5" t="n">
        <v>29719</v>
      </c>
    </row>
    <row r="24" spans="1:4">
      <c r="A24" s="4" t="s">
        <v>852</v>
      </c>
      <c r="B24" s="5" t="n">
        <v>-725</v>
      </c>
      <c r="C24" s="5" t="n">
        <v>-336</v>
      </c>
      <c r="D24" s="5" t="n">
        <v>8</v>
      </c>
    </row>
    <row r="25" spans="1:4">
      <c r="A25" s="4" t="s">
        <v>808</v>
      </c>
      <c r="B25" s="6" t="n">
        <v>-5509</v>
      </c>
      <c r="C25" s="6" t="n">
        <v>-6132</v>
      </c>
      <c r="D25" s="6" t="n">
        <v>134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211</v>
      </c>
    </row>
    <row r="3" spans="1:3">
      <c r="A3" s="4" t="s">
        <v>854</v>
      </c>
      <c r="B3" s="6" t="n">
        <v>32699</v>
      </c>
      <c r="C3" s="6" t="n">
        <v>1354</v>
      </c>
    </row>
    <row r="4" spans="1:3">
      <c r="A4" s="4" t="s">
        <v>855</v>
      </c>
      <c r="B4" s="5" t="n">
        <v>2186</v>
      </c>
      <c r="C4" s="5" t="n">
        <v>1801</v>
      </c>
    </row>
    <row r="5" spans="1:3">
      <c r="A5" s="4" t="s">
        <v>856</v>
      </c>
      <c r="B5" s="5" t="n">
        <v>3633</v>
      </c>
      <c r="C5" s="5" t="n">
        <v>3153</v>
      </c>
    </row>
    <row r="6" spans="1:3">
      <c r="A6" s="4" t="s">
        <v>857</v>
      </c>
      <c r="B6" s="5" t="n">
        <v>1227</v>
      </c>
      <c r="C6" s="5" t="n">
        <v>2275</v>
      </c>
    </row>
    <row r="7" spans="1:3">
      <c r="A7" s="4" t="s">
        <v>122</v>
      </c>
      <c r="B7" s="5" t="n">
        <v>516</v>
      </c>
      <c r="C7" s="5" t="n">
        <v>622</v>
      </c>
    </row>
    <row r="8" spans="1:3">
      <c r="A8" s="4" t="s">
        <v>858</v>
      </c>
      <c r="B8" s="5" t="n">
        <v>2336</v>
      </c>
      <c r="C8" s="5" t="n">
        <v>2087</v>
      </c>
    </row>
    <row r="9" spans="1:3">
      <c r="A9" s="4" t="s">
        <v>859</v>
      </c>
      <c r="B9" s="5" t="n">
        <v>567</v>
      </c>
      <c r="C9" s="5" t="n">
        <v>655</v>
      </c>
    </row>
    <row r="10" spans="1:3">
      <c r="A10" s="4" t="s">
        <v>860</v>
      </c>
      <c r="B10" s="5" t="n">
        <v>1384</v>
      </c>
      <c r="C10" s="5" t="n">
        <v>1006</v>
      </c>
    </row>
    <row r="11" spans="1:3">
      <c r="A11" s="4" t="s">
        <v>615</v>
      </c>
      <c r="B11" s="5" t="n">
        <v>1107</v>
      </c>
      <c r="C11" s="5" t="n">
        <v>949</v>
      </c>
    </row>
    <row r="12" spans="1:3">
      <c r="A12" s="4" t="s">
        <v>861</v>
      </c>
      <c r="B12" s="5" t="n">
        <v>45655</v>
      </c>
      <c r="C12" s="5" t="n">
        <v>13902</v>
      </c>
    </row>
    <row r="13" spans="1:3">
      <c r="A13" s="4" t="s">
        <v>862</v>
      </c>
      <c r="B13" s="5" t="n">
        <v>-29719</v>
      </c>
    </row>
    <row r="14" spans="1:3">
      <c r="A14" s="4" t="s">
        <v>863</v>
      </c>
      <c r="B14" s="5" t="n">
        <v>15936</v>
      </c>
      <c r="C14" s="5" t="n">
        <v>13902</v>
      </c>
    </row>
    <row r="15" spans="1:3">
      <c r="A15" s="4" t="s">
        <v>854</v>
      </c>
      <c r="B15" s="5" t="n">
        <v>-6087</v>
      </c>
      <c r="C15" s="5" t="n">
        <v>-7155</v>
      </c>
    </row>
    <row r="16" spans="1:3">
      <c r="A16" s="4" t="s">
        <v>115</v>
      </c>
      <c r="B16" s="5" t="n">
        <v>-10586</v>
      </c>
      <c r="C16" s="5" t="n">
        <v>-14134</v>
      </c>
    </row>
    <row r="17" spans="1:3">
      <c r="A17" s="4" t="s">
        <v>864</v>
      </c>
      <c r="B17" s="5" t="n">
        <v>-7932</v>
      </c>
    </row>
    <row r="18" spans="1:3">
      <c r="A18" s="4" t="s">
        <v>123</v>
      </c>
      <c r="B18" s="5" t="n">
        <v>-1506</v>
      </c>
    </row>
    <row r="19" spans="1:3">
      <c r="A19" s="4" t="s">
        <v>865</v>
      </c>
      <c r="B19" s="5" t="n">
        <v>-756</v>
      </c>
      <c r="C19" s="5" t="n">
        <v>-572</v>
      </c>
    </row>
    <row r="20" spans="1:3">
      <c r="A20" s="4" t="s">
        <v>615</v>
      </c>
      <c r="B20" s="5" t="n">
        <v>-440</v>
      </c>
      <c r="C20" s="5" t="n">
        <v>-741</v>
      </c>
    </row>
    <row r="21" spans="1:3">
      <c r="A21" s="4" t="s">
        <v>866</v>
      </c>
      <c r="B21" s="5" t="n">
        <v>-27307</v>
      </c>
      <c r="C21" s="5" t="n">
        <v>-22602</v>
      </c>
    </row>
    <row r="22" spans="1:3">
      <c r="A22" s="4" t="s">
        <v>867</v>
      </c>
      <c r="B22" s="6" t="n">
        <v>-11371</v>
      </c>
      <c r="C22" s="6" t="n">
        <v>-8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671</v>
      </c>
    </row>
    <row r="3" spans="1:2">
      <c r="A3" s="3" t="s">
        <v>211</v>
      </c>
    </row>
    <row r="4" spans="1:2">
      <c r="A4" s="4" t="s">
        <v>869</v>
      </c>
      <c r="B4" s="6" t="n">
        <v>23000</v>
      </c>
    </row>
    <row r="5" spans="1:2">
      <c r="A5" s="4" t="s">
        <v>870</v>
      </c>
      <c r="B5" s="5" t="n">
        <v>7932</v>
      </c>
    </row>
    <row r="6" spans="1:2">
      <c r="A6" s="4" t="s">
        <v>871</v>
      </c>
      <c r="B6" s="6" t="n">
        <v>348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2</v>
      </c>
    </row>
    <row r="3" spans="1:3">
      <c r="A3" s="3" t="s">
        <v>873</v>
      </c>
    </row>
    <row r="4" spans="1:3">
      <c r="A4" s="4" t="s">
        <v>874</v>
      </c>
      <c r="B4" s="6" t="n">
        <v>1378</v>
      </c>
    </row>
    <row r="5" spans="1:3">
      <c r="A5" s="4" t="s">
        <v>875</v>
      </c>
      <c r="B5" s="5" t="n">
        <v>274</v>
      </c>
    </row>
    <row r="6" spans="1:3">
      <c r="A6" s="4" t="s">
        <v>876</v>
      </c>
    </row>
    <row r="7" spans="1:3">
      <c r="A7" s="3" t="s">
        <v>873</v>
      </c>
    </row>
    <row r="8" spans="1:3">
      <c r="A8" s="4" t="s">
        <v>877</v>
      </c>
      <c r="B8" s="6" t="n">
        <v>244</v>
      </c>
    </row>
    <row r="9" spans="1:3">
      <c r="A9" s="4" t="s">
        <v>878</v>
      </c>
    </row>
    <row r="10" spans="1:3">
      <c r="A10" s="3" t="s">
        <v>873</v>
      </c>
    </row>
    <row r="11" spans="1:3">
      <c r="A11" s="4" t="s">
        <v>879</v>
      </c>
      <c r="B11" s="4" t="s">
        <v>880</v>
      </c>
    </row>
    <row r="12" spans="1:3">
      <c r="A12" s="4" t="s">
        <v>881</v>
      </c>
    </row>
    <row r="13" spans="1:3">
      <c r="A13" s="3" t="s">
        <v>873</v>
      </c>
    </row>
    <row r="14" spans="1:3">
      <c r="A14" s="4" t="s">
        <v>879</v>
      </c>
      <c r="B14" s="4" t="s">
        <v>882</v>
      </c>
    </row>
    <row r="15" spans="1:3">
      <c r="A15" s="4" t="s">
        <v>883</v>
      </c>
    </row>
    <row r="16" spans="1:3">
      <c r="A16" s="3" t="s">
        <v>873</v>
      </c>
    </row>
    <row r="17" spans="1:3">
      <c r="A17" s="4" t="s">
        <v>874</v>
      </c>
      <c r="B17" s="6" t="n">
        <v>311</v>
      </c>
    </row>
    <row r="18" spans="1:3">
      <c r="A18" s="4" t="s">
        <v>884</v>
      </c>
    </row>
    <row r="19" spans="1:3">
      <c r="A19" s="3" t="s">
        <v>873</v>
      </c>
    </row>
    <row r="20" spans="1:3">
      <c r="A20" s="4" t="s">
        <v>874</v>
      </c>
      <c r="B20" s="6" t="n">
        <v>424</v>
      </c>
    </row>
    <row r="21" spans="1:3">
      <c r="A21" s="4" t="s">
        <v>885</v>
      </c>
    </row>
    <row r="22" spans="1:3">
      <c r="A22" s="3" t="s">
        <v>873</v>
      </c>
    </row>
    <row r="23" spans="1:3">
      <c r="A23" s="4" t="s">
        <v>874</v>
      </c>
      <c r="C23" s="6" t="n">
        <v>324</v>
      </c>
    </row>
    <row r="24" spans="1:3">
      <c r="A24" s="4" t="s">
        <v>886</v>
      </c>
    </row>
    <row r="25" spans="1:3">
      <c r="A25" s="3" t="s">
        <v>873</v>
      </c>
    </row>
    <row r="26" spans="1:3">
      <c r="A26" s="4" t="s">
        <v>887</v>
      </c>
      <c r="B26" s="4" t="s">
        <v>8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2</v>
      </c>
    </row>
    <row r="3" spans="1:3">
      <c r="A3" s="3" t="s">
        <v>890</v>
      </c>
    </row>
    <row r="4" spans="1:3">
      <c r="A4" s="4" t="s">
        <v>891</v>
      </c>
      <c r="B4" s="6" t="n">
        <v>582</v>
      </c>
      <c r="C4" s="6" t="n">
        <v>1013</v>
      </c>
    </row>
    <row r="5" spans="1:3">
      <c r="A5" s="4" t="s">
        <v>892</v>
      </c>
      <c r="B5" s="5" t="n">
        <v>37</v>
      </c>
      <c r="C5" s="5" t="n">
        <v>147</v>
      </c>
    </row>
    <row r="6" spans="1:3">
      <c r="A6" s="4" t="s">
        <v>893</v>
      </c>
      <c r="C6" s="5" t="n">
        <v>-578</v>
      </c>
    </row>
    <row r="7" spans="1:3">
      <c r="A7" s="4" t="s">
        <v>894</v>
      </c>
      <c r="B7" s="5" t="n">
        <v>619</v>
      </c>
      <c r="C7" s="5" t="n">
        <v>582</v>
      </c>
    </row>
    <row r="8" spans="1:3">
      <c r="A8" s="4" t="s">
        <v>895</v>
      </c>
      <c r="B8" s="5" t="n">
        <v>619</v>
      </c>
    </row>
    <row r="9" spans="1:3">
      <c r="A9" s="4" t="s">
        <v>896</v>
      </c>
      <c r="B9" s="6" t="n">
        <v>464</v>
      </c>
      <c r="C9" s="6" t="n">
        <v>443</v>
      </c>
    </row>
    <row r="10" spans="1:3">
      <c r="A10" s="4" t="s">
        <v>897</v>
      </c>
    </row>
    <row r="11" spans="1:3">
      <c r="A11" s="3" t="s">
        <v>890</v>
      </c>
    </row>
    <row r="12" spans="1:3">
      <c r="A12" s="4" t="s">
        <v>898</v>
      </c>
      <c r="B12" s="5" t="n">
        <v>2013</v>
      </c>
    </row>
    <row r="13" spans="1:3">
      <c r="A13" s="4" t="s">
        <v>885</v>
      </c>
    </row>
    <row r="14" spans="1:3">
      <c r="A14" s="3" t="s">
        <v>890</v>
      </c>
    </row>
    <row r="15" spans="1:3">
      <c r="A15" s="4" t="s">
        <v>898</v>
      </c>
      <c r="B15" s="5" t="n">
        <v>20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9</v>
      </c>
      <c r="B1" s="2" t="s">
        <v>1</v>
      </c>
    </row>
    <row r="2" spans="1:4">
      <c r="B2" s="2" t="s">
        <v>2</v>
      </c>
      <c r="C2" s="2" t="s">
        <v>32</v>
      </c>
      <c r="D2" s="2" t="s">
        <v>75</v>
      </c>
    </row>
    <row r="3" spans="1:4">
      <c r="A3" s="3" t="s">
        <v>900</v>
      </c>
    </row>
    <row r="4" spans="1:4">
      <c r="A4" s="4" t="s">
        <v>119</v>
      </c>
      <c r="B4" s="6" t="n">
        <v>1346</v>
      </c>
      <c r="C4" s="6" t="n">
        <v>1471</v>
      </c>
      <c r="D4" s="6" t="n">
        <v>3007</v>
      </c>
    </row>
    <row r="5" spans="1:4">
      <c r="A5" s="4" t="s">
        <v>901</v>
      </c>
      <c r="B5" s="6" t="n">
        <v>1550</v>
      </c>
    </row>
    <row r="6" spans="1:4">
      <c r="A6" s="4" t="s">
        <v>902</v>
      </c>
      <c r="B6" s="4" t="s">
        <v>903</v>
      </c>
    </row>
    <row r="7" spans="1:4">
      <c r="A7" s="4" t="s">
        <v>904</v>
      </c>
      <c r="B7" s="6" t="n">
        <v>-332</v>
      </c>
      <c r="C7" s="5" t="n">
        <v>253</v>
      </c>
      <c r="D7" s="5" t="n">
        <v>336</v>
      </c>
    </row>
    <row r="8" spans="1:4">
      <c r="A8" s="4" t="s">
        <v>905</v>
      </c>
      <c r="B8" s="6" t="n">
        <v>-275</v>
      </c>
      <c r="C8" s="6" t="n">
        <v>-1044</v>
      </c>
      <c r="D8" s="6" t="n">
        <v>-854</v>
      </c>
    </row>
    <row r="9" spans="1:4">
      <c r="A9" s="4" t="s">
        <v>906</v>
      </c>
    </row>
    <row r="10" spans="1:4">
      <c r="A10" s="3" t="s">
        <v>900</v>
      </c>
    </row>
    <row r="11" spans="1:4">
      <c r="A11" s="4" t="s">
        <v>907</v>
      </c>
      <c r="C11" s="5" t="n">
        <v>7500</v>
      </c>
      <c r="D11" s="5" t="n">
        <v>11250</v>
      </c>
    </row>
    <row r="12" spans="1:4">
      <c r="A12" s="4" t="s">
        <v>908</v>
      </c>
      <c r="C12" s="5" t="n">
        <v>0</v>
      </c>
      <c r="D12" s="5" t="n">
        <v>0</v>
      </c>
    </row>
    <row r="13" spans="1:4">
      <c r="A13" s="4" t="s">
        <v>909</v>
      </c>
      <c r="C13" s="5" t="n">
        <v>0</v>
      </c>
      <c r="D13" s="5" t="n">
        <v>0</v>
      </c>
    </row>
    <row r="14" spans="1:4">
      <c r="A14" s="4" t="s">
        <v>910</v>
      </c>
      <c r="C14" s="7" t="n">
        <v>9.08</v>
      </c>
      <c r="D14" s="7" t="n">
        <v>11.67</v>
      </c>
    </row>
    <row r="15" spans="1:4">
      <c r="A15" s="4" t="s">
        <v>911</v>
      </c>
      <c r="C15" s="6" t="n">
        <v>253</v>
      </c>
      <c r="D15" s="6" t="n">
        <v>426</v>
      </c>
    </row>
    <row r="16" spans="1:4">
      <c r="A16" s="4" t="s">
        <v>912</v>
      </c>
    </row>
    <row r="17" spans="1:4">
      <c r="A17" s="3" t="s">
        <v>900</v>
      </c>
    </row>
    <row r="18" spans="1:4">
      <c r="A18" s="4" t="s">
        <v>913</v>
      </c>
      <c r="B18" s="5" t="n">
        <v>48283</v>
      </c>
      <c r="C18" s="5" t="n">
        <v>29656</v>
      </c>
      <c r="D18" s="5" t="n">
        <v>19051</v>
      </c>
    </row>
    <row r="19" spans="1:4">
      <c r="A19" s="4" t="s">
        <v>914</v>
      </c>
    </row>
    <row r="20" spans="1:4">
      <c r="A20" s="3" t="s">
        <v>900</v>
      </c>
    </row>
    <row r="21" spans="1:4">
      <c r="A21" s="4" t="s">
        <v>913</v>
      </c>
      <c r="B21" s="5" t="n">
        <v>129844</v>
      </c>
      <c r="C21" s="5" t="n">
        <v>41114</v>
      </c>
      <c r="D21" s="5" t="n">
        <v>34652</v>
      </c>
    </row>
    <row r="22" spans="1:4">
      <c r="A22" s="4" t="s">
        <v>915</v>
      </c>
      <c r="B22" s="4" t="s">
        <v>442</v>
      </c>
    </row>
    <row r="23" spans="1:4">
      <c r="A23" s="4" t="s">
        <v>916</v>
      </c>
    </row>
    <row r="24" spans="1:4">
      <c r="A24" s="3" t="s">
        <v>900</v>
      </c>
    </row>
    <row r="25" spans="1:4">
      <c r="A25" s="4" t="s">
        <v>119</v>
      </c>
      <c r="B25" s="6" t="n">
        <v>648</v>
      </c>
      <c r="C25" s="6" t="n">
        <v>937</v>
      </c>
      <c r="D25" s="6" t="n">
        <v>2519</v>
      </c>
    </row>
    <row r="26" spans="1:4">
      <c r="A26" s="4" t="s">
        <v>917</v>
      </c>
      <c r="B26" s="7" t="n">
        <v>12.5</v>
      </c>
      <c r="C26" s="7" t="n">
        <v>44.93</v>
      </c>
      <c r="D26" s="7" t="n">
        <v>44.07</v>
      </c>
    </row>
    <row r="27" spans="1:4">
      <c r="A27" s="4" t="s">
        <v>918</v>
      </c>
    </row>
    <row r="28" spans="1:4">
      <c r="A28" s="3" t="s">
        <v>900</v>
      </c>
    </row>
    <row r="29" spans="1:4">
      <c r="A29" s="4" t="s">
        <v>119</v>
      </c>
      <c r="B29" s="6" t="n">
        <v>698</v>
      </c>
      <c r="C29" s="6" t="n">
        <v>534</v>
      </c>
      <c r="D29" s="6" t="n">
        <v>488</v>
      </c>
    </row>
    <row r="30" spans="1:4">
      <c r="A30" s="4" t="s">
        <v>917</v>
      </c>
      <c r="B30" s="7" t="n">
        <v>11.72</v>
      </c>
      <c r="C30" s="7" t="n">
        <v>38.15</v>
      </c>
      <c r="D30" s="7" t="n">
        <v>47.94</v>
      </c>
    </row>
    <row r="31" spans="1:4">
      <c r="A31" s="4" t="s">
        <v>913</v>
      </c>
      <c r="B31" s="5" t="n">
        <v>59598</v>
      </c>
      <c r="C31" s="5" t="n">
        <v>14000</v>
      </c>
      <c r="D31" s="5" t="n">
        <v>10182</v>
      </c>
    </row>
    <row r="32" spans="1:4">
      <c r="A32" s="4" t="s">
        <v>919</v>
      </c>
    </row>
    <row r="33" spans="1:4">
      <c r="A33" s="3" t="s">
        <v>900</v>
      </c>
    </row>
    <row r="34" spans="1:4">
      <c r="A34" s="4" t="s">
        <v>119</v>
      </c>
      <c r="B34" s="6" t="n">
        <v>0</v>
      </c>
      <c r="C34" s="6" t="n">
        <v>0</v>
      </c>
      <c r="D34" s="6" t="n">
        <v>0</v>
      </c>
    </row>
    <row r="35" spans="1:4">
      <c r="A35" s="4" t="s">
        <v>920</v>
      </c>
      <c r="B35" s="5" t="n">
        <v>1270000</v>
      </c>
    </row>
    <row r="36" spans="1:4">
      <c r="A36" s="4" t="s">
        <v>921</v>
      </c>
      <c r="B36" s="4" t="s">
        <v>922</v>
      </c>
    </row>
    <row r="37" spans="1:4">
      <c r="A37" s="4" t="s">
        <v>923</v>
      </c>
      <c r="B37" s="4" t="s">
        <v>924</v>
      </c>
    </row>
    <row r="38" spans="1:4">
      <c r="A38" s="4" t="s">
        <v>908</v>
      </c>
      <c r="B38" s="5" t="n">
        <v>0</v>
      </c>
      <c r="C38" s="5" t="n">
        <v>0</v>
      </c>
      <c r="D38" s="5" t="n">
        <v>0</v>
      </c>
    </row>
    <row r="39" spans="1:4">
      <c r="A39" s="4" t="s">
        <v>925</v>
      </c>
    </row>
    <row r="40" spans="1:4">
      <c r="A40" s="3" t="s">
        <v>900</v>
      </c>
    </row>
    <row r="41" spans="1:4">
      <c r="A41" s="4" t="s">
        <v>915</v>
      </c>
      <c r="B41" s="4" t="s">
        <v>4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32</v>
      </c>
      <c r="C2" s="2" t="s">
        <v>75</v>
      </c>
    </row>
    <row r="3" spans="1:3">
      <c r="A3" s="3" t="s">
        <v>900</v>
      </c>
    </row>
    <row r="4" spans="1:3">
      <c r="A4" s="4" t="s">
        <v>927</v>
      </c>
      <c r="B4" s="5" t="n">
        <v>7500</v>
      </c>
      <c r="C4" s="5" t="n">
        <v>18750</v>
      </c>
    </row>
    <row r="5" spans="1:3">
      <c r="A5" s="4" t="s">
        <v>928</v>
      </c>
      <c r="B5" s="5" t="n">
        <v>0</v>
      </c>
      <c r="C5" s="5" t="n">
        <v>0</v>
      </c>
    </row>
    <row r="6" spans="1:3">
      <c r="A6" s="4" t="s">
        <v>929</v>
      </c>
      <c r="B6" s="5" t="n">
        <v>0</v>
      </c>
      <c r="C6" s="5" t="n">
        <v>0</v>
      </c>
    </row>
    <row r="7" spans="1:3">
      <c r="A7" s="4" t="s">
        <v>930</v>
      </c>
      <c r="B7" s="5" t="n">
        <v>-7500</v>
      </c>
      <c r="C7" s="5" t="n">
        <v>-11250</v>
      </c>
    </row>
    <row r="8" spans="1:3">
      <c r="A8" s="4" t="s">
        <v>931</v>
      </c>
      <c r="B8" s="5" t="n">
        <v>0</v>
      </c>
      <c r="C8" s="5" t="n">
        <v>7500</v>
      </c>
    </row>
    <row r="9" spans="1:3">
      <c r="A9" s="4" t="s">
        <v>932</v>
      </c>
      <c r="B9" s="7" t="n">
        <v>9.08</v>
      </c>
      <c r="C9" s="7" t="n">
        <v>11.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75</v>
      </c>
    </row>
    <row r="3" spans="1:4">
      <c r="A3" s="4" t="s">
        <v>912</v>
      </c>
    </row>
    <row r="4" spans="1:4">
      <c r="A4" s="3" t="s">
        <v>900</v>
      </c>
    </row>
    <row r="5" spans="1:4">
      <c r="A5" s="4" t="s">
        <v>934</v>
      </c>
      <c r="B5" s="5" t="n">
        <v>93817</v>
      </c>
      <c r="C5" s="5" t="n">
        <v>108237</v>
      </c>
      <c r="D5" s="5" t="n">
        <v>129726</v>
      </c>
    </row>
    <row r="6" spans="1:4">
      <c r="A6" s="4" t="s">
        <v>935</v>
      </c>
      <c r="B6" s="5" t="n">
        <v>48283</v>
      </c>
      <c r="C6" s="5" t="n">
        <v>29656</v>
      </c>
      <c r="D6" s="5" t="n">
        <v>19051</v>
      </c>
    </row>
    <row r="7" spans="1:4">
      <c r="A7" s="4" t="s">
        <v>936</v>
      </c>
      <c r="B7" s="5" t="n">
        <v>-56807</v>
      </c>
      <c r="C7" s="5" t="n">
        <v>-39076</v>
      </c>
      <c r="D7" s="5" t="n">
        <v>-40540</v>
      </c>
    </row>
    <row r="8" spans="1:4">
      <c r="A8" s="4" t="s">
        <v>937</v>
      </c>
      <c r="B8" s="5" t="n">
        <v>0</v>
      </c>
      <c r="C8" s="5" t="n">
        <v>0</v>
      </c>
      <c r="D8" s="5" t="n">
        <v>0</v>
      </c>
    </row>
    <row r="9" spans="1:4">
      <c r="A9" s="4" t="s">
        <v>938</v>
      </c>
      <c r="B9" s="5" t="n">
        <v>-6021</v>
      </c>
      <c r="C9" s="5" t="n">
        <v>-5000</v>
      </c>
      <c r="D9" s="5" t="n">
        <v>0</v>
      </c>
    </row>
    <row r="10" spans="1:4">
      <c r="A10" s="4" t="s">
        <v>939</v>
      </c>
      <c r="B10" s="5" t="n">
        <v>79272</v>
      </c>
      <c r="C10" s="5" t="n">
        <v>93817</v>
      </c>
      <c r="D10" s="5" t="n">
        <v>108237</v>
      </c>
    </row>
    <row r="11" spans="1:4">
      <c r="A11" s="4" t="s">
        <v>914</v>
      </c>
    </row>
    <row r="12" spans="1:4">
      <c r="A12" s="3" t="s">
        <v>900</v>
      </c>
    </row>
    <row r="13" spans="1:4">
      <c r="A13" s="4" t="s">
        <v>934</v>
      </c>
      <c r="B13" s="5" t="n">
        <v>35999</v>
      </c>
      <c r="C13" s="5" t="n">
        <v>71990</v>
      </c>
      <c r="D13" s="5" t="n">
        <v>61651</v>
      </c>
    </row>
    <row r="14" spans="1:4">
      <c r="A14" s="4" t="s">
        <v>935</v>
      </c>
      <c r="B14" s="5" t="n">
        <v>129844</v>
      </c>
      <c r="C14" s="5" t="n">
        <v>41114</v>
      </c>
      <c r="D14" s="5" t="n">
        <v>34652</v>
      </c>
    </row>
    <row r="15" spans="1:4">
      <c r="A15" s="4" t="s">
        <v>936</v>
      </c>
      <c r="B15" s="5" t="n">
        <v>0</v>
      </c>
      <c r="C15" s="5" t="n">
        <v>-23877</v>
      </c>
      <c r="D15" s="5" t="n">
        <v>-13588</v>
      </c>
    </row>
    <row r="16" spans="1:4">
      <c r="A16" s="4" t="s">
        <v>937</v>
      </c>
      <c r="B16" s="5" t="n">
        <v>-93103</v>
      </c>
      <c r="C16" s="5" t="n">
        <v>-53228</v>
      </c>
      <c r="D16" s="5" t="n">
        <v>7845</v>
      </c>
    </row>
    <row r="17" spans="1:4">
      <c r="A17" s="4" t="s">
        <v>938</v>
      </c>
      <c r="B17" s="5" t="n">
        <v>-9050</v>
      </c>
      <c r="C17" s="5" t="n">
        <v>0</v>
      </c>
      <c r="D17" s="5" t="n">
        <v>-2880</v>
      </c>
    </row>
    <row r="18" spans="1:4">
      <c r="A18" s="4" t="s">
        <v>939</v>
      </c>
      <c r="B18" s="5" t="n">
        <v>63690</v>
      </c>
      <c r="C18" s="5" t="n">
        <v>35999</v>
      </c>
      <c r="D18" s="5" t="n">
        <v>71990</v>
      </c>
    </row>
    <row r="19" spans="1:4">
      <c r="A19" s="4" t="s">
        <v>916</v>
      </c>
    </row>
    <row r="20" spans="1:4">
      <c r="A20" s="3" t="s">
        <v>900</v>
      </c>
    </row>
    <row r="21" spans="1:4">
      <c r="A21" s="4" t="s">
        <v>940</v>
      </c>
      <c r="B21" s="7" t="n">
        <v>39.66</v>
      </c>
      <c r="C21" s="7" t="n">
        <v>36.25</v>
      </c>
      <c r="D21" s="6" t="n">
        <v>34</v>
      </c>
    </row>
    <row r="22" spans="1:4">
      <c r="A22" s="4" t="s">
        <v>941</v>
      </c>
      <c r="B22" s="8" t="n">
        <v>12.5</v>
      </c>
      <c r="C22" s="8" t="n">
        <v>44.93</v>
      </c>
      <c r="D22" s="8" t="n">
        <v>44.07</v>
      </c>
    </row>
    <row r="23" spans="1:4">
      <c r="A23" s="4" t="s">
        <v>942</v>
      </c>
      <c r="B23" s="8" t="n">
        <v>28.45</v>
      </c>
      <c r="C23" s="8" t="n">
        <v>32.35</v>
      </c>
      <c r="D23" s="8" t="n">
        <v>34.59</v>
      </c>
    </row>
    <row r="24" spans="1:4">
      <c r="A24" s="4" t="s">
        <v>943</v>
      </c>
      <c r="B24" s="8" t="n">
        <v>24.79</v>
      </c>
      <c r="C24" s="8" t="n">
        <v>43.26</v>
      </c>
      <c r="D24" s="8" t="n">
        <v>43.59</v>
      </c>
    </row>
    <row r="25" spans="1:4">
      <c r="A25" s="4" t="s">
        <v>944</v>
      </c>
      <c r="B25" s="8" t="n">
        <v>18.82</v>
      </c>
      <c r="C25" s="8" t="n">
        <v>44.84</v>
      </c>
      <c r="D25" s="8" t="n">
        <v>44.13</v>
      </c>
    </row>
    <row r="26" spans="1:4">
      <c r="A26" s="4" t="s">
        <v>945</v>
      </c>
      <c r="B26" s="7" t="n">
        <v>21.66</v>
      </c>
      <c r="C26" s="7" t="n">
        <v>39.66</v>
      </c>
      <c r="D26" s="7" t="n">
        <v>36.25</v>
      </c>
    </row>
    <row r="27" spans="1:4">
      <c r="A27" s="4" t="s">
        <v>946</v>
      </c>
      <c r="B27" s="5" t="n">
        <v>407307</v>
      </c>
      <c r="C27" s="5" t="n">
        <v>469840</v>
      </c>
      <c r="D27" s="5" t="n">
        <v>513280</v>
      </c>
    </row>
    <row r="28" spans="1:4">
      <c r="A28" s="4" t="s">
        <v>947</v>
      </c>
      <c r="B28" s="5" t="n">
        <v>675447</v>
      </c>
      <c r="C28" s="5" t="n">
        <v>407307</v>
      </c>
      <c r="D28" s="5" t="n">
        <v>4698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v>
      </c>
      <c r="B1" s="2" t="s">
        <v>1</v>
      </c>
    </row>
    <row r="2" spans="1:4">
      <c r="B2" s="2" t="s">
        <v>2</v>
      </c>
      <c r="C2" s="2" t="s">
        <v>32</v>
      </c>
      <c r="D2" s="2" t="s">
        <v>75</v>
      </c>
    </row>
    <row r="3" spans="1:4">
      <c r="A3" s="3" t="s">
        <v>169</v>
      </c>
    </row>
    <row r="4" spans="1:4">
      <c r="A4" s="4" t="s">
        <v>170</v>
      </c>
      <c r="B4" s="5" t="n">
        <v>5000</v>
      </c>
      <c r="C4" s="5" t="n">
        <v>80512</v>
      </c>
    </row>
    <row r="5" spans="1:4">
      <c r="A5" s="4" t="s">
        <v>171</v>
      </c>
      <c r="B5" s="5" t="n">
        <v>96619</v>
      </c>
      <c r="C5" s="5" t="n">
        <v>59113</v>
      </c>
      <c r="D5" s="5" t="n">
        <v>538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48</v>
      </c>
      <c r="B1" s="2" t="s">
        <v>1</v>
      </c>
    </row>
    <row r="2" spans="1:3">
      <c r="B2" s="2" t="s">
        <v>949</v>
      </c>
      <c r="C2" s="2" t="s">
        <v>642</v>
      </c>
    </row>
    <row r="3" spans="1:3">
      <c r="A3" s="3" t="s">
        <v>359</v>
      </c>
    </row>
    <row r="4" spans="1:3">
      <c r="A4" s="4" t="s">
        <v>950</v>
      </c>
      <c r="B4" s="4" t="s">
        <v>951</v>
      </c>
    </row>
    <row r="5" spans="1:3">
      <c r="A5" s="4" t="s">
        <v>952</v>
      </c>
      <c r="B5" s="6" t="n">
        <v>130</v>
      </c>
    </row>
    <row r="6" spans="1:3">
      <c r="A6" s="4" t="s">
        <v>953</v>
      </c>
      <c r="B6" s="4" t="s">
        <v>954</v>
      </c>
    </row>
    <row r="7" spans="1:3">
      <c r="A7" s="4" t="s">
        <v>365</v>
      </c>
    </row>
    <row r="8" spans="1:3">
      <c r="A8" s="3" t="s">
        <v>359</v>
      </c>
    </row>
    <row r="9" spans="1:3">
      <c r="A9" s="4" t="s">
        <v>955</v>
      </c>
      <c r="B9" s="6" t="n">
        <v>0</v>
      </c>
    </row>
    <row r="10" spans="1:3">
      <c r="A10" s="4" t="s">
        <v>956</v>
      </c>
      <c r="B10" s="5" t="n">
        <v>7</v>
      </c>
    </row>
    <row r="11" spans="1:3">
      <c r="A11" s="4" t="s">
        <v>957</v>
      </c>
      <c r="B11" s="5" t="n">
        <v>3</v>
      </c>
    </row>
    <row r="12" spans="1:3">
      <c r="A12" s="4" t="s">
        <v>958</v>
      </c>
      <c r="B12" s="5" t="n">
        <v>1</v>
      </c>
    </row>
    <row r="13" spans="1:3">
      <c r="A13" s="4" t="s">
        <v>959</v>
      </c>
      <c r="B13" s="5" t="n">
        <v>2</v>
      </c>
    </row>
    <row r="14" spans="1:3">
      <c r="A14" s="4" t="s">
        <v>960</v>
      </c>
      <c r="B14" s="5" t="n">
        <v>4</v>
      </c>
    </row>
    <row r="15" spans="1:3">
      <c r="A15" s="4" t="s">
        <v>961</v>
      </c>
      <c r="B15" s="6" t="n">
        <v>0</v>
      </c>
    </row>
    <row r="16" spans="1:3">
      <c r="A16" s="4" t="s">
        <v>962</v>
      </c>
    </row>
    <row r="17" spans="1:3">
      <c r="A17" s="3" t="s">
        <v>359</v>
      </c>
    </row>
    <row r="18" spans="1:3">
      <c r="A18" s="4" t="s">
        <v>960</v>
      </c>
      <c r="B18" s="5" t="n">
        <v>2</v>
      </c>
    </row>
    <row r="19" spans="1:3">
      <c r="A19" s="4" t="s">
        <v>963</v>
      </c>
      <c r="B19" s="5" t="n">
        <v>1</v>
      </c>
    </row>
    <row r="20" spans="1:3">
      <c r="A20" s="4" t="s">
        <v>383</v>
      </c>
    </row>
    <row r="21" spans="1:3">
      <c r="A21" s="3" t="s">
        <v>359</v>
      </c>
    </row>
    <row r="22" spans="1:3">
      <c r="A22" s="4" t="s">
        <v>950</v>
      </c>
      <c r="B22" s="4" t="s">
        <v>964</v>
      </c>
    </row>
    <row r="23" spans="1:3">
      <c r="A23" s="4" t="s">
        <v>955</v>
      </c>
      <c r="B23" s="6" t="n">
        <v>231</v>
      </c>
    </row>
    <row r="24" spans="1:3">
      <c r="A24" s="4" t="s">
        <v>957</v>
      </c>
      <c r="B24" s="5" t="n">
        <v>1</v>
      </c>
    </row>
    <row r="25" spans="1:3">
      <c r="A25" s="4" t="s">
        <v>960</v>
      </c>
      <c r="B25" s="5" t="n">
        <v>2</v>
      </c>
    </row>
    <row r="26" spans="1:3">
      <c r="A26" s="4" t="s">
        <v>961</v>
      </c>
      <c r="B26" s="6" t="n">
        <v>253</v>
      </c>
      <c r="C26" s="6" t="n">
        <v>3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5</v>
      </c>
    </row>
    <row r="3" spans="1:4">
      <c r="A3" s="4" t="s">
        <v>365</v>
      </c>
    </row>
    <row r="4" spans="1:4">
      <c r="A4" s="3" t="s">
        <v>359</v>
      </c>
    </row>
    <row r="5" spans="1:4">
      <c r="A5" s="4" t="s">
        <v>966</v>
      </c>
      <c r="B5" s="6" t="n">
        <v>17759</v>
      </c>
      <c r="C5" s="6" t="n">
        <v>18925</v>
      </c>
    </row>
    <row r="6" spans="1:4">
      <c r="A6" s="4" t="s">
        <v>967</v>
      </c>
      <c r="B6" s="5" t="n">
        <v>36</v>
      </c>
      <c r="C6" s="5" t="n">
        <v>38</v>
      </c>
      <c r="D6" s="6" t="n">
        <v>23</v>
      </c>
    </row>
    <row r="7" spans="1:4">
      <c r="A7" s="4" t="s">
        <v>968</v>
      </c>
      <c r="B7" s="5" t="n">
        <v>746</v>
      </c>
      <c r="C7" s="5" t="n">
        <v>742</v>
      </c>
      <c r="D7" s="5" t="n">
        <v>771</v>
      </c>
    </row>
    <row r="8" spans="1:4">
      <c r="A8" s="4" t="s">
        <v>969</v>
      </c>
      <c r="B8" s="5" t="n">
        <v>534</v>
      </c>
      <c r="C8" s="5" t="n">
        <v>-1148</v>
      </c>
    </row>
    <row r="9" spans="1:4">
      <c r="A9" s="4" t="s">
        <v>970</v>
      </c>
      <c r="B9" s="5" t="n">
        <v>-834</v>
      </c>
      <c r="C9" s="5" t="n">
        <v>-798</v>
      </c>
    </row>
    <row r="10" spans="1:4">
      <c r="A10" s="4" t="s">
        <v>971</v>
      </c>
      <c r="B10" s="5" t="n">
        <v>18241</v>
      </c>
      <c r="C10" s="5" t="n">
        <v>17759</v>
      </c>
      <c r="D10" s="5" t="n">
        <v>18925</v>
      </c>
    </row>
    <row r="11" spans="1:4">
      <c r="A11" s="4" t="s">
        <v>972</v>
      </c>
      <c r="B11" s="5" t="n">
        <v>14235</v>
      </c>
      <c r="C11" s="5" t="n">
        <v>15205</v>
      </c>
    </row>
    <row r="12" spans="1:4">
      <c r="A12" s="4" t="s">
        <v>973</v>
      </c>
      <c r="B12" s="5" t="n">
        <v>779</v>
      </c>
      <c r="C12" s="5" t="n">
        <v>-172</v>
      </c>
    </row>
    <row r="13" spans="1:4">
      <c r="A13" s="4" t="s">
        <v>974</v>
      </c>
      <c r="B13" s="5" t="n">
        <v>0</v>
      </c>
    </row>
    <row r="14" spans="1:4">
      <c r="A14" s="4" t="s">
        <v>975</v>
      </c>
      <c r="B14" s="5" t="n">
        <v>14180</v>
      </c>
      <c r="C14" s="5" t="n">
        <v>14235</v>
      </c>
      <c r="D14" s="5" t="n">
        <v>15205</v>
      </c>
    </row>
    <row r="15" spans="1:4">
      <c r="A15" s="4" t="s">
        <v>976</v>
      </c>
      <c r="B15" s="5" t="n">
        <v>-4061</v>
      </c>
      <c r="C15" s="5" t="n">
        <v>-3524</v>
      </c>
    </row>
    <row r="16" spans="1:4">
      <c r="A16" s="4" t="s">
        <v>977</v>
      </c>
      <c r="B16" s="5" t="n">
        <v>-4061</v>
      </c>
      <c r="C16" s="5" t="n">
        <v>-3524</v>
      </c>
    </row>
    <row r="17" spans="1:4">
      <c r="A17" s="4" t="s">
        <v>978</v>
      </c>
      <c r="B17" s="5" t="n">
        <v>4186</v>
      </c>
      <c r="C17" s="5" t="n">
        <v>3993</v>
      </c>
    </row>
    <row r="18" spans="1:4">
      <c r="A18" s="4" t="s">
        <v>383</v>
      </c>
    </row>
    <row r="19" spans="1:4">
      <c r="A19" s="3" t="s">
        <v>359</v>
      </c>
    </row>
    <row r="20" spans="1:4">
      <c r="A20" s="4" t="s">
        <v>966</v>
      </c>
      <c r="B20" s="5" t="n">
        <v>7862</v>
      </c>
      <c r="C20" s="5" t="n">
        <v>8797</v>
      </c>
    </row>
    <row r="21" spans="1:4">
      <c r="A21" s="4" t="s">
        <v>968</v>
      </c>
      <c r="B21" s="5" t="n">
        <v>259</v>
      </c>
      <c r="C21" s="5" t="n">
        <v>295</v>
      </c>
      <c r="D21" s="5" t="n">
        <v>360</v>
      </c>
    </row>
    <row r="22" spans="1:4">
      <c r="A22" s="4" t="s">
        <v>969</v>
      </c>
      <c r="B22" s="5" t="n">
        <v>1532</v>
      </c>
      <c r="C22" s="5" t="n">
        <v>-416</v>
      </c>
    </row>
    <row r="23" spans="1:4">
      <c r="A23" s="4" t="s">
        <v>970</v>
      </c>
      <c r="B23" s="5" t="n">
        <v>-273</v>
      </c>
      <c r="C23" s="5" t="n">
        <v>-339</v>
      </c>
    </row>
    <row r="24" spans="1:4">
      <c r="A24" s="4" t="s">
        <v>979</v>
      </c>
      <c r="B24" s="5" t="n">
        <v>-1276</v>
      </c>
      <c r="C24" s="5" t="n">
        <v>-475</v>
      </c>
    </row>
    <row r="25" spans="1:4">
      <c r="A25" s="4" t="s">
        <v>971</v>
      </c>
      <c r="B25" s="5" t="n">
        <v>8104</v>
      </c>
      <c r="C25" s="5" t="n">
        <v>7862</v>
      </c>
      <c r="D25" s="5" t="n">
        <v>8797</v>
      </c>
    </row>
    <row r="26" spans="1:4">
      <c r="A26" s="4" t="s">
        <v>972</v>
      </c>
      <c r="B26" s="5" t="n">
        <v>6661</v>
      </c>
      <c r="C26" s="5" t="n">
        <v>6757</v>
      </c>
    </row>
    <row r="27" spans="1:4">
      <c r="A27" s="4" t="s">
        <v>973</v>
      </c>
      <c r="B27" s="5" t="n">
        <v>265</v>
      </c>
      <c r="C27" s="5" t="n">
        <v>307</v>
      </c>
    </row>
    <row r="28" spans="1:4">
      <c r="A28" s="4" t="s">
        <v>974</v>
      </c>
      <c r="B28" s="5" t="n">
        <v>253</v>
      </c>
      <c r="C28" s="5" t="n">
        <v>302</v>
      </c>
    </row>
    <row r="29" spans="1:4">
      <c r="A29" s="4" t="s">
        <v>979</v>
      </c>
      <c r="B29" s="5" t="n">
        <v>-1080</v>
      </c>
      <c r="C29" s="5" t="n">
        <v>-366</v>
      </c>
    </row>
    <row r="30" spans="1:4">
      <c r="A30" s="4" t="s">
        <v>975</v>
      </c>
      <c r="B30" s="5" t="n">
        <v>5826</v>
      </c>
      <c r="C30" s="5" t="n">
        <v>6661</v>
      </c>
      <c r="D30" s="6" t="n">
        <v>6757</v>
      </c>
    </row>
    <row r="31" spans="1:4">
      <c r="A31" s="4" t="s">
        <v>976</v>
      </c>
      <c r="B31" s="5" t="n">
        <v>-2278</v>
      </c>
      <c r="C31" s="5" t="n">
        <v>-1201</v>
      </c>
    </row>
    <row r="32" spans="1:4">
      <c r="A32" s="4" t="s">
        <v>977</v>
      </c>
      <c r="B32" s="5" t="n">
        <v>-2278</v>
      </c>
      <c r="C32" s="5" t="n">
        <v>-1201</v>
      </c>
    </row>
    <row r="33" spans="1:4">
      <c r="A33" s="4" t="s">
        <v>978</v>
      </c>
      <c r="B33" s="5" t="n">
        <v>2015</v>
      </c>
      <c r="C33" s="5" t="n">
        <v>706</v>
      </c>
    </row>
    <row r="34" spans="1:4">
      <c r="A34" s="4" t="s">
        <v>980</v>
      </c>
      <c r="B34" s="5" t="n">
        <v>53</v>
      </c>
      <c r="C34" s="5" t="n">
        <v>85</v>
      </c>
    </row>
    <row r="35" spans="1:4">
      <c r="A35" s="4" t="s">
        <v>981</v>
      </c>
      <c r="B35" s="6" t="n">
        <v>2068</v>
      </c>
      <c r="C35" s="6" t="n">
        <v>7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75</v>
      </c>
    </row>
    <row r="3" spans="1:4">
      <c r="A3" s="4" t="s">
        <v>365</v>
      </c>
    </row>
    <row r="4" spans="1:4">
      <c r="A4" s="3" t="s">
        <v>359</v>
      </c>
    </row>
    <row r="5" spans="1:4">
      <c r="A5" s="4" t="s">
        <v>967</v>
      </c>
      <c r="B5" s="6" t="n">
        <v>36</v>
      </c>
      <c r="C5" s="6" t="n">
        <v>38</v>
      </c>
      <c r="D5" s="6" t="n">
        <v>23</v>
      </c>
    </row>
    <row r="6" spans="1:4">
      <c r="A6" s="4" t="s">
        <v>968</v>
      </c>
      <c r="B6" s="5" t="n">
        <v>746</v>
      </c>
      <c r="C6" s="5" t="n">
        <v>742</v>
      </c>
      <c r="D6" s="5" t="n">
        <v>771</v>
      </c>
    </row>
    <row r="7" spans="1:4">
      <c r="A7" s="4" t="s">
        <v>983</v>
      </c>
      <c r="B7" s="5" t="n">
        <v>-717</v>
      </c>
      <c r="C7" s="5" t="n">
        <v>-816</v>
      </c>
      <c r="D7" s="5" t="n">
        <v>-968</v>
      </c>
    </row>
    <row r="8" spans="1:4">
      <c r="A8" s="4" t="s">
        <v>984</v>
      </c>
      <c r="C8" s="5" t="n">
        <v>3</v>
      </c>
      <c r="D8" s="5" t="n">
        <v>1</v>
      </c>
    </row>
    <row r="9" spans="1:4">
      <c r="A9" s="4" t="s">
        <v>985</v>
      </c>
      <c r="B9" s="5" t="n">
        <v>-276</v>
      </c>
      <c r="C9" s="5" t="n">
        <v>-275</v>
      </c>
      <c r="D9" s="5" t="n">
        <v>-65</v>
      </c>
    </row>
    <row r="10" spans="1:4">
      <c r="A10" s="4" t="s">
        <v>986</v>
      </c>
      <c r="B10" s="6" t="n">
        <v>341</v>
      </c>
      <c r="C10" s="6" t="n">
        <v>242</v>
      </c>
      <c r="D10" s="6" t="n">
        <v>-108</v>
      </c>
    </row>
    <row r="11" spans="1:4">
      <c r="A11" s="4" t="s">
        <v>987</v>
      </c>
      <c r="B11" s="4" t="s">
        <v>988</v>
      </c>
      <c r="C11" s="4" t="s">
        <v>988</v>
      </c>
      <c r="D11" s="4" t="s">
        <v>989</v>
      </c>
    </row>
    <row r="12" spans="1:4">
      <c r="A12" s="4" t="s">
        <v>990</v>
      </c>
      <c r="B12" s="4" t="s">
        <v>991</v>
      </c>
      <c r="C12" s="4" t="s">
        <v>991</v>
      </c>
      <c r="D12" s="4" t="s">
        <v>992</v>
      </c>
    </row>
    <row r="13" spans="1:4">
      <c r="A13" s="4" t="s">
        <v>993</v>
      </c>
      <c r="B13" s="6" t="n">
        <v>18241</v>
      </c>
      <c r="C13" s="6" t="n">
        <v>17759</v>
      </c>
      <c r="D13" s="6" t="n">
        <v>18925</v>
      </c>
    </row>
    <row r="14" spans="1:4">
      <c r="A14" s="4" t="s">
        <v>994</v>
      </c>
      <c r="B14" s="5" t="n">
        <v>18241</v>
      </c>
      <c r="C14" s="5" t="n">
        <v>17759</v>
      </c>
    </row>
    <row r="15" spans="1:4">
      <c r="A15" s="4" t="s">
        <v>995</v>
      </c>
      <c r="B15" s="5" t="n">
        <v>14180</v>
      </c>
      <c r="C15" s="5" t="n">
        <v>14235</v>
      </c>
      <c r="D15" s="5" t="n">
        <v>15205</v>
      </c>
    </row>
    <row r="16" spans="1:4">
      <c r="A16" s="4" t="s">
        <v>383</v>
      </c>
    </row>
    <row r="17" spans="1:4">
      <c r="A17" s="3" t="s">
        <v>359</v>
      </c>
    </row>
    <row r="18" spans="1:4">
      <c r="A18" s="4" t="s">
        <v>968</v>
      </c>
      <c r="B18" s="5" t="n">
        <v>259</v>
      </c>
      <c r="C18" s="5" t="n">
        <v>295</v>
      </c>
      <c r="D18" s="5" t="n">
        <v>360</v>
      </c>
    </row>
    <row r="19" spans="1:4">
      <c r="A19" s="4" t="s">
        <v>983</v>
      </c>
      <c r="B19" s="5" t="n">
        <v>-290</v>
      </c>
      <c r="C19" s="5" t="n">
        <v>-324</v>
      </c>
      <c r="D19" s="5" t="n">
        <v>-370</v>
      </c>
    </row>
    <row r="20" spans="1:4">
      <c r="A20" s="4" t="s">
        <v>996</v>
      </c>
      <c r="B20" s="5" t="n">
        <v>0</v>
      </c>
      <c r="D20" s="5" t="n">
        <v>-50</v>
      </c>
    </row>
    <row r="21" spans="1:4">
      <c r="A21" s="4" t="s">
        <v>984</v>
      </c>
      <c r="B21" s="5" t="n">
        <v>17</v>
      </c>
      <c r="C21" s="5" t="n">
        <v>27</v>
      </c>
      <c r="D21" s="5" t="n">
        <v>30</v>
      </c>
    </row>
    <row r="22" spans="1:4">
      <c r="A22" s="4" t="s">
        <v>985</v>
      </c>
      <c r="B22" s="5" t="n">
        <v>-275</v>
      </c>
      <c r="C22" s="5" t="n">
        <v>-225</v>
      </c>
      <c r="D22" s="5" t="n">
        <v>-185</v>
      </c>
    </row>
    <row r="23" spans="1:4">
      <c r="A23" s="4" t="s">
        <v>986</v>
      </c>
      <c r="B23" s="6" t="n">
        <v>261</v>
      </c>
      <c r="C23" s="6" t="n">
        <v>223</v>
      </c>
      <c r="D23" s="6" t="n">
        <v>155</v>
      </c>
    </row>
    <row r="24" spans="1:4">
      <c r="A24" s="4" t="s">
        <v>997</v>
      </c>
      <c r="B24" s="4" t="s">
        <v>818</v>
      </c>
      <c r="C24" s="4" t="s">
        <v>989</v>
      </c>
      <c r="D24" s="4" t="s">
        <v>998</v>
      </c>
    </row>
    <row r="25" spans="1:4">
      <c r="A25" s="4" t="s">
        <v>990</v>
      </c>
      <c r="B25" s="4" t="s">
        <v>999</v>
      </c>
      <c r="C25" s="4" t="s">
        <v>991</v>
      </c>
      <c r="D25" s="4" t="s">
        <v>1000</v>
      </c>
    </row>
    <row r="26" spans="1:4">
      <c r="A26" s="4" t="s">
        <v>993</v>
      </c>
      <c r="B26" s="6" t="n">
        <v>8104</v>
      </c>
      <c r="C26" s="6" t="n">
        <v>7862</v>
      </c>
      <c r="D26" s="6" t="n">
        <v>8797</v>
      </c>
    </row>
    <row r="27" spans="1:4">
      <c r="A27" s="4" t="s">
        <v>994</v>
      </c>
      <c r="B27" s="5" t="n">
        <v>8104</v>
      </c>
      <c r="C27" s="5" t="n">
        <v>7862</v>
      </c>
    </row>
    <row r="28" spans="1:4">
      <c r="A28" s="4" t="s">
        <v>995</v>
      </c>
      <c r="B28" s="6" t="n">
        <v>5826</v>
      </c>
      <c r="C28" s="6" t="n">
        <v>6661</v>
      </c>
      <c r="D28" s="6" t="n">
        <v>67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1</v>
      </c>
      <c r="B1" s="2" t="s">
        <v>1</v>
      </c>
    </row>
    <row r="2" spans="1:4">
      <c r="B2" s="2" t="s">
        <v>2</v>
      </c>
      <c r="C2" s="2" t="s">
        <v>32</v>
      </c>
      <c r="D2" s="2" t="s">
        <v>75</v>
      </c>
    </row>
    <row r="3" spans="1:4">
      <c r="A3" s="3" t="s">
        <v>1002</v>
      </c>
    </row>
    <row r="4" spans="1:4">
      <c r="A4" s="4" t="s">
        <v>1003</v>
      </c>
      <c r="B4" s="4" t="s">
        <v>954</v>
      </c>
    </row>
    <row r="5" spans="1:4">
      <c r="A5" s="4" t="s">
        <v>1004</v>
      </c>
      <c r="B5" s="6" t="n">
        <v>2414</v>
      </c>
      <c r="C5" s="6" t="n">
        <v>3154</v>
      </c>
      <c r="D5" s="6" t="n">
        <v>2810</v>
      </c>
    </row>
    <row r="6" spans="1:4">
      <c r="A6" s="4" t="s">
        <v>365</v>
      </c>
    </row>
    <row r="7" spans="1:4">
      <c r="A7" s="3" t="s">
        <v>1002</v>
      </c>
    </row>
    <row r="8" spans="1:4">
      <c r="A8" s="4" t="s">
        <v>1004</v>
      </c>
      <c r="B8" s="5" t="n">
        <v>1813</v>
      </c>
      <c r="C8" s="5" t="n">
        <v>2434</v>
      </c>
      <c r="D8" s="5" t="n">
        <v>2425</v>
      </c>
    </row>
    <row r="9" spans="1:4">
      <c r="A9" s="4" t="s">
        <v>383</v>
      </c>
    </row>
    <row r="10" spans="1:4">
      <c r="A10" s="3" t="s">
        <v>1002</v>
      </c>
    </row>
    <row r="11" spans="1:4">
      <c r="A11" s="4" t="s">
        <v>1004</v>
      </c>
      <c r="B11" s="5" t="n">
        <v>376</v>
      </c>
      <c r="C11" s="5" t="n">
        <v>494</v>
      </c>
      <c r="D11" s="5" t="n">
        <v>158</v>
      </c>
    </row>
    <row r="12" spans="1:4">
      <c r="A12" s="4" t="s">
        <v>1005</v>
      </c>
    </row>
    <row r="13" spans="1:4">
      <c r="A13" s="3" t="s">
        <v>1002</v>
      </c>
    </row>
    <row r="14" spans="1:4">
      <c r="A14" s="4" t="s">
        <v>1004</v>
      </c>
      <c r="B14" s="6" t="n">
        <v>225</v>
      </c>
      <c r="C14" s="6" t="n">
        <v>226</v>
      </c>
      <c r="D14" s="6" t="n">
        <v>2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6</v>
      </c>
      <c r="B1" s="2" t="s">
        <v>1</v>
      </c>
    </row>
    <row r="2" spans="1:4">
      <c r="B2" s="2" t="s">
        <v>2</v>
      </c>
      <c r="C2" s="2" t="s">
        <v>32</v>
      </c>
      <c r="D2" s="2" t="s">
        <v>75</v>
      </c>
    </row>
    <row r="3" spans="1:4">
      <c r="A3" s="4" t="s">
        <v>365</v>
      </c>
    </row>
    <row r="4" spans="1:4">
      <c r="A4" s="3" t="s">
        <v>359</v>
      </c>
    </row>
    <row r="5" spans="1:4">
      <c r="A5" s="4" t="s">
        <v>1007</v>
      </c>
      <c r="B5" s="4" t="s">
        <v>1008</v>
      </c>
    </row>
    <row r="6" spans="1:4">
      <c r="A6" s="4" t="s">
        <v>1009</v>
      </c>
      <c r="B6" s="4" t="s">
        <v>1010</v>
      </c>
      <c r="C6" s="4" t="s">
        <v>1010</v>
      </c>
    </row>
    <row r="7" spans="1:4">
      <c r="A7" s="4" t="s">
        <v>1011</v>
      </c>
      <c r="B7" s="4" t="s">
        <v>1012</v>
      </c>
    </row>
    <row r="8" spans="1:4">
      <c r="A8" s="4" t="s">
        <v>995</v>
      </c>
      <c r="B8" s="6" t="n">
        <v>14180</v>
      </c>
      <c r="C8" s="6" t="n">
        <v>14235</v>
      </c>
      <c r="D8" s="6" t="n">
        <v>15205</v>
      </c>
    </row>
    <row r="9" spans="1:4">
      <c r="A9" s="4" t="s">
        <v>1013</v>
      </c>
    </row>
    <row r="10" spans="1:4">
      <c r="A10" s="3" t="s">
        <v>359</v>
      </c>
    </row>
    <row r="11" spans="1:4">
      <c r="A11" s="4" t="s">
        <v>1014</v>
      </c>
      <c r="B11" s="4" t="s">
        <v>34</v>
      </c>
    </row>
    <row r="12" spans="1:4">
      <c r="A12" s="4" t="s">
        <v>1015</v>
      </c>
      <c r="B12" s="4" t="s">
        <v>822</v>
      </c>
    </row>
    <row r="13" spans="1:4">
      <c r="A13" s="4" t="s">
        <v>1016</v>
      </c>
      <c r="B13" s="4" t="s">
        <v>1017</v>
      </c>
    </row>
    <row r="14" spans="1:4">
      <c r="A14" s="4" t="s">
        <v>1009</v>
      </c>
      <c r="B14" s="4" t="s">
        <v>1000</v>
      </c>
      <c r="C14" s="4" t="s">
        <v>1018</v>
      </c>
    </row>
    <row r="15" spans="1:4">
      <c r="A15" s="4" t="s">
        <v>995</v>
      </c>
      <c r="B15" s="6" t="n">
        <v>660</v>
      </c>
      <c r="C15" s="6" t="n">
        <v>1248</v>
      </c>
    </row>
    <row r="16" spans="1:4">
      <c r="A16" s="4" t="s">
        <v>1019</v>
      </c>
    </row>
    <row r="17" spans="1:4">
      <c r="A17" s="3" t="s">
        <v>359</v>
      </c>
    </row>
    <row r="18" spans="1:4">
      <c r="A18" s="4" t="s">
        <v>1014</v>
      </c>
      <c r="B18" s="4" t="s">
        <v>1020</v>
      </c>
    </row>
    <row r="19" spans="1:4">
      <c r="A19" s="4" t="s">
        <v>1015</v>
      </c>
      <c r="B19" s="4" t="s">
        <v>649</v>
      </c>
    </row>
    <row r="20" spans="1:4">
      <c r="A20" s="4" t="s">
        <v>1016</v>
      </c>
      <c r="B20" s="4" t="s">
        <v>1021</v>
      </c>
    </row>
    <row r="21" spans="1:4">
      <c r="A21" s="4" t="s">
        <v>1009</v>
      </c>
      <c r="B21" s="4" t="s">
        <v>1022</v>
      </c>
      <c r="C21" s="4" t="s">
        <v>811</v>
      </c>
    </row>
    <row r="22" spans="1:4">
      <c r="A22" s="4" t="s">
        <v>995</v>
      </c>
      <c r="B22" s="6" t="n">
        <v>4767</v>
      </c>
      <c r="C22" s="6" t="n">
        <v>4926</v>
      </c>
    </row>
    <row r="23" spans="1:4">
      <c r="A23" s="4" t="s">
        <v>1023</v>
      </c>
    </row>
    <row r="24" spans="1:4">
      <c r="A24" s="3" t="s">
        <v>359</v>
      </c>
    </row>
    <row r="25" spans="1:4">
      <c r="A25" s="4" t="s">
        <v>995</v>
      </c>
      <c r="B25" s="6" t="n">
        <v>4767</v>
      </c>
      <c r="C25" s="6" t="n">
        <v>4926</v>
      </c>
    </row>
    <row r="26" spans="1:4">
      <c r="A26" s="4" t="s">
        <v>1024</v>
      </c>
    </row>
    <row r="27" spans="1:4">
      <c r="A27" s="3" t="s">
        <v>359</v>
      </c>
    </row>
    <row r="28" spans="1:4">
      <c r="A28" s="4" t="s">
        <v>1014</v>
      </c>
      <c r="B28" s="4" t="s">
        <v>1025</v>
      </c>
    </row>
    <row r="29" spans="1:4">
      <c r="A29" s="4" t="s">
        <v>1015</v>
      </c>
      <c r="B29" s="4" t="s">
        <v>1021</v>
      </c>
    </row>
    <row r="30" spans="1:4">
      <c r="A30" s="4" t="s">
        <v>1016</v>
      </c>
      <c r="B30" s="4" t="s">
        <v>1026</v>
      </c>
    </row>
    <row r="31" spans="1:4">
      <c r="A31" s="4" t="s">
        <v>1009</v>
      </c>
      <c r="B31" s="4" t="s">
        <v>1027</v>
      </c>
      <c r="C31" s="4" t="s">
        <v>1028</v>
      </c>
    </row>
    <row r="32" spans="1:4">
      <c r="A32" s="4" t="s">
        <v>995</v>
      </c>
      <c r="B32" s="6" t="n">
        <v>8753</v>
      </c>
      <c r="C32" s="6" t="n">
        <v>8061</v>
      </c>
    </row>
    <row r="33" spans="1:4">
      <c r="A33" s="4" t="s">
        <v>1029</v>
      </c>
    </row>
    <row r="34" spans="1:4">
      <c r="A34" s="3" t="s">
        <v>359</v>
      </c>
    </row>
    <row r="35" spans="1:4">
      <c r="A35" s="4" t="s">
        <v>995</v>
      </c>
      <c r="B35" s="5" t="n">
        <v>8753</v>
      </c>
      <c r="C35" s="5" t="n">
        <v>8061</v>
      </c>
    </row>
    <row r="36" spans="1:4">
      <c r="A36" s="4" t="s">
        <v>1030</v>
      </c>
    </row>
    <row r="37" spans="1:4">
      <c r="A37" s="3" t="s">
        <v>359</v>
      </c>
    </row>
    <row r="38" spans="1:4">
      <c r="A38" s="4" t="s">
        <v>995</v>
      </c>
      <c r="B38" s="6" t="n">
        <v>0</v>
      </c>
    </row>
    <row r="39" spans="1:4">
      <c r="A39" s="4" t="s">
        <v>383</v>
      </c>
    </row>
    <row r="40" spans="1:4">
      <c r="A40" s="3" t="s">
        <v>359</v>
      </c>
    </row>
    <row r="41" spans="1:4">
      <c r="A41" s="4" t="s">
        <v>1007</v>
      </c>
      <c r="B41" s="4" t="s">
        <v>1031</v>
      </c>
    </row>
    <row r="42" spans="1:4">
      <c r="A42" s="4" t="s">
        <v>995</v>
      </c>
      <c r="B42" s="6" t="n">
        <v>5826</v>
      </c>
      <c r="C42" s="5" t="n">
        <v>6661</v>
      </c>
      <c r="D42" s="6" t="n">
        <v>6757</v>
      </c>
    </row>
    <row r="43" spans="1:4">
      <c r="A43" s="4" t="s">
        <v>1032</v>
      </c>
    </row>
    <row r="44" spans="1:4">
      <c r="A44" s="3" t="s">
        <v>359</v>
      </c>
    </row>
    <row r="45" spans="1:4">
      <c r="A45" s="4" t="s">
        <v>1014</v>
      </c>
      <c r="B45" s="4" t="s">
        <v>1033</v>
      </c>
    </row>
    <row r="46" spans="1:4">
      <c r="A46" s="4" t="s">
        <v>1016</v>
      </c>
      <c r="B46" s="4" t="s">
        <v>1010</v>
      </c>
    </row>
    <row r="47" spans="1:4">
      <c r="A47" s="4" t="s">
        <v>995</v>
      </c>
      <c r="B47" s="6" t="n">
        <v>707</v>
      </c>
      <c r="C47" s="5" t="n">
        <v>242</v>
      </c>
    </row>
    <row r="48" spans="1:4">
      <c r="A48" s="4" t="s">
        <v>1034</v>
      </c>
    </row>
    <row r="49" spans="1:4">
      <c r="A49" s="3" t="s">
        <v>359</v>
      </c>
    </row>
    <row r="50" spans="1:4">
      <c r="A50" s="4" t="s">
        <v>1014</v>
      </c>
      <c r="B50" s="4" t="s">
        <v>1035</v>
      </c>
    </row>
    <row r="51" spans="1:4">
      <c r="A51" s="4" t="s">
        <v>1016</v>
      </c>
      <c r="B51" s="4" t="s">
        <v>1021</v>
      </c>
    </row>
    <row r="52" spans="1:4">
      <c r="A52" s="4" t="s">
        <v>995</v>
      </c>
      <c r="B52" s="6" t="n">
        <v>1347</v>
      </c>
      <c r="C52" s="5" t="n">
        <v>1301</v>
      </c>
    </row>
    <row r="53" spans="1:4">
      <c r="A53" s="4" t="s">
        <v>1036</v>
      </c>
    </row>
    <row r="54" spans="1:4">
      <c r="A54" s="3" t="s">
        <v>359</v>
      </c>
    </row>
    <row r="55" spans="1:4">
      <c r="A55" s="4" t="s">
        <v>1014</v>
      </c>
      <c r="B55" s="4" t="s">
        <v>1037</v>
      </c>
    </row>
    <row r="56" spans="1:4">
      <c r="A56" s="4" t="s">
        <v>1016</v>
      </c>
      <c r="B56" s="4" t="s">
        <v>1010</v>
      </c>
    </row>
    <row r="57" spans="1:4">
      <c r="A57" s="4" t="s">
        <v>995</v>
      </c>
      <c r="B57" s="6" t="n">
        <v>2617</v>
      </c>
      <c r="C57" s="5" t="n">
        <v>2656</v>
      </c>
    </row>
    <row r="58" spans="1:4">
      <c r="A58" s="4" t="s">
        <v>1038</v>
      </c>
    </row>
    <row r="59" spans="1:4">
      <c r="A59" s="3" t="s">
        <v>359</v>
      </c>
    </row>
    <row r="60" spans="1:4">
      <c r="A60" s="4" t="s">
        <v>1014</v>
      </c>
      <c r="B60" s="4" t="s">
        <v>1039</v>
      </c>
    </row>
    <row r="61" spans="1:4">
      <c r="A61" s="4" t="s">
        <v>1016</v>
      </c>
      <c r="B61" s="4" t="s">
        <v>1021</v>
      </c>
    </row>
    <row r="62" spans="1:4">
      <c r="A62" s="4" t="s">
        <v>995</v>
      </c>
      <c r="B62" s="6" t="n">
        <v>1155</v>
      </c>
      <c r="C62" s="6" t="n">
        <v>24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1040</v>
      </c>
      <c r="B1" s="2" t="s">
        <v>671</v>
      </c>
    </row>
    <row r="2" spans="1:2">
      <c r="A2" s="4" t="s">
        <v>365</v>
      </c>
    </row>
    <row r="3" spans="1:2">
      <c r="A3" s="3" t="s">
        <v>359</v>
      </c>
    </row>
    <row r="4" spans="1:2">
      <c r="A4" s="4" t="s">
        <v>1041</v>
      </c>
      <c r="B4" s="6" t="n">
        <v>894</v>
      </c>
    </row>
    <row r="5" spans="1:2">
      <c r="A5" s="4" t="s">
        <v>1042</v>
      </c>
      <c r="B5" s="5" t="n">
        <v>905</v>
      </c>
    </row>
    <row r="6" spans="1:2">
      <c r="A6" s="4" t="s">
        <v>1043</v>
      </c>
      <c r="B6" s="5" t="n">
        <v>972</v>
      </c>
    </row>
    <row r="7" spans="1:2">
      <c r="A7" s="4" t="s">
        <v>1044</v>
      </c>
      <c r="B7" s="5" t="n">
        <v>1013</v>
      </c>
    </row>
    <row r="8" spans="1:2">
      <c r="A8" s="4" t="s">
        <v>1045</v>
      </c>
      <c r="B8" s="5" t="n">
        <v>1078</v>
      </c>
    </row>
    <row r="9" spans="1:2">
      <c r="A9" s="4" t="s">
        <v>1046</v>
      </c>
      <c r="B9" s="5" t="n">
        <v>5647</v>
      </c>
    </row>
    <row r="10" spans="1:2">
      <c r="A10" s="4" t="s">
        <v>383</v>
      </c>
    </row>
    <row r="11" spans="1:2">
      <c r="A11" s="3" t="s">
        <v>359</v>
      </c>
    </row>
    <row r="12" spans="1:2">
      <c r="A12" s="4" t="s">
        <v>1041</v>
      </c>
      <c r="B12" s="5" t="n">
        <v>219</v>
      </c>
    </row>
    <row r="13" spans="1:2">
      <c r="A13" s="4" t="s">
        <v>1042</v>
      </c>
      <c r="B13" s="5" t="n">
        <v>238</v>
      </c>
    </row>
    <row r="14" spans="1:2">
      <c r="A14" s="4" t="s">
        <v>1043</v>
      </c>
      <c r="B14" s="5" t="n">
        <v>252</v>
      </c>
    </row>
    <row r="15" spans="1:2">
      <c r="A15" s="4" t="s">
        <v>1044</v>
      </c>
      <c r="B15" s="5" t="n">
        <v>268</v>
      </c>
    </row>
    <row r="16" spans="1:2">
      <c r="A16" s="4" t="s">
        <v>1045</v>
      </c>
      <c r="B16" s="5" t="n">
        <v>274</v>
      </c>
    </row>
    <row r="17" spans="1:2">
      <c r="A17" s="4" t="s">
        <v>1046</v>
      </c>
      <c r="B17" s="6" t="n">
        <v>17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7</v>
      </c>
      <c r="B1" s="2" t="s">
        <v>1</v>
      </c>
    </row>
    <row r="2" spans="1:4">
      <c r="B2" s="2" t="s">
        <v>2</v>
      </c>
      <c r="C2" s="2" t="s">
        <v>32</v>
      </c>
      <c r="D2" s="2" t="s">
        <v>75</v>
      </c>
    </row>
    <row r="3" spans="1:4">
      <c r="A3" s="3" t="s">
        <v>359</v>
      </c>
    </row>
    <row r="4" spans="1:4">
      <c r="A4" s="4" t="s">
        <v>950</v>
      </c>
      <c r="B4" s="4" t="s">
        <v>951</v>
      </c>
    </row>
    <row r="5" spans="1:4">
      <c r="A5" s="4" t="s">
        <v>362</v>
      </c>
    </row>
    <row r="6" spans="1:4">
      <c r="A6" s="3" t="s">
        <v>359</v>
      </c>
    </row>
    <row r="7" spans="1:4">
      <c r="A7" s="4" t="s">
        <v>950</v>
      </c>
      <c r="B7" s="4" t="s">
        <v>1048</v>
      </c>
    </row>
    <row r="8" spans="1:4">
      <c r="A8" s="4" t="s">
        <v>1049</v>
      </c>
      <c r="B8" s="6" t="n">
        <v>909</v>
      </c>
      <c r="C8" s="6" t="n">
        <v>823</v>
      </c>
    </row>
    <row r="9" spans="1:4">
      <c r="A9" s="4" t="s">
        <v>997</v>
      </c>
      <c r="B9" s="4" t="s">
        <v>989</v>
      </c>
      <c r="C9" s="4" t="s">
        <v>1050</v>
      </c>
    </row>
    <row r="10" spans="1:4">
      <c r="A10" s="4" t="s">
        <v>1051</v>
      </c>
      <c r="B10" s="4" t="s">
        <v>1052</v>
      </c>
      <c r="C10" s="4" t="s">
        <v>1000</v>
      </c>
    </row>
    <row r="11" spans="1:4">
      <c r="A11" s="4" t="s">
        <v>1053</v>
      </c>
      <c r="B11" s="4" t="s">
        <v>999</v>
      </c>
    </row>
    <row r="12" spans="1:4">
      <c r="A12" s="4" t="s">
        <v>365</v>
      </c>
    </row>
    <row r="13" spans="1:4">
      <c r="A13" s="3" t="s">
        <v>359</v>
      </c>
    </row>
    <row r="14" spans="1:4">
      <c r="A14" s="4" t="s">
        <v>1049</v>
      </c>
      <c r="B14" s="6" t="n">
        <v>4061</v>
      </c>
      <c r="C14" s="6" t="n">
        <v>3524</v>
      </c>
    </row>
    <row r="15" spans="1:4">
      <c r="A15" s="4" t="s">
        <v>383</v>
      </c>
    </row>
    <row r="16" spans="1:4">
      <c r="A16" s="3" t="s">
        <v>359</v>
      </c>
    </row>
    <row r="17" spans="1:4">
      <c r="A17" s="4" t="s">
        <v>950</v>
      </c>
      <c r="B17" s="4" t="s">
        <v>964</v>
      </c>
    </row>
    <row r="18" spans="1:4">
      <c r="A18" s="4" t="s">
        <v>1049</v>
      </c>
      <c r="B18" s="6" t="n">
        <v>2278</v>
      </c>
      <c r="C18" s="6" t="n">
        <v>1201</v>
      </c>
    </row>
    <row r="19" spans="1:4">
      <c r="A19" s="4" t="s">
        <v>997</v>
      </c>
      <c r="B19" s="4" t="s">
        <v>818</v>
      </c>
      <c r="C19" s="4" t="s">
        <v>989</v>
      </c>
      <c r="D19" s="4" t="s">
        <v>9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4</v>
      </c>
      <c r="B1" s="2" t="s">
        <v>1</v>
      </c>
    </row>
    <row r="2" spans="1:4">
      <c r="B2" s="2" t="s">
        <v>2</v>
      </c>
      <c r="C2" s="2" t="s">
        <v>32</v>
      </c>
      <c r="D2" s="2" t="s">
        <v>75</v>
      </c>
    </row>
    <row r="3" spans="1:4">
      <c r="A3" s="3" t="s">
        <v>221</v>
      </c>
    </row>
    <row r="4" spans="1:4">
      <c r="A4" s="4" t="s">
        <v>1055</v>
      </c>
      <c r="B4" s="6" t="n">
        <v>4864</v>
      </c>
      <c r="C4" s="6" t="n">
        <v>4611</v>
      </c>
      <c r="D4" s="6" t="n">
        <v>30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671</v>
      </c>
    </row>
    <row r="2" spans="1:2">
      <c r="A2" s="4" t="s">
        <v>1057</v>
      </c>
      <c r="B2" s="6" t="n">
        <v>626</v>
      </c>
    </row>
    <row r="3" spans="1:2">
      <c r="A3" s="4" t="s">
        <v>1058</v>
      </c>
      <c r="B3" s="5" t="n">
        <v>589</v>
      </c>
    </row>
    <row r="4" spans="1:2">
      <c r="A4" s="4" t="s">
        <v>1059</v>
      </c>
      <c r="B4" s="5" t="n">
        <v>503</v>
      </c>
    </row>
    <row r="5" spans="1:2">
      <c r="A5" s="4" t="s">
        <v>1060</v>
      </c>
      <c r="B5" s="5" t="n">
        <v>240</v>
      </c>
    </row>
    <row r="6" spans="1:2">
      <c r="A6" s="4" t="s">
        <v>1061</v>
      </c>
      <c r="B6" s="5" t="n">
        <v>0</v>
      </c>
    </row>
    <row r="7" spans="1:2">
      <c r="A7" s="4" t="s">
        <v>1062</v>
      </c>
      <c r="B7" s="5" t="n">
        <v>0</v>
      </c>
    </row>
    <row r="8" spans="1:2">
      <c r="A8" s="4" t="s">
        <v>1063</v>
      </c>
      <c r="B8" s="5" t="n">
        <v>1958</v>
      </c>
    </row>
    <row r="9" spans="1:2">
      <c r="A9" s="4" t="s">
        <v>1064</v>
      </c>
      <c r="B9" s="5" t="n">
        <v>114</v>
      </c>
    </row>
    <row r="10" spans="1:2">
      <c r="A10" s="4" t="s">
        <v>1065</v>
      </c>
      <c r="B10" s="5" t="n">
        <v>1844</v>
      </c>
    </row>
    <row r="11" spans="1:2">
      <c r="A11" s="4" t="s">
        <v>1066</v>
      </c>
      <c r="B11" s="5" t="n">
        <v>4292</v>
      </c>
    </row>
    <row r="12" spans="1:2">
      <c r="A12" s="4" t="s">
        <v>1067</v>
      </c>
      <c r="B12" s="5" t="n">
        <v>2883</v>
      </c>
    </row>
    <row r="13" spans="1:2">
      <c r="A13" s="4" t="s">
        <v>1068</v>
      </c>
      <c r="B13" s="5" t="n">
        <v>2109</v>
      </c>
    </row>
    <row r="14" spans="1:2">
      <c r="A14" s="4" t="s">
        <v>1069</v>
      </c>
      <c r="B14" s="5" t="n">
        <v>1784</v>
      </c>
    </row>
    <row r="15" spans="1:2">
      <c r="A15" s="4" t="s">
        <v>1070</v>
      </c>
      <c r="B15" s="5" t="n">
        <v>1511</v>
      </c>
    </row>
    <row r="16" spans="1:2">
      <c r="A16" s="4" t="s">
        <v>1071</v>
      </c>
      <c r="B16" s="5" t="n">
        <v>6538</v>
      </c>
    </row>
    <row r="17" spans="1:2">
      <c r="A17" s="4" t="s">
        <v>1072</v>
      </c>
      <c r="B17" s="6" t="n">
        <v>19117</v>
      </c>
    </row>
    <row r="18" spans="1:2">
      <c r="A18" s="4" t="s">
        <v>436</v>
      </c>
    </row>
    <row r="19" spans="1:2">
      <c r="A19" s="4" t="s">
        <v>1073</v>
      </c>
      <c r="B19" s="4" t="s">
        <v>1074</v>
      </c>
    </row>
    <row r="20" spans="1:2">
      <c r="A20" s="4" t="s">
        <v>426</v>
      </c>
    </row>
    <row r="21" spans="1:2">
      <c r="A21" s="4" t="s">
        <v>1073</v>
      </c>
      <c r="B21" s="4" t="s">
        <v>10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1077</v>
      </c>
    </row>
    <row r="3" spans="1:3">
      <c r="A3" s="4" t="s">
        <v>1078</v>
      </c>
      <c r="B3" s="6" t="n">
        <v>3152</v>
      </c>
      <c r="C3" s="6" t="n">
        <v>3157</v>
      </c>
    </row>
    <row r="4" spans="1:3">
      <c r="A4" s="4" t="s">
        <v>1079</v>
      </c>
      <c r="B4" s="5" t="n">
        <v>829</v>
      </c>
      <c r="C4" s="5" t="n">
        <v>450</v>
      </c>
    </row>
    <row r="5" spans="1:3">
      <c r="A5" s="4" t="s">
        <v>1080</v>
      </c>
      <c r="B5" s="6" t="n">
        <v>2323</v>
      </c>
      <c r="C5" s="6" t="n">
        <v>27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5:04:22Z</dcterms:created>
  <dcterms:modified xmlns:dcterms="http://purl.org/dc/terms/" xmlns:xsi="http://www.w3.org/2001/XMLSchema-instance" xsi:type="dcterms:W3CDTF">2017-03-08T15:04:22Z</dcterms:modified>
</cp:coreProperties>
</file>